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Basis of Presentation and Summa" sheetId="11" state="visible" r:id="rId11"/>
    <sheet xmlns:r="http://schemas.openxmlformats.org/officeDocument/2006/relationships" name="Net income _ (loss) per share a" sheetId="12" state="visible" r:id="rId12"/>
    <sheet xmlns:r="http://schemas.openxmlformats.org/officeDocument/2006/relationships" name="Taxatio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Allowance for credit losse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Accounts Payable and Other Liab" sheetId="20" state="visible" r:id="rId20"/>
    <sheet xmlns:r="http://schemas.openxmlformats.org/officeDocument/2006/relationships" name="Contingent and Deferred Conside" sheetId="21" state="visible" r:id="rId21"/>
    <sheet xmlns:r="http://schemas.openxmlformats.org/officeDocument/2006/relationships" name="Business Combinations" sheetId="22" state="visible" r:id="rId22"/>
    <sheet xmlns:r="http://schemas.openxmlformats.org/officeDocument/2006/relationships" name="Loss on disposal of subsidiarie" sheetId="23" state="visible" r:id="rId23"/>
    <sheet xmlns:r="http://schemas.openxmlformats.org/officeDocument/2006/relationships" name="Share-based payments" sheetId="24" state="visible" r:id="rId24"/>
    <sheet xmlns:r="http://schemas.openxmlformats.org/officeDocument/2006/relationships" name="Share Repurchases"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Commitments, Contingencies and " sheetId="28" state="visible" r:id="rId28"/>
    <sheet xmlns:r="http://schemas.openxmlformats.org/officeDocument/2006/relationships" name="Other Income, Net" sheetId="29" state="visible" r:id="rId29"/>
    <sheet xmlns:r="http://schemas.openxmlformats.org/officeDocument/2006/relationships" name="Operating Segment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Net income _ (loss) per share_2" sheetId="35" state="visible" r:id="rId35"/>
    <sheet xmlns:r="http://schemas.openxmlformats.org/officeDocument/2006/relationships" name="Taxation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Allowance for credit losses (Ta" sheetId="40" state="visible" r:id="rId40"/>
    <sheet xmlns:r="http://schemas.openxmlformats.org/officeDocument/2006/relationships" name="Debt (Tables)" sheetId="41" state="visible" r:id="rId41"/>
    <sheet xmlns:r="http://schemas.openxmlformats.org/officeDocument/2006/relationships" name="Derivative instruments (Tables)" sheetId="42" state="visible" r:id="rId42"/>
    <sheet xmlns:r="http://schemas.openxmlformats.org/officeDocument/2006/relationships" name="Accounts Payable and Other Li_2" sheetId="43" state="visible" r:id="rId43"/>
    <sheet xmlns:r="http://schemas.openxmlformats.org/officeDocument/2006/relationships" name="Contingent and Deferred Consi_2" sheetId="44" state="visible" r:id="rId44"/>
    <sheet xmlns:r="http://schemas.openxmlformats.org/officeDocument/2006/relationships" name="Business Combinations (Tables)" sheetId="45" state="visible" r:id="rId45"/>
    <sheet xmlns:r="http://schemas.openxmlformats.org/officeDocument/2006/relationships" name="Share-based payments (Tables)"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Other Income, Net (Tables)" sheetId="49" state="visible" r:id="rId49"/>
    <sheet xmlns:r="http://schemas.openxmlformats.org/officeDocument/2006/relationships" name="Operating Segments (Tables)"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Basis of Presentation and Sum_8" sheetId="55" state="visible" r:id="rId55"/>
    <sheet xmlns:r="http://schemas.openxmlformats.org/officeDocument/2006/relationships" name="Reorganization and Recapitaliza" sheetId="56" state="visible" r:id="rId56"/>
    <sheet xmlns:r="http://schemas.openxmlformats.org/officeDocument/2006/relationships" name="Net income _ (loss) per share_3" sheetId="57" state="visible" r:id="rId57"/>
    <sheet xmlns:r="http://schemas.openxmlformats.org/officeDocument/2006/relationships" name="Net income _ (loss) per share_4" sheetId="58" state="visible" r:id="rId58"/>
    <sheet xmlns:r="http://schemas.openxmlformats.org/officeDocument/2006/relationships" name="Taxation - Schedule of Componen" sheetId="59" state="visible" r:id="rId59"/>
    <sheet xmlns:r="http://schemas.openxmlformats.org/officeDocument/2006/relationships" name="Taxation - Schedule of Income T" sheetId="60" state="visible" r:id="rId60"/>
    <sheet xmlns:r="http://schemas.openxmlformats.org/officeDocument/2006/relationships" name="Taxation - Additional Informati" sheetId="61" state="visible" r:id="rId61"/>
    <sheet xmlns:r="http://schemas.openxmlformats.org/officeDocument/2006/relationships" name="Taxation - Schedule of Effectiv" sheetId="62" state="visible" r:id="rId62"/>
    <sheet xmlns:r="http://schemas.openxmlformats.org/officeDocument/2006/relationships" name="Taxation - Schedule of Beginnin" sheetId="63" state="visible" r:id="rId63"/>
    <sheet xmlns:r="http://schemas.openxmlformats.org/officeDocument/2006/relationships" name="Taxation - Schedule of Deferred" sheetId="64" state="visible" r:id="rId64"/>
    <sheet xmlns:r="http://schemas.openxmlformats.org/officeDocument/2006/relationships" name="Goodwill - Schedule of Changes " sheetId="65" state="visible" r:id="rId65"/>
    <sheet xmlns:r="http://schemas.openxmlformats.org/officeDocument/2006/relationships" name="Goodwill - Schedule of Change_2" sheetId="66" state="visible" r:id="rId66"/>
    <sheet xmlns:r="http://schemas.openxmlformats.org/officeDocument/2006/relationships" name="Goodwill - Additional Informati" sheetId="67" state="visible" r:id="rId67"/>
    <sheet xmlns:r="http://schemas.openxmlformats.org/officeDocument/2006/relationships" name="Intangible Assets - Schedule of" sheetId="68" state="visible" r:id="rId68"/>
    <sheet xmlns:r="http://schemas.openxmlformats.org/officeDocument/2006/relationships" name="Intangible Assets - Additional " sheetId="69" state="visible" r:id="rId69"/>
    <sheet xmlns:r="http://schemas.openxmlformats.org/officeDocument/2006/relationships" name="Intangible Assets - Schedule _2" sheetId="70" state="visible" r:id="rId70"/>
    <sheet xmlns:r="http://schemas.openxmlformats.org/officeDocument/2006/relationships" name="Intangible Assets - Summary of "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Allowance for credit losses - S" sheetId="74" state="visible" r:id="rId74"/>
    <sheet xmlns:r="http://schemas.openxmlformats.org/officeDocument/2006/relationships" name="Allowance for credit losses -_2" sheetId="75" state="visible" r:id="rId75"/>
    <sheet xmlns:r="http://schemas.openxmlformats.org/officeDocument/2006/relationships" name="Debt - Additional Information (" sheetId="76" state="visible" r:id="rId76"/>
    <sheet xmlns:r="http://schemas.openxmlformats.org/officeDocument/2006/relationships" name="Debt - Schedule of Long-term De" sheetId="77" state="visible" r:id="rId77"/>
    <sheet xmlns:r="http://schemas.openxmlformats.org/officeDocument/2006/relationships" name="Debt - Schedule of Long-term _2" sheetId="78" state="visible" r:id="rId78"/>
    <sheet xmlns:r="http://schemas.openxmlformats.org/officeDocument/2006/relationships" name="Debt - Schedule of Long-Term _3" sheetId="79" state="visible" r:id="rId79"/>
    <sheet xmlns:r="http://schemas.openxmlformats.org/officeDocument/2006/relationships" name="Debt - Schedule of Maturities o" sheetId="80" state="visible" r:id="rId80"/>
    <sheet xmlns:r="http://schemas.openxmlformats.org/officeDocument/2006/relationships" name="Derivative Instruments - Additi" sheetId="81" state="visible" r:id="rId81"/>
    <sheet xmlns:r="http://schemas.openxmlformats.org/officeDocument/2006/relationships" name="Derivative instruments - Schedu" sheetId="82" state="visible" r:id="rId82"/>
    <sheet xmlns:r="http://schemas.openxmlformats.org/officeDocument/2006/relationships" name="Accounts Payable and Other Li_3" sheetId="83" state="visible" r:id="rId83"/>
    <sheet xmlns:r="http://schemas.openxmlformats.org/officeDocument/2006/relationships" name="Contingent and Deferred Consi_3" sheetId="84" state="visible" r:id="rId84"/>
    <sheet xmlns:r="http://schemas.openxmlformats.org/officeDocument/2006/relationships" name="Contingent and Deferred Consi_4" sheetId="85" state="visible" r:id="rId85"/>
    <sheet xmlns:r="http://schemas.openxmlformats.org/officeDocument/2006/relationships" name="Business Combinations - Additio" sheetId="86" state="visible" r:id="rId86"/>
    <sheet xmlns:r="http://schemas.openxmlformats.org/officeDocument/2006/relationships" name="Business Combinations - Schedul" sheetId="87" state="visible" r:id="rId87"/>
    <sheet xmlns:r="http://schemas.openxmlformats.org/officeDocument/2006/relationships" name="Business Combinations - Sched_2" sheetId="88" state="visible" r:id="rId88"/>
    <sheet xmlns:r="http://schemas.openxmlformats.org/officeDocument/2006/relationships" name="Business Combinations - Sched_3" sheetId="89" state="visible" r:id="rId89"/>
    <sheet xmlns:r="http://schemas.openxmlformats.org/officeDocument/2006/relationships" name="Loss on disposal of subsidiar_2" sheetId="90" state="visible" r:id="rId90"/>
    <sheet xmlns:r="http://schemas.openxmlformats.org/officeDocument/2006/relationships" name="Share-based payments - Addition" sheetId="91" state="visible" r:id="rId91"/>
    <sheet xmlns:r="http://schemas.openxmlformats.org/officeDocument/2006/relationships" name="Share-based payments - Summary " sheetId="92" state="visible" r:id="rId92"/>
    <sheet xmlns:r="http://schemas.openxmlformats.org/officeDocument/2006/relationships" name="Share-based payments- Summary o" sheetId="93" state="visible" r:id="rId93"/>
    <sheet xmlns:r="http://schemas.openxmlformats.org/officeDocument/2006/relationships" name="Share-based payments - Assumpti" sheetId="94" state="visible" r:id="rId94"/>
    <sheet xmlns:r="http://schemas.openxmlformats.org/officeDocument/2006/relationships" name="Share Repurchases (Additional I" sheetId="95" state="visible" r:id="rId95"/>
    <sheet xmlns:r="http://schemas.openxmlformats.org/officeDocument/2006/relationships" name="Fair Value Measurements - Sched" sheetId="96" state="visible" r:id="rId96"/>
    <sheet xmlns:r="http://schemas.openxmlformats.org/officeDocument/2006/relationships" name="Fair Value Measurements - Sch_2" sheetId="97" state="visible" r:id="rId97"/>
    <sheet xmlns:r="http://schemas.openxmlformats.org/officeDocument/2006/relationships" name="Fair Value Measurements - Addit" sheetId="98" state="visible" r:id="rId98"/>
    <sheet xmlns:r="http://schemas.openxmlformats.org/officeDocument/2006/relationships" name="Leases - Schedule of Components" sheetId="99" state="visible" r:id="rId99"/>
    <sheet xmlns:r="http://schemas.openxmlformats.org/officeDocument/2006/relationships" name="Leases - Schedule of Supplement" sheetId="100" state="visible" r:id="rId100"/>
    <sheet xmlns:r="http://schemas.openxmlformats.org/officeDocument/2006/relationships" name="Leases - Schedule of Weighted-A" sheetId="101" state="visible" r:id="rId101"/>
    <sheet xmlns:r="http://schemas.openxmlformats.org/officeDocument/2006/relationships" name="Leases - Schedule of Maturities" sheetId="102" state="visible" r:id="rId102"/>
    <sheet xmlns:r="http://schemas.openxmlformats.org/officeDocument/2006/relationships" name="Commitment, Contingencies and G" sheetId="103" state="visible" r:id="rId103"/>
    <sheet xmlns:r="http://schemas.openxmlformats.org/officeDocument/2006/relationships" name="Other Income, Net - Schedule of" sheetId="104" state="visible" r:id="rId104"/>
    <sheet xmlns:r="http://schemas.openxmlformats.org/officeDocument/2006/relationships" name="Operating Segments - Schedule o" sheetId="105" state="visible" r:id="rId105"/>
    <sheet xmlns:r="http://schemas.openxmlformats.org/officeDocument/2006/relationships" name="Operating Segments - Reconcilia" sheetId="106" state="visible" r:id="rId106"/>
    <sheet xmlns:r="http://schemas.openxmlformats.org/officeDocument/2006/relationships" name="Operating Segments - Summery of" sheetId="107" state="visible" r:id="rId107"/>
    <sheet xmlns:r="http://schemas.openxmlformats.org/officeDocument/2006/relationships" name="Operating Segments - Additional" sheetId="108" state="visible" r:id="rId108"/>
    <sheet xmlns:r="http://schemas.openxmlformats.org/officeDocument/2006/relationships" name="Operating Segments - Schedule_2" sheetId="109" state="visible" r:id="rId109"/>
    <sheet xmlns:r="http://schemas.openxmlformats.org/officeDocument/2006/relationships" name="Operating Segments - Schedule_3" sheetId="110" state="visible" r:id="rId110"/>
    <sheet xmlns:r="http://schemas.openxmlformats.org/officeDocument/2006/relationships" name="Related Party Transactions - Ad"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PAYSAFE LIMITED</t>
        </is>
      </c>
    </row>
    <row r="10">
      <c r="A10" s="4" t="inlineStr">
        <is>
          <t>Entity Central Index Key</t>
        </is>
      </c>
      <c r="B10" s="4" t="inlineStr">
        <is>
          <t>0001833835</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Common Stock, Shares Outstanding</t>
        </is>
      </c>
      <c r="B17" s="5" t="n">
        <v>59888304</v>
      </c>
    </row>
    <row r="18">
      <c r="A18" s="4" t="inlineStr">
        <is>
          <t>Entity Shell Company</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File Number</t>
        </is>
      </c>
      <c r="B21" s="4" t="inlineStr">
        <is>
          <t>001-40302</t>
        </is>
      </c>
    </row>
    <row r="22">
      <c r="A22" s="4" t="inlineStr">
        <is>
          <t>Entity Incorporation, State or Country Code</t>
        </is>
      </c>
      <c r="B22" s="4" t="inlineStr">
        <is>
          <t>D0</t>
        </is>
      </c>
    </row>
    <row r="23">
      <c r="A23" s="4" t="inlineStr">
        <is>
          <t>Entity Address, Address Line One</t>
        </is>
      </c>
      <c r="B23" s="4" t="inlineStr">
        <is>
          <t>2 Gresham Street</t>
        </is>
      </c>
    </row>
    <row r="24">
      <c r="A24" s="4" t="inlineStr">
        <is>
          <t>Entity Address, City or Town</t>
        </is>
      </c>
      <c r="B24" s="4" t="inlineStr">
        <is>
          <t>London</t>
        </is>
      </c>
    </row>
    <row r="25">
      <c r="A25" s="4" t="inlineStr">
        <is>
          <t>Entity Address, Country</t>
        </is>
      </c>
      <c r="B25" s="4" t="inlineStr">
        <is>
          <t>GB</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Contact Personnel Name</t>
        </is>
      </c>
      <c r="B32" s="4" t="inlineStr">
        <is>
          <t>Paysafe Limited</t>
        </is>
      </c>
    </row>
    <row r="33">
      <c r="A33" s="4" t="inlineStr">
        <is>
          <t>Entity Address, City or Town</t>
        </is>
      </c>
      <c r="B33" s="4" t="inlineStr">
        <is>
          <t>London</t>
        </is>
      </c>
    </row>
    <row r="34">
      <c r="A34" s="4" t="inlineStr">
        <is>
          <t>Entity Address, Country</t>
        </is>
      </c>
      <c r="B34" s="4" t="inlineStr">
        <is>
          <t>GB</t>
        </is>
      </c>
    </row>
    <row r="35">
      <c r="A35" s="4" t="inlineStr">
        <is>
          <t>Entity Address, Postal Zip Code</t>
        </is>
      </c>
      <c r="B35" s="4" t="inlineStr">
        <is>
          <t>EC2V 7AD</t>
        </is>
      </c>
    </row>
    <row r="36">
      <c r="A36" s="4" t="inlineStr">
        <is>
          <t>Auditor Name</t>
        </is>
      </c>
      <c r="B36" s="4" t="inlineStr">
        <is>
          <t>DELOITTE &amp; TOUCHE LLP</t>
        </is>
      </c>
    </row>
    <row r="37">
      <c r="A37" s="4" t="inlineStr">
        <is>
          <t>Auditor Location</t>
        </is>
      </c>
      <c r="B37" s="4" t="inlineStr">
        <is>
          <t>Houston, Texas</t>
        </is>
      </c>
    </row>
    <row r="38">
      <c r="A38" s="4" t="inlineStr">
        <is>
          <t>Auditor Firm ID</t>
        </is>
      </c>
      <c r="B38" s="4" t="inlineStr">
        <is>
          <t>34</t>
        </is>
      </c>
    </row>
    <row r="39">
      <c r="A39" s="4" t="inlineStr">
        <is>
          <t>Auditor Opinion</t>
        </is>
      </c>
      <c r="B39" s="4" t="inlineStr">
        <is>
          <t>Opinion on the Financial Statements We have audited the accompanying consolidated statements of financial position of Paysafe Limited and subsidiaries (the "Company") as of December 31, 2024 and 2023, the related consolidated statements of comprehensive income / (loss),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4, 2025, expressed an unqualified opinion on the Company's internal control over financial reporting.</t>
        </is>
      </c>
    </row>
    <row r="40">
      <c r="A40" s="4" t="inlineStr">
        <is>
          <t>Common Stock [Member]</t>
        </is>
      </c>
      <c r="B40" s="4" t="inlineStr">
        <is>
          <t xml:space="preserve"> </t>
        </is>
      </c>
    </row>
    <row r="41">
      <c r="A41" s="3" t="inlineStr">
        <is>
          <t>Document Information [Line Items]</t>
        </is>
      </c>
      <c r="B41" s="4" t="inlineStr">
        <is>
          <t xml:space="preserve"> </t>
        </is>
      </c>
    </row>
    <row r="42">
      <c r="A42" s="4" t="inlineStr">
        <is>
          <t>Title of 12(b) Security</t>
        </is>
      </c>
      <c r="B42" s="4" t="inlineStr">
        <is>
          <t>Common Shares</t>
        </is>
      </c>
    </row>
    <row r="43">
      <c r="A43" s="4" t="inlineStr">
        <is>
          <t>Trading Symbol</t>
        </is>
      </c>
      <c r="B43" s="4" t="inlineStr">
        <is>
          <t>PSFE</t>
        </is>
      </c>
    </row>
    <row r="44">
      <c r="A44" s="4" t="inlineStr">
        <is>
          <t>Security Exchange Name</t>
        </is>
      </c>
      <c r="B44" s="4" t="inlineStr">
        <is>
          <t>NYSE</t>
        </is>
      </c>
    </row>
    <row r="45">
      <c r="A45" s="4" t="inlineStr">
        <is>
          <t>Warrant [Member]</t>
        </is>
      </c>
      <c r="B45" s="4" t="inlineStr">
        <is>
          <t xml:space="preserve"> </t>
        </is>
      </c>
    </row>
    <row r="46">
      <c r="A46" s="3" t="inlineStr">
        <is>
          <t>Document Information [Line Items]</t>
        </is>
      </c>
      <c r="B46" s="4" t="inlineStr">
        <is>
          <t xml:space="preserve"> </t>
        </is>
      </c>
    </row>
    <row r="47">
      <c r="A47" s="4" t="inlineStr">
        <is>
          <t>Title of 12(b) Security</t>
        </is>
      </c>
      <c r="B47" s="4" t="inlineStr">
        <is>
          <t>Warrants</t>
        </is>
      </c>
    </row>
    <row r="48">
      <c r="A48" s="4" t="inlineStr">
        <is>
          <t>Entity Common Stock, Shares Outstanding</t>
        </is>
      </c>
      <c r="B48" s="5" t="n">
        <v>53900329</v>
      </c>
    </row>
    <row r="49">
      <c r="A49" s="4" t="inlineStr">
        <is>
          <t>Trading Symbol</t>
        </is>
      </c>
      <c r="B49" s="4" t="inlineStr">
        <is>
          <t>PSFE.WS</t>
        </is>
      </c>
    </row>
    <row r="50">
      <c r="A50" s="4" t="inlineStr">
        <is>
          <t>Security Exchange Name</t>
        </is>
      </c>
      <c r="B50" s="4" t="inlineStr">
        <is>
          <t>NYSE</t>
        </is>
      </c>
    </row>
    <row r="51">
      <c r="A51" s="4" t="inlineStr">
        <is>
          <t>Business Contact [Member]</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2 Gresham Street</t>
        </is>
      </c>
    </row>
    <row r="54">
      <c r="A54" s="4" t="inlineStr">
        <is>
          <t>Entity Address, City or Town</t>
        </is>
      </c>
      <c r="B54" s="4" t="inlineStr">
        <is>
          <t>London</t>
        </is>
      </c>
    </row>
    <row r="55">
      <c r="A55" s="4" t="inlineStr">
        <is>
          <t>Entity Address, Country</t>
        </is>
      </c>
      <c r="B55" s="4" t="inlineStr">
        <is>
          <t>GB</t>
        </is>
      </c>
    </row>
    <row r="56">
      <c r="A56" s="4" t="inlineStr">
        <is>
          <t>Contact Personnel Name</t>
        </is>
      </c>
      <c r="B56" s="4" t="inlineStr">
        <is>
          <t>Elliott Wiseman</t>
        </is>
      </c>
    </row>
    <row r="57">
      <c r="A57" s="4" t="inlineStr">
        <is>
          <t>Entity Address, City or Town</t>
        </is>
      </c>
      <c r="B57" s="4" t="inlineStr">
        <is>
          <t>London</t>
        </is>
      </c>
    </row>
    <row r="58">
      <c r="A58" s="4" t="inlineStr">
        <is>
          <t>Entity Address, Country</t>
        </is>
      </c>
      <c r="B58" s="4" t="inlineStr">
        <is>
          <t>GB</t>
        </is>
      </c>
    </row>
    <row r="59">
      <c r="A59" s="4" t="inlineStr">
        <is>
          <t>Entity Address, Postal Zip Code</t>
        </is>
      </c>
      <c r="B59" s="4" t="inlineStr">
        <is>
          <t>EC2V 7AD</t>
        </is>
      </c>
    </row>
    <row r="60">
      <c r="A60" s="4" t="inlineStr">
        <is>
          <t>City Area Code</t>
        </is>
      </c>
      <c r="B60" s="4" t="inlineStr">
        <is>
          <t>0</t>
        </is>
      </c>
    </row>
    <row r="61">
      <c r="A61" s="4" t="inlineStr">
        <is>
          <t>Country Region</t>
        </is>
      </c>
      <c r="B61" s="4" t="inlineStr">
        <is>
          <t>44</t>
        </is>
      </c>
    </row>
    <row r="62">
      <c r="A62" s="4" t="inlineStr">
        <is>
          <t>Local Phone Number</t>
        </is>
      </c>
      <c r="B62" s="4" t="inlineStr">
        <is>
          <t>207 608 84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Risk Management and Strategy We have established an enterprise-wide information security program, which includes a robust security controls framework, a broad range of cyber defenses, round the clock security operations capability, and processes and systems to identify security threats and vulnerabilities. Our approach to cyber security is designed to protect our networks and systems, safeguard customer, financial and commercial data against cyber-attacks, whilst enabling an effective response and recovery to cyber-attacks to ensure continued business operations. Operating within a three-lines-of-defense model, external third parties, as well as our own Internal Audit department regular assess the effectiveness of our information security program. We also actively engage with key vendors, industry participants, and cyber intelligence communities to ensure that the program outpaces cyber threats. Our processes for assessing, identifying and managing material risks from cybersecurity threats are embedded within our overall risk management framework. We have integrated a robust enterprise risk framework to inform strategic decision making, which ensures we have ongoing and reasonable assurance regarding the achievement of our strategic objectives. This framework consists of a multi-layered governance structure to identify, assess, respond to, and manage risks in line with our global risk appetite. Our global risk appetite has qualitative and quantitative measures in place, to provide our businesses and executive leadership with guidance on the amount and type of risk we are exposed to and the acceptable level which each business is willing to accept in pursuit of our strategic objectives. We leverage governance, risk, and compliance tools to track enterprise-wide risks, document improvement actions, identify accountable owners and track progress towards mitigation of key risks. We have centralized a repository of core risk policies, processes and control documentation via global risk governance and Enterprise Risk Management. Our Enterprise Risk Management framework is further described in “Item 4.B Business Overview - Our Global Risk and Compliance Management Program.” We monitor privacy and cybersecurity laws, regulation and guidance applicable to us in the regions where we do business to inform our privacy and cybersecurity policies. See “Item 4.B Business Overview – Licensing and Regulation – Data Protection and Information Security.” We routinely undergo external evaluations by third parties, including penetration testing, as well as independent external audits of our cybersecurity programs and data security controls. We also conduct internal audits of our security controls and processes no less than annually. We also undertake reviews of the cybersecurity programs of our third party providers to ensure that the measures they have in place safeguard the Company’s data in accordance with our global risk appetite. Such third parties are contractually obligated to maintain their own cybersecurity, disaster recovery and system management practices in accordance with our regulatory, statutory and contractual obligations, as defined in our core risk policies and standards. As described in “Item 3.D Risk Factors – Risks Related to Paysafe’s Business and Industry - Cyberattacks and security vulnerabilities could result in disruption, loss of customer and merchant funds and personal data, including financial data, as well as serious harm to our reputation, business, and financial condition ” and “Item 3.D Risk Factors – Risks Related to Paysafe’s Business and Industry - Our business and products are dependent on the availability, integrity and security of internal and external IT transaction processing systems and services, ” our operations rely on our IT security systems, software and networks and those of the customers and third parties with whom we interact. Unauthorized access (from the Internet, from within or by third parties), computer viruses or other malicious code, denial of service or other cybersecurity threats could result in the unauthorized access, loss, theft, changes to, unavailability, destruction, or disclosure of confidential, proprietary, financial, or personal information relating to merchants, customers and employees. Such adverse effects could result in identity theft, misuse of pin codes, the loss of card payment details that are stored on our system, and/or the loss of funds stored in customers’ wallets and prepaid cards and other monetary loss or have other material impacts on our business. We, like other financial technology organizations, as well as third parties with whom we interact, are routinely subject to cybersecurity threats and our respective technologies, IT systems and networks have been victims of cyberattacks in the past. While we have experienced cybersecurity incidents, we are not aware that we have experienced a material cybersecurity incident during the 2024 fiscal year. Paysafe recognizes that information security risks for payment and technology companies such as ours have significantly increased in recent years, driven by increasingly sophisticated threat actors such as organized crime, hackers, terrorists and other external parties, the proliferation of new technologies, and changes in ways of working driven by the pandemic. Geopolitical events and resulting government activity could also lead to information security threats and attacks by affected jurisdictions and their sympathizers.</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material risks from cybersecurity threats are embedded within our overall risk management framework. We have integrated a robust enterprise risk framework to inform strategic decision making, which ensures we have ongoing and reasonable assurance regarding the achievement of our strategic objectives. This framework consists of a multi-layered governance structure to identify, assess, respond to, and manage risks in line with our global risk appetite. Our global risk appetite has qualitative and quantitative measures in place, to provide our businesses and executive leadership with guidance on the amount and type of risk we are exposed to and the acceptable level which each business is willing to accept in pursuit of our strategic objectives. We leverage governance, risk, and compliance tools to track enterprise-wide risks, document improvement actions, identify accountable owners and track progress towards mitigation of key risks. We have centralized a repository of core risk policies, processes and control documentation via global risk governance and Enterprise Risk Management. Our Enterprise Risk Management framework is further described in “Item 4.B Business Overview - Our Global Risk and Compliance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o more effectively prevent, detect and respond to information security threats, we maintain a cyber risk management program, which is supervised by a dedicated Chief Information Security Officer (CISO) whose team is responsible for leading enterprise-wide cybersecurity strategy, policy, standards, architecture, and processes. The Risk Oversight Committee receives regular reports from the CISO on, among other things, the Company’s cyber risks and threats, the status of projects to strengthen the Company’s information security systems, assessments of the Company’s security program and the emerging threat landscape. The CISO also reports quarterly to the full Board. Our CISO, who has been a chief information security officer for 10 years and is certified by ISC2 as a Certified Information Systems Security Professional (CISSP), has prior experience working in Consulting, and in Financial Services and Payment sectors, and Critical National Infrastructure environments. He holds a BSc (Hons) degree in Computing from Oxford Brookes University and has over 25 years of professional experience in security, technology, operational, and business leadership positions. The CISO oversees the implementation and compliance of our information security standards and mitigation of information security related risks. We also have management level committees and an incident response team who support our processes to assess and manage cybersecurity risk as follows: The Joint Chief Operating Officer (COO) Risk Committee is chaired by the Chief Operating Officer and is comprised of senior leaders across business segments, including the CISO, SVP Technology Operations, the Chief Risk and Compliance Officer, and the Chief Privacy Officer, among others . The Joint COO Risk Committee assists in the oversight of risk strategy and performance for the areas of information technology, information security, operations and data management; the Company’s risk governance structure; the Company’s risk management and risk assessment guidelines and policies regarding technology, information security, operational and data management risks; and the Company’s risk appetite statement, including risk tolerance levels and limits . The Joint COO Risk Committee reviews, at least quarterly, the major information security risk exposures of the Company and the steps management has taken to monitor and control such exposures. The Joint COO Risk Committee also reviews at least quarterly the major data management risk exposures, and the steps management has taken to monitor and control such exposures. The Joint COO Risk Committee also provides quarterly validation of information technology, information security, operational and data management risks at the Company and divisional levels in accordance with the Enterprise Risk Governance Policy, Enterprise Risk Lifecycle Policy, and Global Enterprise Risk Management Policy. The Committee reports to the Risk Oversight Committee of the Board. The Technology Operations Committee is chaired by the Chief Operating Officer and is comprised of senior leaders across Technology and Operations departments, including the CISO. The Technology Operations Committee meets monthly and reviews key metrics across the Chief Operating Officer’s organization, including cybersecurity events &amp; incidents, network &amp; endpoint controls, vulnerability management, security awareness, phishing simulation results, regulatory training, access management, IT incidents, and change management. The Company operates a Business Continuity Management System which is certified as compliant with ISO22301:2019. In support of this program, our Operational Resilience Steering Committee meets quarterly and is chaired by our Chief Operating Officer. The remit of this committee is to ensure the Operational Resiliency program is suitable to maintain the delivery of services and minimize impact to our customers in the event of an unplanned disruption, along with oversight of operational resiliency, business continuity, disaster recovery, and crisis management achievements and provide support and direction to overcome challenges in realizing the program’s aims &amp; objectives. Core members of this committee include our Chief Information Security Officer, Chief Legal and People Officer, Chief Financial Officer, Chief Risk and Compliance Officer and Chief Growth Officer, along with representation from our Technology Operations leadership. This committee is used as a vehicle to present overall performance of the program including delivery of metrics regarding business impact assessments (BIAs), Disaster Recovery Testing results, along with any audit findings and non-conformities. In 2024, the Company began preparing for the Digital Operational Resilience Act (DORA), effective January 17, 2025, across the EU. To align our Operational Resilience program with DORA, we have enhanced the program by mapping critical business capabilities to associated technologies and third-party information and communication technology (ICT) service providers, establishing a dedicated ICT Risk Management Framework aligned with our overarching Enterprise Risk Management Framework, revising our ICT Incident and Cybersecurity Incident Response procedures to align with emerging regulatory reporting criteria, and introduced revised contractual terms for ICT service providers supporting critical functions. The Company also has various steering committees created for specific security improvement initiatives, as deemed necessary, to ensure that management oversight is facilitated and progress is achieved as intended. Each of these committees provides summaries on their activities, which the CISO communicates to the Risk Oversight Committee or the full Board. At the employee level, we maintain an experienced information technology team who are tasked with supporting our privacy and cybersecurity programs and implementing strategic and tactical security improvements. We also issue a range of mandatory regulatory trainings for all employees on subject matters including privacy, cybersecurity, records and information management, along with conducting phishing simulation campaigns on a monthly basis.</t>
        </is>
      </c>
    </row>
    <row r="11">
      <c r="A11" s="4" t="inlineStr">
        <is>
          <t>Cybersecurity Risk Board Committee or Subcommittee Responsible for Oversight [Text Block]</t>
        </is>
      </c>
      <c r="B11" s="4" t="inlineStr">
        <is>
          <t>The Risk Oversight Committee receives regular reports from the CISO on, among other things, the Company’s cyber risks and threats, the status of projects to strengthen the Company’s information security systems, assessments of the Company’s security program and the emerging threat landscape.</t>
        </is>
      </c>
    </row>
    <row r="12">
      <c r="A12" s="4" t="inlineStr">
        <is>
          <t>Cybersecurity Risk Process for Informing Board Committee or Subcommittee Responsible for Oversight [Text Block]</t>
        </is>
      </c>
      <c r="B12" s="4" t="inlineStr">
        <is>
          <t>The CISO also reports quarterly to the full Board.</t>
        </is>
      </c>
    </row>
    <row r="13">
      <c r="A13" s="4" t="inlineStr">
        <is>
          <t>Cybersecurity Risk Role of Management [Text Block]</t>
        </is>
      </c>
      <c r="B13" s="4" t="inlineStr">
        <is>
          <t>Our CISO, who has been a chief information security officer for 10 years and is certified by ISC2 as a Certified Information Systems Security Professional (CISSP), has prior experience working in Consulting, and in Financial Services and Payment sectors, and Critical National Infrastructure environments. He holds a BSc (Hons) degree in Computing from Oxford Brookes University and has over 25 years of professional experience in security, technology, operational, and business leadership positions. The CISO oversees the implementation and compliance of our information security standards and mitigation of information security related risks. We also have management level committees and an incident response team who support our processes to assess and manage cybersecurity risk as follows: The Joint Chief Operating Officer (COO) Risk Committee is chaired by the Chief Operating Officer and is comprised of senior leaders across business segments, including the CISO, SVP Technology Operations, the Chief Risk and Compliance Officer, and the Chief Privacy Officer, among others . The Joint COO Risk Committee assists in the oversight of risk strategy and performance for the areas of information technology, information security, operations and data management; the Company’s risk governance structure; the Company’s risk management and risk assessment guidelines and policies regarding technology, information security, operational and data management risks; and the Company’s risk appetite statement, including risk tolerance levels and limits . The Joint COO Risk Committee reviews, at least quarterly, the major information security risk exposures of the Company and the steps management has taken to monitor and control such exposures. The Joint COO Risk Committee also reviews at least quarterly the major data management risk exposures, and the steps management has taken to monitor and control such exposures. The Joint COO Risk Committee also provides quarterly validation of information technology, information security, operational and data management risks at the Company and divisional levels in accordance with the Enterprise Risk Governance Policy, Enterprise Risk Lifecycle Policy, and Global Enterprise Risk Management Policy. The Committee reports to the Risk Oversight Committee of the Board. The Technology Operations Committee is chaired by the Chief Operating Officer and is comprised of senior leaders across Technology and Operations departments, including the CISO. The Technology Operations Committee meets monthly and reviews key metrics across the Chief Operating Officer’s organization, including cybersecurity events &amp; incidents, network &amp; endpoint controls, vulnerability management, security awareness, phishing simulation results, regulatory training, access management, IT incidents, and change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Joint Chief Operating Officer (COO) Risk Committee is chaired by the Chief Operating Officer and is comprised of senior leaders across business segments, including the CISO, SVP Technology Operations, the Chief Risk and Compliance Officer, and the Chief Privacy Officer, among others The Technology Operations Committee is chaired by the Chief Operating Officer and is comprised of senior leaders across Technology and Operations departments, including the CISO. The Technology Operations Committee meets monthly and reviews key metrics across the Chief Operating Officer’s organization, including cybersecurity events &amp; incidents, network &amp; endpoint controls, vulnerability management, security awareness, phishing simulation results, regulatory training, access management, IT incidents, and change management. In support of this program, our Operational Resilience Steering Committee meets quarterly and is chaired by our Chief Operating Officer. The remit of this committee is to ensure the Operational Resiliency program is suitable to maintain the delivery of services and minimize impact to our customers in the event of an unplanned disruption, along with oversight of operational resiliency, business continuity, disaster recovery, and crisis management achievements and provide support and direction to overcome challenges in realizing the program’s aims &amp; objectives.</t>
        </is>
      </c>
    </row>
    <row r="16">
      <c r="A16" s="4" t="inlineStr">
        <is>
          <t>Cybersecurity Risk Management Expertise of Management Responsible [Text Block]</t>
        </is>
      </c>
      <c r="B16" s="4" t="inlineStr">
        <is>
          <t>Our CISO, who has been a chief information security officer for 10 years and is certified by ISC2 as a Certified Information Systems Security Professional (CISSP), has prior experience working in Consulting, and in Financial Services and Payment sectors, and Critical National Infrastructure environments. He holds a BSc (Hons) degree in Computing from Oxford Brookes University and has over 25 years of professional experience in security, technology, operational, and business leadership positions.</t>
        </is>
      </c>
    </row>
    <row r="17">
      <c r="A17" s="4" t="inlineStr">
        <is>
          <t>Cybersecurity Risk Process for Informing Management or Committees Responsible [Text Block]</t>
        </is>
      </c>
      <c r="B17" s="4" t="inlineStr">
        <is>
          <t>The Joint COO Risk Committee assists in the oversight of risk strategy and performance for the areas of information technology, information security, operations and data management; the Company’s risk governance structure; the Company’s risk management and risk assessment guidelines and policies regarding technology, information security, operational and data management risks; and the Company’s risk appetite statement, including risk tolerance levels and limits The Company also has various steering committees created for specific security improvement initiatives, as deemed necessary, to ensure that management oversight is facilitated and progress is achieved as intended. Each of these committees provides summaries on their activities, which the CISO communicates to the Risk Oversight Committee or the full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6" t="n">
        <v>9940</v>
      </c>
      <c r="C4" s="6" t="n">
        <v>8294</v>
      </c>
      <c r="D4" s="6" t="n">
        <v>7769</v>
      </c>
    </row>
    <row r="5">
      <c r="A5" s="4" t="inlineStr">
        <is>
          <t>Leased assets obtained in exchange for new operating lease liabilities</t>
        </is>
      </c>
      <c r="B5" s="6" t="n">
        <v>27620</v>
      </c>
      <c r="C5" s="6" t="n">
        <v>498</v>
      </c>
      <c r="D5" s="6" t="n">
        <v>92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Weighted-Average Remaining Lease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6 years 9 months 18 days</t>
        </is>
      </c>
      <c r="C3" s="4" t="inlineStr">
        <is>
          <t>5 years 4 months 24 days</t>
        </is>
      </c>
      <c r="D3" s="4" t="inlineStr">
        <is>
          <t>6 years 2 months 12 days</t>
        </is>
      </c>
    </row>
    <row r="4">
      <c r="A4" s="4" t="inlineStr">
        <is>
          <t>Weighted-average discount rate</t>
        </is>
      </c>
      <c r="B4" s="10" t="n">
        <v>0.064</v>
      </c>
      <c r="C4" s="10" t="n">
        <v>0.063</v>
      </c>
      <c r="D4" s="10" t="n">
        <v>0.0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9115</v>
      </c>
      <c r="C3" s="4" t="inlineStr">
        <is>
          <t xml:space="preserve"> </t>
        </is>
      </c>
    </row>
    <row r="4">
      <c r="A4" s="4" t="inlineStr">
        <is>
          <t>2026</t>
        </is>
      </c>
      <c r="B4" s="5" t="n">
        <v>9451</v>
      </c>
      <c r="C4" s="4" t="inlineStr">
        <is>
          <t xml:space="preserve"> </t>
        </is>
      </c>
    </row>
    <row r="5">
      <c r="A5" s="4" t="inlineStr">
        <is>
          <t>2027</t>
        </is>
      </c>
      <c r="B5" s="5" t="n">
        <v>8125</v>
      </c>
      <c r="C5" s="4" t="inlineStr">
        <is>
          <t xml:space="preserve"> </t>
        </is>
      </c>
    </row>
    <row r="6">
      <c r="A6" s="4" t="inlineStr">
        <is>
          <t>2028</t>
        </is>
      </c>
      <c r="B6" s="5" t="n">
        <v>5208</v>
      </c>
      <c r="C6" s="4" t="inlineStr">
        <is>
          <t xml:space="preserve"> </t>
        </is>
      </c>
    </row>
    <row r="7">
      <c r="A7" s="4" t="inlineStr">
        <is>
          <t>2029</t>
        </is>
      </c>
      <c r="B7" s="5" t="n">
        <v>5588</v>
      </c>
      <c r="C7" s="4" t="inlineStr">
        <is>
          <t xml:space="preserve"> </t>
        </is>
      </c>
    </row>
    <row r="8">
      <c r="A8" s="4" t="inlineStr">
        <is>
          <t>2030 and beyond</t>
        </is>
      </c>
      <c r="B8" s="5" t="n">
        <v>16208</v>
      </c>
      <c r="C8" s="4" t="inlineStr">
        <is>
          <t xml:space="preserve"> </t>
        </is>
      </c>
    </row>
    <row r="9">
      <c r="A9" s="4" t="inlineStr">
        <is>
          <t>Total lease payments</t>
        </is>
      </c>
      <c r="B9" s="5" t="n">
        <v>53695</v>
      </c>
      <c r="C9" s="4" t="inlineStr">
        <is>
          <t xml:space="preserve"> </t>
        </is>
      </c>
    </row>
    <row r="10">
      <c r="A10" s="4" t="inlineStr">
        <is>
          <t>Less: interest</t>
        </is>
      </c>
      <c r="B10" s="5" t="n">
        <v>-10469</v>
      </c>
      <c r="C10" s="4" t="inlineStr">
        <is>
          <t xml:space="preserve"> </t>
        </is>
      </c>
    </row>
    <row r="11">
      <c r="A11" s="4" t="inlineStr">
        <is>
          <t>Total lease liability</t>
        </is>
      </c>
      <c r="B11" s="5" t="n">
        <v>43226</v>
      </c>
      <c r="C11" s="4" t="inlineStr">
        <is>
          <t xml:space="preserve"> </t>
        </is>
      </c>
    </row>
    <row r="12">
      <c r="A12" s="4" t="inlineStr">
        <is>
          <t>Current portion of lease liability</t>
        </is>
      </c>
      <c r="B12" s="5" t="n">
        <v>7653</v>
      </c>
      <c r="C12" s="6" t="n">
        <v>8233</v>
      </c>
    </row>
    <row r="13">
      <c r="A13" s="4" t="inlineStr">
        <is>
          <t>Lease Liability related to Director</t>
        </is>
      </c>
      <c r="B13" s="6" t="n">
        <v>35573</v>
      </c>
      <c r="C13" s="6" t="n">
        <v>169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Contingencies and Guarante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rovision for litigation proceedings</t>
        </is>
      </c>
      <c r="B4" s="6" t="n">
        <v>1370</v>
      </c>
      <c r="C4" s="6" t="n">
        <v>2200</v>
      </c>
      <c r="D4" s="4" t="inlineStr">
        <is>
          <t xml:space="preserve"> </t>
        </is>
      </c>
    </row>
    <row r="5">
      <c r="A5" s="4" t="inlineStr">
        <is>
          <t>Provision related to restructuring and other</t>
        </is>
      </c>
      <c r="B5" s="4" t="inlineStr">
        <is>
          <t xml:space="preserve"> </t>
        </is>
      </c>
      <c r="C5" s="4" t="inlineStr">
        <is>
          <t xml:space="preserve"> </t>
        </is>
      </c>
      <c r="D5" s="6" t="n">
        <v>33603</v>
      </c>
    </row>
    <row r="6">
      <c r="A6" s="4" t="inlineStr">
        <is>
          <t>Cash held in reserve</t>
        </is>
      </c>
      <c r="B6" s="4" t="inlineStr">
        <is>
          <t xml:space="preserve"> </t>
        </is>
      </c>
      <c r="C6" s="5" t="n">
        <v>12200</v>
      </c>
      <c r="D6" s="4" t="inlineStr">
        <is>
          <t xml:space="preserve"> </t>
        </is>
      </c>
    </row>
    <row r="7">
      <c r="A7" s="4" t="inlineStr">
        <is>
          <t>Amount Deposited in Reserve</t>
        </is>
      </c>
      <c r="B7" s="4" t="inlineStr">
        <is>
          <t xml:space="preserve"> </t>
        </is>
      </c>
      <c r="C7" s="5" t="n">
        <v>24400</v>
      </c>
      <c r="D7" s="4" t="inlineStr">
        <is>
          <t xml:space="preserve"> </t>
        </is>
      </c>
    </row>
    <row r="8">
      <c r="A8" s="4" t="inlineStr">
        <is>
          <t>Amount Returned Upon Obtaining Letter Of Credit</t>
        </is>
      </c>
      <c r="B8" s="6" t="n">
        <v>6510</v>
      </c>
      <c r="C8" s="5" t="n">
        <v>12200</v>
      </c>
      <c r="D8" s="4" t="inlineStr">
        <is>
          <t xml:space="preserve"> </t>
        </is>
      </c>
    </row>
    <row r="9">
      <c r="A9" s="4" t="inlineStr">
        <is>
          <t>Provision related to restructuring and other - accrual</t>
        </is>
      </c>
      <c r="B9" s="4" t="inlineStr">
        <is>
          <t xml:space="preserve"> </t>
        </is>
      </c>
      <c r="C9" s="6" t="n">
        <v>2206</v>
      </c>
      <c r="D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Net - Schedule of the Amounts Recorded in Other Income / (Expense), Net (Details) - USD ($) $ in Thousand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Foreign exchange gain / (loss)</t>
        </is>
      </c>
      <c r="C4" s="6" t="n">
        <v>11316</v>
      </c>
      <c r="D4" s="6" t="n">
        <v>-7434</v>
      </c>
      <c r="E4" s="6" t="n">
        <v>38289</v>
      </c>
    </row>
    <row r="5">
      <c r="A5" s="4" t="inlineStr">
        <is>
          <t>Fair value loss on contingent consideration</t>
        </is>
      </c>
      <c r="C5" s="5" t="n">
        <v>-329</v>
      </c>
      <c r="D5" s="5" t="n">
        <v>-948</v>
      </c>
      <c r="E5" s="5" t="n">
        <v>-9075</v>
      </c>
    </row>
    <row r="6">
      <c r="A6" s="4" t="inlineStr">
        <is>
          <t>Fair value gain on warrant liability</t>
        </is>
      </c>
      <c r="B6" s="4" t="inlineStr">
        <is>
          <t>[1]</t>
        </is>
      </c>
      <c r="C6" s="5" t="n">
        <v>22</v>
      </c>
      <c r="D6" s="5" t="n">
        <v>1671</v>
      </c>
      <c r="E6" s="5" t="n">
        <v>32481</v>
      </c>
    </row>
    <row r="7">
      <c r="A7" s="4" t="inlineStr">
        <is>
          <t>Gain on derivative instruments</t>
        </is>
      </c>
      <c r="B7" s="4" t="inlineStr">
        <is>
          <t>[2]</t>
        </is>
      </c>
      <c r="C7" s="5" t="n">
        <v>3994</v>
      </c>
      <c r="D7" s="5" t="n">
        <v>3314</v>
      </c>
      <c r="E7" s="5" t="n">
        <v>17458</v>
      </c>
    </row>
    <row r="8">
      <c r="A8" s="4" t="inlineStr">
        <is>
          <t>Gain on debt repurchases</t>
        </is>
      </c>
      <c r="C8" s="5" t="n">
        <v>1696</v>
      </c>
      <c r="D8" s="5" t="n">
        <v>10758</v>
      </c>
      <c r="E8" s="5" t="n">
        <v>11534</v>
      </c>
    </row>
    <row r="9">
      <c r="A9" s="4" t="inlineStr">
        <is>
          <t>Other</t>
        </is>
      </c>
      <c r="B9" s="4" t="inlineStr">
        <is>
          <t>[3]</t>
        </is>
      </c>
      <c r="C9" s="5" t="n">
        <v>4776</v>
      </c>
      <c r="D9" s="5" t="n">
        <v>5720</v>
      </c>
      <c r="E9" s="5" t="n">
        <v>-6909</v>
      </c>
    </row>
    <row r="10">
      <c r="A10" s="4" t="inlineStr">
        <is>
          <t>Other income, net</t>
        </is>
      </c>
      <c r="C10" s="6" t="n">
        <v>21475</v>
      </c>
      <c r="D10" s="6" t="n">
        <v>13081</v>
      </c>
      <c r="E10" s="6" t="n">
        <v>83778</v>
      </c>
    </row>
    <row r="11"/>
    <row r="12">
      <c r="A12" s="4" t="inlineStr">
        <is>
          <t>[1] The Company accounts for warrants as derivative liabilities. The warrants were initially recorded at fair value based on the public warrants listed trading price and are subsequently remeasured at the balance sheet date with the changes in fair value recognized in the Consolidated Statements of Comprehensive Income / (Loss). Gain on derivative instruments includes the non-cash fair value gain /loss on the instruments and the cash payments and receipts on derivatives. Mainly relates to finance income, offset by certain banking fees and a loss due to write-off of related party receivables for the year ended December 31, 2022.</t>
        </is>
      </c>
    </row>
  </sheetData>
  <mergeCells count="4">
    <mergeCell ref="A1:B2"/>
    <mergeCell ref="C1:E1"/>
    <mergeCell ref="A11:D11"/>
    <mergeCell ref="A12:D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Segment Reporting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external revenue</t>
        </is>
      </c>
      <c r="C4" s="6" t="n">
        <v>1671383</v>
      </c>
      <c r="D4" s="6" t="n">
        <v>1562157</v>
      </c>
      <c r="E4" s="6" t="n">
        <v>1490338</v>
      </c>
    </row>
    <row r="5">
      <c r="A5" s="4" t="inlineStr">
        <is>
          <t>Interest revenue</t>
        </is>
      </c>
      <c r="C5" s="5" t="n">
        <v>33452</v>
      </c>
      <c r="D5" s="5" t="n">
        <v>38981</v>
      </c>
      <c r="E5" s="5" t="n">
        <v>5799</v>
      </c>
    </row>
    <row r="6">
      <c r="A6" s="4" t="inlineStr">
        <is>
          <t>Intersegment revenue</t>
        </is>
      </c>
      <c r="C6" s="5" t="n">
        <v>18293</v>
      </c>
      <c r="D6" s="5" t="n">
        <v>11877</v>
      </c>
      <c r="E6" s="5" t="n">
        <v>7381</v>
      </c>
    </row>
    <row r="7">
      <c r="A7" s="4" t="inlineStr">
        <is>
          <t>Total consolidated revenues</t>
        </is>
      </c>
      <c r="C7" s="5" t="n">
        <v>1723128</v>
      </c>
      <c r="D7" s="5" t="n">
        <v>1613015</v>
      </c>
      <c r="E7" s="5" t="n">
        <v>1503518</v>
      </c>
    </row>
    <row r="8">
      <c r="A8" s="4" t="inlineStr">
        <is>
          <t>Elimination of intersegment revenue</t>
        </is>
      </c>
      <c r="C8" s="5" t="n">
        <v>-18293</v>
      </c>
      <c r="D8" s="5" t="n">
        <v>-11877</v>
      </c>
      <c r="E8" s="5" t="n">
        <v>-7381</v>
      </c>
    </row>
    <row r="9">
      <c r="A9" s="4" t="inlineStr">
        <is>
          <t>Total Revenue</t>
        </is>
      </c>
      <c r="C9" s="5" t="n">
        <v>1704835</v>
      </c>
      <c r="D9" s="5" t="n">
        <v>1601138</v>
      </c>
      <c r="E9" s="5" t="n">
        <v>1496137</v>
      </c>
    </row>
    <row r="10">
      <c r="A10" s="4" t="inlineStr">
        <is>
          <t>Selling, general and administrative</t>
        </is>
      </c>
      <c r="C10" s="5" t="n">
        <v>575553</v>
      </c>
      <c r="D10" s="5" t="n">
        <v>508136</v>
      </c>
      <c r="E10" s="5" t="n">
        <v>534515</v>
      </c>
    </row>
    <row r="11">
      <c r="A11" s="4" t="inlineStr">
        <is>
          <t>Segments Adjusted EBITDA</t>
        </is>
      </c>
      <c r="C11" s="5" t="n">
        <v>529876</v>
      </c>
      <c r="D11" s="5" t="n">
        <v>540860</v>
      </c>
      <c r="E11" s="5" t="n">
        <v>489717</v>
      </c>
    </row>
    <row r="12">
      <c r="A12" s="4" t="inlineStr">
        <is>
          <t>Merchant Solution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external revenue</t>
        </is>
      </c>
      <c r="C14" s="5" t="n">
        <v>936907</v>
      </c>
      <c r="D14" s="5" t="n">
        <v>864816</v>
      </c>
      <c r="E14" s="5" t="n">
        <v>809751</v>
      </c>
    </row>
    <row r="15">
      <c r="A15" s="4" t="inlineStr">
        <is>
          <t>Interest revenue</t>
        </is>
      </c>
      <c r="C15" s="5" t="n">
        <v>2501</v>
      </c>
      <c r="D15" s="5" t="n">
        <v>1792</v>
      </c>
      <c r="E15" s="5" t="n">
        <v>221</v>
      </c>
    </row>
    <row r="16">
      <c r="A16" s="4" t="inlineStr">
        <is>
          <t>Intersegment revenue</t>
        </is>
      </c>
      <c r="C16" s="5" t="n">
        <v>18215</v>
      </c>
      <c r="D16" s="5" t="n">
        <v>11738</v>
      </c>
      <c r="E16" s="5" t="n">
        <v>7381</v>
      </c>
    </row>
    <row r="17">
      <c r="A17" s="4" t="inlineStr">
        <is>
          <t>Total consolidated revenues</t>
        </is>
      </c>
      <c r="C17" s="5" t="n">
        <v>957623</v>
      </c>
      <c r="D17" s="5" t="n">
        <v>878346</v>
      </c>
      <c r="E17" s="5" t="n">
        <v>817353</v>
      </c>
    </row>
    <row r="18">
      <c r="A18" s="4" t="inlineStr">
        <is>
          <t>Cost of services (excluding depreciation and amortization)</t>
        </is>
      </c>
      <c r="C18" s="5" t="n">
        <v>518792</v>
      </c>
      <c r="D18" s="5" t="n">
        <v>469090</v>
      </c>
      <c r="E18" s="5" t="n">
        <v>417188</v>
      </c>
    </row>
    <row r="19">
      <c r="A19" s="4" t="inlineStr">
        <is>
          <t>Selling, general and administrative</t>
        </is>
      </c>
      <c r="B19" s="4" t="inlineStr">
        <is>
          <t>[1]</t>
        </is>
      </c>
      <c r="C19" s="5" t="n">
        <v>247980</v>
      </c>
      <c r="D19" s="5" t="n">
        <v>187102</v>
      </c>
      <c r="E19" s="5" t="n">
        <v>199861</v>
      </c>
    </row>
    <row r="20">
      <c r="A20" s="4" t="inlineStr">
        <is>
          <t>Segments Adjusted EBITDA</t>
        </is>
      </c>
      <c r="C20" s="5" t="n">
        <v>190851</v>
      </c>
      <c r="D20" s="5" t="n">
        <v>222154</v>
      </c>
      <c r="E20" s="5" t="n">
        <v>200304</v>
      </c>
    </row>
    <row r="21">
      <c r="A21" s="4" t="inlineStr">
        <is>
          <t>Digital Wallet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external revenue</t>
        </is>
      </c>
      <c r="C23" s="5" t="n">
        <v>734476</v>
      </c>
      <c r="D23" s="5" t="n">
        <v>697341</v>
      </c>
      <c r="E23" s="5" t="n">
        <v>680587</v>
      </c>
    </row>
    <row r="24">
      <c r="A24" s="4" t="inlineStr">
        <is>
          <t>Interest revenue</t>
        </is>
      </c>
      <c r="C24" s="5" t="n">
        <v>30951</v>
      </c>
      <c r="D24" s="5" t="n">
        <v>37189</v>
      </c>
      <c r="E24" s="5" t="n">
        <v>5578</v>
      </c>
    </row>
    <row r="25">
      <c r="A25" s="4" t="inlineStr">
        <is>
          <t>Intersegment revenue</t>
        </is>
      </c>
      <c r="C25" s="5" t="n">
        <v>78</v>
      </c>
      <c r="D25" s="5" t="n">
        <v>139</v>
      </c>
      <c r="E25" s="5" t="n">
        <v>0</v>
      </c>
    </row>
    <row r="26">
      <c r="A26" s="4" t="inlineStr">
        <is>
          <t>Total consolidated revenues</t>
        </is>
      </c>
      <c r="C26" s="5" t="n">
        <v>765505</v>
      </c>
      <c r="D26" s="5" t="n">
        <v>734669</v>
      </c>
      <c r="E26" s="5" t="n">
        <v>686165</v>
      </c>
    </row>
    <row r="27">
      <c r="A27" s="4" t="inlineStr">
        <is>
          <t>Cost of services (excluding depreciation and amortization)</t>
        </is>
      </c>
      <c r="C27" s="5" t="n">
        <v>215263</v>
      </c>
      <c r="D27" s="5" t="n">
        <v>205999</v>
      </c>
      <c r="E27" s="5" t="n">
        <v>204218</v>
      </c>
    </row>
    <row r="28">
      <c r="A28" s="4" t="inlineStr">
        <is>
          <t>Selling, general and administrative</t>
        </is>
      </c>
      <c r="B28" s="4" t="inlineStr">
        <is>
          <t>[1]</t>
        </is>
      </c>
      <c r="C28" s="5" t="n">
        <v>211217</v>
      </c>
      <c r="D28" s="5" t="n">
        <v>209964</v>
      </c>
      <c r="E28" s="5" t="n">
        <v>192534</v>
      </c>
    </row>
    <row r="29">
      <c r="A29" s="4" t="inlineStr">
        <is>
          <t>Segments Adjusted EBITDA</t>
        </is>
      </c>
      <c r="C29" s="6" t="n">
        <v>339025</v>
      </c>
      <c r="D29" s="6" t="n">
        <v>318706</v>
      </c>
      <c r="E29" s="6" t="n">
        <v>289413</v>
      </c>
    </row>
    <row r="30"/>
    <row r="31">
      <c r="A31" s="4" t="inlineStr">
        <is>
          <t>[1] Selling, general and administrative excludes share-based compensation costs which are not included in our definition of Adjusted EBITDA.</t>
        </is>
      </c>
    </row>
  </sheetData>
  <mergeCells count="4">
    <mergeCell ref="A1:B2"/>
    <mergeCell ref="C1:E1"/>
    <mergeCell ref="A30:D30"/>
    <mergeCell ref="A31:D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Reconciliation of Revenue from Segments (Details) - USD ($) $ in Thousands</t>
        </is>
      </c>
      <c r="C1" s="2" t="inlineStr">
        <is>
          <t>12 Months Ended</t>
        </is>
      </c>
    </row>
    <row r="2">
      <c r="C2" s="2" t="inlineStr">
        <is>
          <t>Dec. 31, 2024</t>
        </is>
      </c>
      <c r="D2" s="2" t="inlineStr">
        <is>
          <t>Dec. 31,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Segments Adjusted EBITDA</t>
        </is>
      </c>
      <c r="C4" s="6" t="n">
        <v>529876</v>
      </c>
      <c r="D4" s="6" t="n">
        <v>540860</v>
      </c>
      <c r="E4" s="6" t="n">
        <v>489717</v>
      </c>
    </row>
    <row r="5">
      <c r="A5" s="4" t="inlineStr">
        <is>
          <t>Unallocated Corporate costs</t>
        </is>
      </c>
      <c r="B5" s="4" t="inlineStr">
        <is>
          <t>[1]</t>
        </is>
      </c>
      <c r="C5" s="5" t="n">
        <v>-77822</v>
      </c>
      <c r="D5" s="5" t="n">
        <v>-82197</v>
      </c>
      <c r="E5" s="5" t="n">
        <v>-79766</v>
      </c>
    </row>
    <row r="6">
      <c r="A6" s="4" t="inlineStr">
        <is>
          <t>Depreciation and amortization</t>
        </is>
      </c>
      <c r="C6" s="5" t="n">
        <v>-273364</v>
      </c>
      <c r="D6" s="5" t="n">
        <v>-263433</v>
      </c>
      <c r="E6" s="5" t="n">
        <v>-266819</v>
      </c>
    </row>
    <row r="7">
      <c r="A7" s="4" t="inlineStr">
        <is>
          <t>Share-based compensation</t>
        </is>
      </c>
      <c r="C7" s="5" t="n">
        <v>-38534</v>
      </c>
      <c r="D7" s="5" t="n">
        <v>-28873</v>
      </c>
      <c r="E7" s="5" t="n">
        <v>-62354</v>
      </c>
    </row>
    <row r="8">
      <c r="A8" s="4" t="inlineStr">
        <is>
          <t>Impairment expense on goodwill and intangible assets</t>
        </is>
      </c>
      <c r="C8" s="5" t="n">
        <v>-823</v>
      </c>
      <c r="D8" s="5" t="n">
        <v>-1254</v>
      </c>
      <c r="E8" s="5" t="n">
        <v>-1887223</v>
      </c>
    </row>
    <row r="9">
      <c r="A9" s="4" t="inlineStr">
        <is>
          <t>Restructuring and other costs</t>
        </is>
      </c>
      <c r="C9" s="5" t="n">
        <v>-5178</v>
      </c>
      <c r="D9" s="5" t="n">
        <v>-6061</v>
      </c>
      <c r="E9" s="5" t="n">
        <v>-64132</v>
      </c>
    </row>
    <row r="10">
      <c r="A10" s="4" t="inlineStr">
        <is>
          <t>Loss on disposal of subsidiaries and other assets, net</t>
        </is>
      </c>
      <c r="C10" s="5" t="n">
        <v>-801</v>
      </c>
      <c r="D10" s="5" t="n">
        <v>-386</v>
      </c>
      <c r="E10" s="5" t="n">
        <v>-1359</v>
      </c>
    </row>
    <row r="11">
      <c r="A11" s="4" t="inlineStr">
        <is>
          <t>Other income, net</t>
        </is>
      </c>
      <c r="C11" s="5" t="n">
        <v>21475</v>
      </c>
      <c r="D11" s="5" t="n">
        <v>13081</v>
      </c>
      <c r="E11" s="5" t="n">
        <v>83778</v>
      </c>
    </row>
    <row r="12">
      <c r="A12" s="4" t="inlineStr">
        <is>
          <t>Interest expense, net</t>
        </is>
      </c>
      <c r="C12" s="5" t="n">
        <v>-140805</v>
      </c>
      <c r="D12" s="5" t="n">
        <v>-151148</v>
      </c>
      <c r="E12" s="5" t="n">
        <v>-126628</v>
      </c>
    </row>
    <row r="13">
      <c r="A13" s="4" t="inlineStr">
        <is>
          <t>Income / (loss) from operations before taxes</t>
        </is>
      </c>
      <c r="C13" s="6" t="n">
        <v>14024</v>
      </c>
      <c r="D13" s="6" t="n">
        <v>20589</v>
      </c>
      <c r="E13" s="6" t="n">
        <v>-1914786</v>
      </c>
    </row>
    <row r="14"/>
    <row r="15">
      <c r="A15" s="4" t="inlineStr">
        <is>
          <t xml:space="preserve">[1] Corporate consists of corporate overhead and unallocated shared costs of people and other resources consumed in activities that provide a benefit across the Company. These costs are presented within "Selling, General and Administrative" expense in the Consolidated Statement of Comprehensive Income / (Loss). </t>
        </is>
      </c>
    </row>
  </sheetData>
  <mergeCells count="4">
    <mergeCell ref="A1:B2"/>
    <mergeCell ref="C1:E1"/>
    <mergeCell ref="A14:D14"/>
    <mergeCell ref="A15:D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ery of Disaggregated Revenue by Business Lin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704835</v>
      </c>
      <c r="C4" s="6" t="n">
        <v>1601138</v>
      </c>
      <c r="D4" s="6" t="n">
        <v>14961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Seg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terest revenue</t>
        </is>
      </c>
      <c r="B4" s="6" t="n">
        <v>33452</v>
      </c>
      <c r="C4" s="6" t="n">
        <v>38981</v>
      </c>
      <c r="D4" s="6" t="n">
        <v>57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Revenue from External Customers and Long-Lived Assets, by Geographical Area (Details) - USD ($) $ in Thousands</t>
        </is>
      </c>
      <c r="C1" s="2" t="inlineStr">
        <is>
          <t>12 Months Ended</t>
        </is>
      </c>
    </row>
    <row r="2">
      <c r="C2" s="2" t="inlineStr">
        <is>
          <t>Dec. 31, 2024</t>
        </is>
      </c>
      <c r="D2" s="2" t="inlineStr">
        <is>
          <t>Dec. 31, 2023</t>
        </is>
      </c>
      <c r="E2" s="2" t="inlineStr">
        <is>
          <t>Dec. 31,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 from external customers</t>
        </is>
      </c>
      <c r="C4" s="6" t="n">
        <v>1704835</v>
      </c>
      <c r="D4" s="6" t="n">
        <v>1601138</v>
      </c>
      <c r="E4" s="6" t="n">
        <v>1496137</v>
      </c>
    </row>
    <row r="5">
      <c r="A5" s="4" t="inlineStr">
        <is>
          <t>Total long lived assets, net</t>
        </is>
      </c>
      <c r="C5" s="5" t="n">
        <v>64917</v>
      </c>
      <c r="D5" s="5" t="n">
        <v>39333</v>
      </c>
      <c r="E5" s="4" t="inlineStr">
        <is>
          <t xml:space="preserve"> </t>
        </is>
      </c>
    </row>
    <row r="6">
      <c r="A6" s="4" t="inlineStr">
        <is>
          <t>Geographical Components</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Revenue from external customers</t>
        </is>
      </c>
      <c r="C8" s="5" t="n">
        <v>1671383</v>
      </c>
      <c r="D8" s="5" t="n">
        <v>1562157</v>
      </c>
      <c r="E8" s="5" t="n">
        <v>1490338</v>
      </c>
    </row>
    <row r="9">
      <c r="A9" s="4" t="inlineStr">
        <is>
          <t>United States of America</t>
        </is>
      </c>
      <c r="C9" s="4" t="inlineStr">
        <is>
          <t xml:space="preserve"> </t>
        </is>
      </c>
      <c r="D9" s="4" t="inlineStr">
        <is>
          <t xml:space="preserve"> </t>
        </is>
      </c>
      <c r="E9" s="4" t="inlineStr">
        <is>
          <t xml:space="preserve"> </t>
        </is>
      </c>
    </row>
    <row r="10">
      <c r="A10" s="3" t="inlineStr">
        <is>
          <t>Revenues From External Customers And Long Lived Assets [Line Items]</t>
        </is>
      </c>
      <c r="C10" s="4" t="inlineStr">
        <is>
          <t xml:space="preserve"> </t>
        </is>
      </c>
      <c r="D10" s="4" t="inlineStr">
        <is>
          <t xml:space="preserve"> </t>
        </is>
      </c>
      <c r="E10" s="4" t="inlineStr">
        <is>
          <t xml:space="preserve"> </t>
        </is>
      </c>
    </row>
    <row r="11">
      <c r="A11" s="4" t="inlineStr">
        <is>
          <t>Total long lived assets, net</t>
        </is>
      </c>
      <c r="C11" s="5" t="n">
        <v>17627</v>
      </c>
      <c r="D11" s="5" t="n">
        <v>14909</v>
      </c>
      <c r="E11" s="4" t="inlineStr">
        <is>
          <t xml:space="preserve"> </t>
        </is>
      </c>
    </row>
    <row r="12">
      <c r="A12" s="4" t="inlineStr">
        <is>
          <t>United States of America | Geographical Components</t>
        </is>
      </c>
      <c r="C12" s="4" t="inlineStr">
        <is>
          <t xml:space="preserve"> </t>
        </is>
      </c>
      <c r="D12" s="4" t="inlineStr">
        <is>
          <t xml:space="preserve"> </t>
        </is>
      </c>
      <c r="E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row>
    <row r="14">
      <c r="A14" s="4" t="inlineStr">
        <is>
          <t>Revenue from external customers</t>
        </is>
      </c>
      <c r="C14" s="5" t="n">
        <v>891993</v>
      </c>
      <c r="D14" s="5" t="n">
        <v>824919</v>
      </c>
      <c r="E14" s="5" t="n">
        <v>774050</v>
      </c>
    </row>
    <row r="15">
      <c r="A15" s="4" t="inlineStr">
        <is>
          <t>Germany | Geographical Components</t>
        </is>
      </c>
      <c r="C15" s="4" t="inlineStr">
        <is>
          <t xml:space="preserve"> </t>
        </is>
      </c>
      <c r="D15" s="4" t="inlineStr">
        <is>
          <t xml:space="preserve"> </t>
        </is>
      </c>
      <c r="E15" s="4" t="inlineStr">
        <is>
          <t xml:space="preserve"> </t>
        </is>
      </c>
    </row>
    <row r="16">
      <c r="A16" s="3" t="inlineStr">
        <is>
          <t>Revenues From External Customers And Long Lived Assets [Line Items]</t>
        </is>
      </c>
      <c r="C16" s="4" t="inlineStr">
        <is>
          <t xml:space="preserve"> </t>
        </is>
      </c>
      <c r="D16" s="4" t="inlineStr">
        <is>
          <t xml:space="preserve"> </t>
        </is>
      </c>
      <c r="E16" s="4" t="inlineStr">
        <is>
          <t xml:space="preserve"> </t>
        </is>
      </c>
    </row>
    <row r="17">
      <c r="A17" s="4" t="inlineStr">
        <is>
          <t>Revenue from external customers</t>
        </is>
      </c>
      <c r="C17" s="5" t="n">
        <v>107140</v>
      </c>
      <c r="D17" s="5" t="n">
        <v>102639</v>
      </c>
      <c r="E17" s="5" t="n">
        <v>103488</v>
      </c>
    </row>
    <row r="18">
      <c r="A18" s="4" t="inlineStr">
        <is>
          <t>United Kingdom</t>
        </is>
      </c>
      <c r="C18" s="4" t="inlineStr">
        <is>
          <t xml:space="preserve"> </t>
        </is>
      </c>
      <c r="D18" s="4" t="inlineStr">
        <is>
          <t xml:space="preserve"> </t>
        </is>
      </c>
      <c r="E18" s="4" t="inlineStr">
        <is>
          <t xml:space="preserve"> </t>
        </is>
      </c>
    </row>
    <row r="19">
      <c r="A19" s="3" t="inlineStr">
        <is>
          <t>Revenues From External Customers And Long Lived Assets [Line Items]</t>
        </is>
      </c>
      <c r="C19" s="4" t="inlineStr">
        <is>
          <t xml:space="preserve"> </t>
        </is>
      </c>
      <c r="D19" s="4" t="inlineStr">
        <is>
          <t xml:space="preserve"> </t>
        </is>
      </c>
      <c r="E19" s="4" t="inlineStr">
        <is>
          <t xml:space="preserve"> </t>
        </is>
      </c>
    </row>
    <row r="20">
      <c r="A20" s="4" t="inlineStr">
        <is>
          <t>Total long lived assets, net</t>
        </is>
      </c>
      <c r="C20" s="5" t="n">
        <v>19708</v>
      </c>
      <c r="D20" s="5" t="n">
        <v>11968</v>
      </c>
      <c r="E20" s="4" t="inlineStr">
        <is>
          <t xml:space="preserve"> </t>
        </is>
      </c>
    </row>
    <row r="21">
      <c r="A21" s="4" t="inlineStr">
        <is>
          <t>United Kingdom | Geographical Components</t>
        </is>
      </c>
      <c r="C21" s="4" t="inlineStr">
        <is>
          <t xml:space="preserve"> </t>
        </is>
      </c>
      <c r="D21" s="4" t="inlineStr">
        <is>
          <t xml:space="preserve"> </t>
        </is>
      </c>
      <c r="E21" s="4" t="inlineStr">
        <is>
          <t xml:space="preserve"> </t>
        </is>
      </c>
    </row>
    <row r="22">
      <c r="A22" s="3" t="inlineStr">
        <is>
          <t>Revenues From External Customers And Long Lived Assets [Line Items]</t>
        </is>
      </c>
      <c r="C22" s="4" t="inlineStr">
        <is>
          <t xml:space="preserve"> </t>
        </is>
      </c>
      <c r="D22" s="4" t="inlineStr">
        <is>
          <t xml:space="preserve"> </t>
        </is>
      </c>
      <c r="E22" s="4" t="inlineStr">
        <is>
          <t xml:space="preserve"> </t>
        </is>
      </c>
    </row>
    <row r="23">
      <c r="A23" s="4" t="inlineStr">
        <is>
          <t>Revenue from external customers</t>
        </is>
      </c>
      <c r="C23" s="5" t="n">
        <v>29831</v>
      </c>
      <c r="D23" s="5" t="n">
        <v>27450</v>
      </c>
      <c r="E23" s="5" t="n">
        <v>28896</v>
      </c>
    </row>
    <row r="24">
      <c r="A24" s="4" t="inlineStr">
        <is>
          <t>Bulgaria</t>
        </is>
      </c>
      <c r="C24" s="4" t="inlineStr">
        <is>
          <t xml:space="preserve"> </t>
        </is>
      </c>
      <c r="D24" s="4" t="inlineStr">
        <is>
          <t xml:space="preserve"> </t>
        </is>
      </c>
      <c r="E24" s="4" t="inlineStr">
        <is>
          <t xml:space="preserve"> </t>
        </is>
      </c>
    </row>
    <row r="25">
      <c r="A25" s="3" t="inlineStr">
        <is>
          <t>Revenues From External Customers And Long Lived Assets [Line Items]</t>
        </is>
      </c>
      <c r="C25" s="4" t="inlineStr">
        <is>
          <t xml:space="preserve"> </t>
        </is>
      </c>
      <c r="D25" s="4" t="inlineStr">
        <is>
          <t xml:space="preserve"> </t>
        </is>
      </c>
      <c r="E25" s="4" t="inlineStr">
        <is>
          <t xml:space="preserve"> </t>
        </is>
      </c>
    </row>
    <row r="26">
      <c r="A26" s="4" t="inlineStr">
        <is>
          <t>Total long lived assets, net</t>
        </is>
      </c>
      <c r="C26" s="5" t="n">
        <v>10375</v>
      </c>
      <c r="D26" s="5" t="n">
        <v>5236</v>
      </c>
      <c r="E26" s="4" t="inlineStr">
        <is>
          <t xml:space="preserve"> </t>
        </is>
      </c>
    </row>
    <row r="27">
      <c r="A27" s="4" t="inlineStr">
        <is>
          <t>Ireland</t>
        </is>
      </c>
      <c r="C27" s="4" t="inlineStr">
        <is>
          <t xml:space="preserve"> </t>
        </is>
      </c>
      <c r="D27" s="4" t="inlineStr">
        <is>
          <t xml:space="preserve"> </t>
        </is>
      </c>
      <c r="E27" s="4" t="inlineStr">
        <is>
          <t xml:space="preserve"> </t>
        </is>
      </c>
    </row>
    <row r="28">
      <c r="A28" s="3" t="inlineStr">
        <is>
          <t>Revenues From External Customers And Long Lived Assets [Line Items]</t>
        </is>
      </c>
      <c r="C28" s="4" t="inlineStr">
        <is>
          <t xml:space="preserve"> </t>
        </is>
      </c>
      <c r="D28" s="4" t="inlineStr">
        <is>
          <t xml:space="preserve"> </t>
        </is>
      </c>
      <c r="E28" s="4" t="inlineStr">
        <is>
          <t xml:space="preserve"> </t>
        </is>
      </c>
    </row>
    <row r="29">
      <c r="A29" s="4" t="inlineStr">
        <is>
          <t>Total long lived assets, net</t>
        </is>
      </c>
      <c r="C29" s="5" t="n">
        <v>6616</v>
      </c>
      <c r="D29" s="5" t="n">
        <v>129</v>
      </c>
      <c r="E29" s="4" t="inlineStr">
        <is>
          <t xml:space="preserve"> </t>
        </is>
      </c>
    </row>
    <row r="30">
      <c r="A30" s="4" t="inlineStr">
        <is>
          <t>Canada</t>
        </is>
      </c>
      <c r="C30" s="4" t="inlineStr">
        <is>
          <t xml:space="preserve"> </t>
        </is>
      </c>
      <c r="D30" s="4" t="inlineStr">
        <is>
          <t xml:space="preserve"> </t>
        </is>
      </c>
      <c r="E30" s="4" t="inlineStr">
        <is>
          <t xml:space="preserve"> </t>
        </is>
      </c>
    </row>
    <row r="31">
      <c r="A31" s="3" t="inlineStr">
        <is>
          <t>Revenues From External Customers And Long Lived Assets [Line Items]</t>
        </is>
      </c>
      <c r="C31" s="4" t="inlineStr">
        <is>
          <t xml:space="preserve"> </t>
        </is>
      </c>
      <c r="D31" s="4" t="inlineStr">
        <is>
          <t xml:space="preserve"> </t>
        </is>
      </c>
      <c r="E31" s="4" t="inlineStr">
        <is>
          <t xml:space="preserve"> </t>
        </is>
      </c>
    </row>
    <row r="32">
      <c r="A32" s="4" t="inlineStr">
        <is>
          <t>Total long lived assets, net</t>
        </is>
      </c>
      <c r="C32" s="5" t="n">
        <v>4792</v>
      </c>
      <c r="D32" s="5" t="n">
        <v>4159</v>
      </c>
      <c r="E32" s="4" t="inlineStr">
        <is>
          <t xml:space="preserve"> </t>
        </is>
      </c>
    </row>
    <row r="33">
      <c r="A33" s="4" t="inlineStr">
        <is>
          <t>All Other Countries</t>
        </is>
      </c>
      <c r="C33" s="4" t="inlineStr">
        <is>
          <t xml:space="preserve"> </t>
        </is>
      </c>
      <c r="D33" s="4" t="inlineStr">
        <is>
          <t xml:space="preserve"> </t>
        </is>
      </c>
      <c r="E33" s="4" t="inlineStr">
        <is>
          <t xml:space="preserve"> </t>
        </is>
      </c>
    </row>
    <row r="34">
      <c r="A34" s="3" t="inlineStr">
        <is>
          <t>Revenues From External Customers And Long Lived Assets [Line Items]</t>
        </is>
      </c>
      <c r="C34" s="4" t="inlineStr">
        <is>
          <t xml:space="preserve"> </t>
        </is>
      </c>
      <c r="D34" s="4" t="inlineStr">
        <is>
          <t xml:space="preserve"> </t>
        </is>
      </c>
      <c r="E34" s="4" t="inlineStr">
        <is>
          <t xml:space="preserve"> </t>
        </is>
      </c>
    </row>
    <row r="35">
      <c r="A35" s="4" t="inlineStr">
        <is>
          <t>Total long lived assets, net</t>
        </is>
      </c>
      <c r="B35" s="4" t="inlineStr">
        <is>
          <t>[1]</t>
        </is>
      </c>
      <c r="C35" s="5" t="n">
        <v>5799</v>
      </c>
      <c r="D35" s="5" t="n">
        <v>2932</v>
      </c>
      <c r="E35" s="4" t="inlineStr">
        <is>
          <t xml:space="preserve"> </t>
        </is>
      </c>
    </row>
    <row r="36">
      <c r="A36" s="4" t="inlineStr">
        <is>
          <t>All Other Countries | Geographical Components</t>
        </is>
      </c>
      <c r="C36" s="4" t="inlineStr">
        <is>
          <t xml:space="preserve"> </t>
        </is>
      </c>
      <c r="D36" s="4" t="inlineStr">
        <is>
          <t xml:space="preserve"> </t>
        </is>
      </c>
      <c r="E36" s="4" t="inlineStr">
        <is>
          <t xml:space="preserve"> </t>
        </is>
      </c>
    </row>
    <row r="37">
      <c r="A37" s="3" t="inlineStr">
        <is>
          <t>Revenues From External Customers And Long Lived Assets [Line Items]</t>
        </is>
      </c>
      <c r="C37" s="4" t="inlineStr">
        <is>
          <t xml:space="preserve"> </t>
        </is>
      </c>
      <c r="D37" s="4" t="inlineStr">
        <is>
          <t xml:space="preserve"> </t>
        </is>
      </c>
      <c r="E37" s="4" t="inlineStr">
        <is>
          <t xml:space="preserve"> </t>
        </is>
      </c>
    </row>
    <row r="38">
      <c r="A38" s="4" t="inlineStr">
        <is>
          <t>Revenue from external customers</t>
        </is>
      </c>
      <c r="B38" s="4" t="inlineStr">
        <is>
          <t>[2]</t>
        </is>
      </c>
      <c r="C38" s="6" t="n">
        <v>642419</v>
      </c>
      <c r="D38" s="6" t="n">
        <v>607149</v>
      </c>
      <c r="E38" s="6" t="n">
        <v>583904</v>
      </c>
    </row>
    <row r="39"/>
    <row r="40">
      <c r="A40" s="4" t="inlineStr">
        <is>
          <t xml:space="preserve">[1] No single country included in the "All other countries" category generated more than 10 % of total long-lived assets. No single country included in the “All other countries” category generated more than 10 % of revenues. The revenue included within this category is p redominately earned in Latin America, North America and Europe. </t>
        </is>
      </c>
    </row>
  </sheetData>
  <mergeCells count="4">
    <mergeCell ref="A1:B2"/>
    <mergeCell ref="C1:E1"/>
    <mergeCell ref="A39:D39"/>
    <mergeCell ref="A40:D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the Business and Basis of Presentation In these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e “Transaction”) as follows: • Paysafe Limited, PGHL and FTAC entered into subscription agreements with certain investors (the “PIPE Investors”). Simultaneously with the consummation of the Transaction, Paysafe Limited issued to the PIPE Investors 200,000,000 shares of common stock at a price of $ 10.00 per share for aggregate gross proceeds of $ 2,000,000 . The Company incurred direct and incremental costs of approximately $ 151,722 related to the Transaction, consisting primarily of advisory, banking, printing, legal, and accounting fees, which were recorded to “Additional paid-in capital” as a reduction of these share issuance proceeds (collectively “Share issuances, net of proceeds”). • Paysafe Limited acquired from PGHL all of the Accounting Predecessor’s shares in exchange for cash consideration of $ 2,448,799 and share consideration of 333,419,924 common shares (“Capital reorganization”). • The FTAC merger was completed by: (i) Paysafe Bermuda Holdings LLC issuing 20,893,780 LLC membership equity interests (“LLC Units”) in exchange for the FTAC Founder’s FTAC Class C shares outstanding immediately prior to the Transaction; (ii) Paysafe Limited issuing 190,292,458 common shares in exchange for the FTAC’s shareholders shares outstanding immediately prior to the Transaction; and (iii) Paysafe Limited assuming the FTAC’s warrants outstanding immediately prior to the Transaction, consisting of 48,901,025 public warrants (the “Public Warrants”) and 5,000,000 private warrants (the “Private Warrants”), which were modified to entitle the holder to acquire, on the same terms, Company common shares instead of FTAC common stock (the “Warrants”) (collectively, “Merger recapitalization”).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During the year ended December 31, 2021, the Company completed the acquisition of International Card Services (“ICS”) with the goal of furthering the expansion of the Merchant Solutions segment in the United States as well as obtaining new merchants. The Company also completed the acquisitions of Orbis Ventures S.A.C. (“PagoEfectivo”), and viaFintech with the goal of furthering the expansion of alternative payment methods in the Latin America and German markets as well as creating additional revenue opportunities for the Digital Wallets segment. During the year ended December 31, 2022, the Company completed the acquisition of SafetyPay with the goal of furthering the expansion of alternative payment methods and direct bank integration in the Latin America market, as well as creating additional revenue opportunities for both of our segments (See Note 12). The accompanying Consolidated Financial Statements have been prepared in accordance with accounting principles generally accepted in the United States of America (“U.S. GAAP”) . R everse Stock Split ("RSS") On December 12, 2022, we effected a 1-for-12 reverse stock split of our issued and outstanding common stock (the “Reverse Stock Split”). As a result of the Reverse Stock Split, each issued and outstanding share of our common stock, and the per share exercise price of and number of shares of our common stock underlying our outstanding equity awards, were automatically proportionally adjusted based on the 1-for-12 Reverse Stock Split ratio. No fractional shares of common stock were issued in connection with the reverse stock split, and all such fractional interests were rounded up to the nearest whole number. Except as otherwise provided herein, all share and per-share amounts of our common stock, equity awards, warrants and other outstanding equity rights have been adjusted to give effect to the Reverse Stock Split for all periods presented. The Reverse Stock Split amended the par value of our common stock to $ 0.012 per share, but did not modify any voting rights or other terms of our common stock. Principles of consolidation The accompanying consolidated financial statements for the years ended December 31, 2024, 2023 and 2022 include the accounts of the Company, and its subsidiaries.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he Company’s significant estimates relate to allocation of the purchase price paid for acquired businesses, valuation of goodwill and intangible assets, credit losses, income taxes, and litigation provisio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Non-controlling interest Skrill USA Prior to January 1, 2022, the Company had an interest in Skrill USA, a company that provides digital wallet services to U.S. customers. As the Company had no direct equity ownership in Skrill USA, but rather an arrangement with other Skrill-related entities that provided the Company with an economic interest in Skrill USA, as well as implied power in making decisions, 100 % of the equity (net assets) and results of operations were presented as non-controlling interest in the Company's consolidated financial statements prior to January 1, 2022. During the first quarter of 2022, the Company acquired 100 % of the equity interest of Skrill USA. As a result, Skrill USA has been accounted for as a wholly owned subsidiary and no longer represents a non-controlling interest to the Company subsequent to December 31, 2021. The change in ownership was accounted for as an equity transaction, with no gain or loss recognized. The carrying amount of the non-controlling interest was adjusted to reflect the change in ownership interest and is reflected as a capital contribution in the Consolidated Statements of Shareholders' Equity. LLC membership equity interests ("LLC Units") In connection with the Transaction, Paysafe Bermuda Holdings LLC issued 20,893,780 LLC Units in exchange for the FTAC Founder’s FTAC Class C shares outstanding immediately prior to the Transaction. The LLC units contained an exchange right which entitled the FTAC Founder to exchange its LLC Units for, at the option of the LLC, cash or shares of Paysafe Limited (the “Exchange right”). The Exchange Right could not be exercised until 12 months after the Transaction. Thereafter, it could be exercised at any time up until the fifth year following the close of the Transaction; at which time the LLC Units would be mandatorily exchangeable into cash or shares at the LLC’s option. The Exchange Right is considered embedded in the LLC Units, which represent an equity host contract, as it cannot be exercised separately from the LLC units. As the Exchange Right can be settled by the Company in its own shares, it is considered clearly and closely related to the LLC Units, and therefore is not considered an embedded derivative to be accounted for separately. At the time of the Transaction, the LLC Units were accounted for as permanent equity and presented as non-controlling interest, as they were held by the FTAC Founder and entitled to participate in tax distributions. On initial recognition, the non-controlling interest was recorded at the value of the FTAC Class C shares that the LLC received in exchange for the LLC Units it issued to the FTAC Founder. Immediately prior to the Transaction, the FTAC Founder held FTAC warrants that were exchanged for the FTAC Class C shares. As such, the value of the FTAC Class C shares was based on the value of such warrants, which was calculated based on the publicly listed trading price of the Warrants (NYSE: PSFE.WS) at the Transaction date. Subsequently, the non-controlling interest amount varies based on the LLC’s tax distributions attributable to the FTAC Founder. During the fourth quarter of 2022, the Company was notified that 100 % of the LLC Units were surrendered by the FTAC Founder and were subsequently cancelled. There was no consideration provided to the FTAC Founder by the Company in lieu of surrendering or canceling the LLC Units. As a result, as of December 31, 2022, the non-controlling interest was eliminated and recorded as a capital contribution from a related party in an equivalent amount. There was no impact to the Statements of Comprehensive Income / (Loss) as a result of the cancellation as there was no benefit or consideration provided in exchange for canceling the LLC units. Cash and cash equivalents Cash and cash equivalents consist of cash on deposit and high quality, short-term money market instruments with an original maturity of three months or less. Cash equivalents are based on quoted market prices, a Level 1 fair value measurement. Customer accounts and other restricted cash, net As part of the settlement cycle, the Company receives customer funds either in exchange for electronic money (“e-money”) issued or within the transaction settlement cycle to merchants. The Company operates and holds this type of customer fund in both regulated and non-regulated entities. For regulated entities, the Company is required to comply with certain safeguarding requirements of customer funds. Depending on the underlying regulations, the Company may satisfy these safeguarding requirements either by placing cash or cash equivalents in a segregated bank account, by ensuring the funds are with an authorized insurer or by obtaining guarantees from an authorized credit institution. The cash and cash equivalents held in a segregated bank account to meet these safeguarding requirements are included in “customer accounts and other restricted cash, net” and represent a majority of the balance. For non-regulated entities, all customer funds held in a segregated bank account are included within “customer accounts and other restricted cash, net.” Customer accounts and other restricted cash, net include cash and cash equivalents with a maturity of three months or less. The Company holds these cash and cash equivalents in its own segregated bank accounts and has the ability to direct the use of funds, even if safeguarded. Settlement receivables, net Settlement receivables, net include balances arising from timing differences in the Company's settlement process between the cash settlement of a transaction and the recognition of the associated liability (for example, liabilities to customers and merchants). These balances mainly arise in the Digital Wallets segment. When customers fund their digital wallet account using their bank account or a credit card or debit card, there is a clearing period before the cash is received or settled, usually within 5 business days. Settlement receivables, net also includes receivables from distribution partners within Digital Wallets. These receivables represent amounts collected by the distribution partners in exchange for the issuance of a prepaid payment voucher, prior to settlement with the Company. The Company had settlement receivables, net from the following parties:
As of December 31,
2024 2023
Third party payment processors $ 71,968 $ 86,515
Distribution partners 66,597 84,709
Total $ 138,565 $ 171,224 Settlement receivables are initially measured at fair value and subsequently measured at their amortized cost less allowance for credit losses. Refer to Allowance for credit losses below for the measurement of the allowance for credit losses. The cash flows associated with "Settlement receivables, net" and "Funds payable and amounts due to customers" (collectively, "Settlement funds - merchants and customers, net") are presented on a net basis within financing activities within the Consolidated Statements of Cash Flows. Accounts receivable Accounts receivable includes receivables mainly from Merchant Solutions merchants that represent processing revenues earned but not yet collected. Accounts receivable are classified as current assets if receipts are due within one year or less. If not, they are presented as non-current assets. Accounts receivable, net are initially measured at fair value and subsequently measured at their amortized cost less allowance for expected credit losses. Refer to Allowance for credit losses below for the measurement of the allowance for credit losses. 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We utilize a combination of aging and probability of default methods to develop an estimate of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and probability of default, loss given default, exposure at default, merchant risk profiles, and relevant macro-economic factors. Financial assets are presented net of the allowance for credit losses in the Consolidated Statements of Financial Position. The allowance for credit losses related to financial guarantees and merchant overdrafts are recorded as a liability and included within “Accounts payable and other liabilities” within the Consolidated Statements of Financial Position. The measurement of the allowance for credit losses is recognized through current expected credit loss expense. Current expected credit loss expense is included as a component of “Selling, general and administrative” in the Consolidated Statements of Comprehensive Income / (Loss). Write-offs are recorded in the period in which the asset is deemed to be uncollectible. Recoveries from freestanding credit enhancements, such as certain insurance contracts are not included in the estimate of expected credit losses. An insurance recovery asset is recognized in "Prepaid expenses and other current assets" in the Consolidated Statements of Financial Position at the time an incurred loss and the recovery of the receivable is probable. Recoveries are recognized within "Selling, general &amp; administrative" within the Consolidated Statements of Comprehensive Income / (Loss). Credit risk characteristics and concentration Customer accounts and other restricted cash are deposited with different banking partners with a variety of credit ratings and credit exposure are regularly monitored and managed by the Company’s Safeguarding and Treasury Committee ("STC"). Management considers the risk of loss from these financial instruments to be low. Settlement receivables primarily relate to receivables from third party payment institutions arising in both the Company's Merchant Solutions and Digital Wallets businesses, as well as receivables from distribution partners arising in the Company's Digital Wallets business. These receivables are closely monitored on a regular basis and are not considered to give rise to material credit risk. The Digital Wallets business utilizes insurance and credit limits with its distribution partners to limit its overall gross exposure. Credit quality of a customer and distributor is assessed based on their industry, geographical location and financial background, with credit risk managed based on this assessment (i.e. trading limits, shortened payment period and/or requiring collateral usually in the form of bank guarantees, insurance or cash deposits or holdbacks which can legally be claimed by the Company to cover unpaid receivables). Accounts Receivable balances are regularly monitored to flag any unusual activities such as chargebacks. Having a significant number of consumers and merchants which are geographically widespread and the merchants active in various industries, the exposure to concentration risk is also mitigated. The global credit risk framework allows the Company to forecast under normal business conditions the probability of the occurrence of credit events before they occur. Customer credit risk is managed by each business unit subject to the Company’s established policy, procedures and controls relating to customer credit risk management. The Company issues financial guarantee contracts to its sponsor banks mainly within its Merchant Solutions business for which the Company is exposed to losses from potential chargeback claims. A significant portion of the Company’s exposure to credit risk arises from the threat of chargeback claims against Paysafe directly or Paysafe merchants on card purchases. Chargebacks result in credit exposure to Paysafe when either the merchant or other partners become bankrupt or are otherwise unable to meet their financial obligation. The Company manages the exposure to credit risk by employing various online identification verification techniques, enacted transaction limits, reserves or guarantees held and a number of credit risk management and monitoring tools such as an internally developed credit risk calculator, early warning system and daily credit agency and other third party alerts where potential signs of financial stress on merchants and partners are flagged. Property, plant and equipment Property, plant and equipment is stated at cost less accumulated depreciation and any impairment loss. 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 Depreciation expense is recorded in the Consolidated Statements of Comprehensive Income / (Loss) in “Depreciation and amortization” or "Selling, general and administrative" depending on the nature of the asset. The gain or loss arising on the disposal or retirement of an asset is determined as the difference between the sales proceeds and the carrying amount of the asset and is recognized in the Consolidated Statements of Comprehensive Income / (Loss). Leases The Company determines whether an arrangement is a lease at inception. The Company has operating leases for offices, data centers, and corporate apartments. Leases have remaining lease terms of less than one year to ten years , some of which have the option to extend the lease term for an additional five years. Certain leases also include the option to terminate the lease within one year. We recognize lease extension and termination options that we are reasonably certain to exercise when determining the lease term used to establish our right-of-use assets and lease liabilities. As of December 31, 2024, the Company is not aware of any unrecognized leases. The Company’s lease agreements do not contain any residual value guarantees or restrictive covenants. For short term leases, the Company recognizes lease payments on a straight-line basis in the Consolidated Statements of Comprehensive Income / (Loss) in the period in which the obligation is incurred. During the year ended December 31, 2024, short term lease expense was not significant. For the Company's data center leases, where the consideration for lease and non-lease components is not separated, we apply the practical expedient to combine the lease and non-lease components. The Company recognizes a right-of-use asset and a corresponding lease liability with respect to all lease arrang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ed and receivable, and variable lease payments that depend on an index or rate, initially measured using the index or rate at the commencement date. During the years ended December 31, 2024, 2023 and 2022 the amount of variable lease expense incurred was not significant. The right-of-use asset is initially measured at the amount equal to the lease liability, adjusted for any lease payments made at or before lease commencement, lease incentives and any initial direct costs. Subsequently, the right-of-use asset is subject to amortization which is recognized on a straight-line basis over the lease term in the Consolidated Statements of Comprehensive Income / (Loss) in “Selling, general and administrative.” The lease liabilities are presented as separate lines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The interest on the lease liability is recognized in the Consolidated Statements of Comprehensive Income / (Loss) in “Selling, general and administrative.” The Company remeasures the lease liability (and makes a corresponding adjustment to the related right-of-use asset) whenever: • The lease term has changed,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When a lease term has changed or been modified, variable lease payments that depend on an index or a rate shall be remeasured using the index or rate as of the date the remeasurement is required. Finite-lived intangible assets Acquired computer software is stated at cost less accumulated amortization and accumulated impairment losses. Other intangible assets, including customer relationships and brands that are acquired by the Company and have finite useful lives, are recognized at fair value at the acquisition date and amortized using the straight-line method over the estimated useful life of the intangible asset. Amortization expense is recorded in the Consolidated Statements of Comprehensive Income / (Loss) in “Depreciation and amortization.” In addition to customer relationships that are derived from the acquisition of a business, customer relationships also include acquisitions of merchant portfolios. An intangible asset is recorded for the acquisition of the merchant portfolio when: 1) the merchant portfolio acquired is identifiable and has a contract in place that provides the rights and obligations related to the merchant relationship, 2) the legal rights to future revenues from the acquired merchant portfolios can be obtained, and 3) future economic benefits will be generated from the merchant portfolio. Customer relationships relating to acquisitions of merchant portfolios are initially measured at their acquisition date fair values and subsequently measured at carrying amount less accumulated amortization and accumulated impairment losses. On occasion, the cost of a merchant portfolio will include both an initial (“up-front”) and a contingent element of the consideration. The Company assesses the fair value of the contingent consideration at each reporting period and any adjustments are recognized as an adjustment to the cost of the asset. In estimating the useful lives of customer relationships, the Company considers the expected use of the asset; legal, regulatory and contractual provisions; historical attrition rates of the customer relationships, as well as the Company’s historical experience in renewing or extending similar customer relationships; and economic factors. Management reassesses the estimated useful lives of our intangible assets on an annual basis. See Note 5 for further information. Intangible assets are amortized using the straight-line method over the expected life of the intangible asset on the following basis:
Brands 3 - 14 years
Computer Software 3 - 10 years
Customer Relationships 2 - 15 years Software development costs The Company develops software that is used in providing services to customers. Costs incurred during the preliminary project stage are expensed as incurred. Capitalization of costs begins when both of the following occur: 1) the preliminary project stage is completed, and 2)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Capitalized costs include payroll and payroll-related costs, including external consulting fees. Capitalized costs incurred to develop software for internal use are capitalized to "Intangible assets, net" and amortized on a straight-line basis over an estimated useful life of three to ten years and are recorded as “Depreciation and amortization” on the Consolidated Statements of Comprehensive Income / (Loss). Costs related to maintenance of internal use software are expensed as incurred. Expenses for research and development activities (except for certain computer software and web site development costs) are expensed as incurred unless the expenditure relates to an item with an alternative future use. Research and development expense for the year ended December 31, 2024, 2023 and 2022 were $ 7,267 , $ 7,278 , and $ 7,377 . Cloud computing arrangements For cloud computing arrangements that are a service contract, the Company capitalizes certain implementation costs that are directly related to the configuration of the cloud computing software for internal use, which includes certain employee costs and third-party costs. Capitalized implementation costs are expensed on a straight-line basis over the term of the associated hosting arrangement, which is the non-cancellable period of the arrangement and periods covered by renewal options that the Company is reasonably certain to exercise. Capitalized amounts related to such arrangements are recorded within "Prepaid expenses and other current assets" and within "Other assets - non-current" in the Consolidated Statements of Financial Position and amortized to "Selling, general and administrative" expenses in the Consolidated Statements of Comprehensive Income / (Loss). Impairment of finite-lived intangible and long-lived assets The Company regularly evaluates whether events and circumstances have occurred that indicate the carrying amount of long-lived assets and finite-lived intangible assets may not be recoverable. When factors indicate that these assets should be evaluated for possible impairment, the Company assesses the potential impairment by determining whether the carrying amount of the asset group will be recovered through the future undiscounted cash flows expected from use of the asset group and its eventual disposition. If the carrying amount of the asset group is determined not to be recoverable, a write-down to fair value is recorded as “Impairment expense on goodwill and intangible assets” within the Consolidated Statements of Comprehensive Income / (Loss). Fair values are determined based on a discounted cash flow analysis. The Company also regularly evaluates whether events and circumstances have occurred that indicate the useful lives of long-lived assets and finite-lived intangible assets may warrant revision. See Note 5 for further information regarding the Company’s impairment review of finite-lived intangible assets. Goodwill Goodwill is required to be allocated to reporting units which are either (1) an operating segment or (2) components of an operating segment that are one level below and for which discrete financial information is prepared and regularly reviewed by segment management. The Company considers its reporting units to be at the operating segment level. Goodwill is tested for impairment at a minimum on an annual basis on October 1; and more frequently when there is an indicator of impairment.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based on the weighting of an income approach and market approach. See Note 4 for further information. Business combinations The Company performs a two-step analysis to determine whether a transaction will be considered as the acquisition of a business or the acquisition of an asset. First, an initial screening test is performed, which determines whether subst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Segments - Schedule of Revenue from External Customers and Long-Lived Assets, by Geographical (Parenthetical) (Details) - Geographic Risk - All Other Countries</t>
        </is>
      </c>
      <c r="B1" s="2" t="inlineStr">
        <is>
          <t>12 Months Ended</t>
        </is>
      </c>
    </row>
    <row r="2">
      <c r="B2" s="2" t="inlineStr">
        <is>
          <t>Dec. 31, 2024</t>
        </is>
      </c>
    </row>
    <row r="3">
      <c r="A3" s="4" t="inlineStr">
        <is>
          <t>Total long lived assets</t>
        </is>
      </c>
      <c r="B3" s="4" t="inlineStr">
        <is>
          <t xml:space="preserve"> </t>
        </is>
      </c>
    </row>
    <row r="4">
      <c r="A4" s="3" t="inlineStr">
        <is>
          <t>Entity Wide Revenue Major Customer [Line Items]</t>
        </is>
      </c>
      <c r="B4" s="4" t="inlineStr">
        <is>
          <t xml:space="preserve"> </t>
        </is>
      </c>
    </row>
    <row r="5">
      <c r="A5" s="4" t="inlineStr">
        <is>
          <t>Concentration risk</t>
        </is>
      </c>
      <c r="B5" s="9" t="n">
        <v>0.1</v>
      </c>
    </row>
    <row r="6">
      <c r="A6" s="4" t="inlineStr">
        <is>
          <t>Revenue</t>
        </is>
      </c>
      <c r="B6" s="4" t="inlineStr">
        <is>
          <t xml:space="preserve"> </t>
        </is>
      </c>
    </row>
    <row r="7">
      <c r="A7" s="3" t="inlineStr">
        <is>
          <t>Entity Wide Revenue Major Customer [Line Items]</t>
        </is>
      </c>
      <c r="B7" s="4" t="inlineStr">
        <is>
          <t xml:space="preserve"> </t>
        </is>
      </c>
    </row>
    <row r="8">
      <c r="A8" s="4" t="inlineStr">
        <is>
          <t>Concentration risk</t>
        </is>
      </c>
      <c r="B8" s="9" t="n">
        <v>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ight-of-use assets</t>
        </is>
      </c>
      <c r="B4" s="6" t="n">
        <v>40620</v>
      </c>
      <c r="C4" s="6" t="n">
        <v>22120</v>
      </c>
      <c r="D4" s="4" t="inlineStr">
        <is>
          <t xml:space="preserve"> </t>
        </is>
      </c>
    </row>
    <row r="5">
      <c r="A5" s="4" t="inlineStr">
        <is>
          <t>Lease Liability related to Director</t>
        </is>
      </c>
      <c r="B5" s="5" t="n">
        <v>35573</v>
      </c>
      <c r="C5" s="5" t="n">
        <v>16963</v>
      </c>
      <c r="D5" s="4" t="inlineStr">
        <is>
          <t xml:space="preserve"> </t>
        </is>
      </c>
    </row>
    <row r="6">
      <c r="A6" s="4" t="inlineStr">
        <is>
          <t>Interest Expense</t>
        </is>
      </c>
      <c r="B6" s="5" t="n">
        <v>140805</v>
      </c>
      <c r="C6" s="5" t="n">
        <v>151148</v>
      </c>
      <c r="D6" s="6" t="n">
        <v>126628</v>
      </c>
    </row>
    <row r="7">
      <c r="A7" s="4" t="inlineStr">
        <is>
          <t>Director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lease right-of-use assets</t>
        </is>
      </c>
      <c r="B9" s="5" t="n">
        <v>2257</v>
      </c>
      <c r="C9" s="5" t="n">
        <v>2867</v>
      </c>
      <c r="D9" s="4" t="inlineStr">
        <is>
          <t xml:space="preserve"> </t>
        </is>
      </c>
    </row>
    <row r="10">
      <c r="A10" s="4" t="inlineStr">
        <is>
          <t>Lease Liability related to Director</t>
        </is>
      </c>
      <c r="B10" s="6" t="n">
        <v>2634</v>
      </c>
      <c r="C10" s="6" t="n">
        <v>3327</v>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 Additional Information (Details) - USD ($)</t>
        </is>
      </c>
      <c r="B1" s="2" t="inlineStr">
        <is>
          <t>Feb. 28, 2025</t>
        </is>
      </c>
      <c r="C1" s="2" t="inlineStr">
        <is>
          <t>Feb. 11, 2025</t>
        </is>
      </c>
    </row>
    <row r="2">
      <c r="A2" s="3" t="inlineStr">
        <is>
          <t>Subsequent Event [Line Items]</t>
        </is>
      </c>
      <c r="B2" s="4" t="inlineStr">
        <is>
          <t xml:space="preserve"> </t>
        </is>
      </c>
      <c r="C2" s="4" t="inlineStr">
        <is>
          <t xml:space="preserve"> </t>
        </is>
      </c>
    </row>
    <row r="3">
      <c r="A3" s="4" t="inlineStr">
        <is>
          <t>Transaction Date</t>
        </is>
      </c>
      <c r="B3" s="4" t="inlineStr">
        <is>
          <t>Feb. 28,  2025</t>
        </is>
      </c>
      <c r="C3" s="4" t="inlineStr">
        <is>
          <t xml:space="preserve"> </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purchase common shares authorized value</t>
        </is>
      </c>
      <c r="B6" s="6" t="n">
        <v>70000000</v>
      </c>
      <c r="C6" s="4" t="inlineStr">
        <is>
          <t xml:space="preserve"> </t>
        </is>
      </c>
    </row>
    <row r="7">
      <c r="A7" s="4" t="inlineStr">
        <is>
          <t>Number of repurchased shares authorized value</t>
        </is>
      </c>
      <c r="B7" s="4" t="inlineStr">
        <is>
          <t xml:space="preserve"> </t>
        </is>
      </c>
      <c r="C7" s="6" t="n">
        <v>70000</v>
      </c>
    </row>
    <row r="8">
      <c r="A8" s="4" t="inlineStr">
        <is>
          <t>Transaction consideration</t>
        </is>
      </c>
      <c r="B8" s="4" t="inlineStr">
        <is>
          <t xml:space="preserve"> </t>
        </is>
      </c>
      <c r="C8" s="5" t="n">
        <v>2000000</v>
      </c>
    </row>
    <row r="9">
      <c r="A9" s="4" t="inlineStr">
        <is>
          <t>Annual Earnout Payments</t>
        </is>
      </c>
      <c r="B9" s="4" t="inlineStr">
        <is>
          <t xml:space="preserve"> </t>
        </is>
      </c>
      <c r="C9" s="6" t="n">
        <v>5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 (loss) per share attributable to the Company</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the Company</t>
        </is>
      </c>
      <c r="B4" s="4" t="inlineStr">
        <is>
          <t>2. Net income / (loss) per share attributable to the Company The Company uses the treasury stock method of calculating diluted net income / (loss) per share attributable to the Company. For the year ended December 31, 2024, we excluded all potentially dilutive stock options and warrants in calculating diluted net income per share as the effect was antidilutive. For the years ended December 31, 2023 and 2022, we excluded all potentially dilutive restricted stock units, stock options, warrants and LLC units in calculating diluted net loss per share attributable to the Company as the effect was antidilutive. The following table sets forth the computation of the Company’s basic and diluted net income / (loss) per ordinary share attributable to the Company.
Year ended December 31,
2024 2023 2022
Numerator
Net income / (loss) attributable to the Company - basic $ 22,160 $ ( 20,251 ) $ ( 1,862,655 )
Net income / (loss) attributable to the Company - diluted $ 22,160 $ ( 20,251 ) $ ( 1,862,655 )
Denominator
Weighted average shares – basic 60,884,122 61,434,238 60,519,640
Weighted average shares – diluted (1) 61,896,518 61,434,238 60,519,640
Net income / (loss) per share attributable to the Company
Basic $ 0.36 $ ( 0.33 ) $ ( 30.78 )
Diluted $ 0.36 $ ( 0.33 ) $ ( 30.78 ) (1) The denominator used in the calculation of diluted net income per share for the year ended December 31, 2024 has been adjusted to include an additional 1,012,396 shares representing the dilutive effect of restricted stock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3. Taxation In accordance with ASC Topic 740, Income Taxes , (“ASC 740”)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On December 12, 2022, the European Union ("EU") Member States agreed in principle on the introduction of a global minimum tax rate of 15 %. On December 15, 2022, the written procedure for formal adoption of a directive was signed and transposed into the national law of EU Member States with effectiveness beginning January 1, 2024. The Company has provided for estimated top-up tax for jurisdictions where the Pillar II legislation is in effect and has separately disclosed this in the Company’s tax rate reconciliation. Income tax benefit The components of income / (loss) before taxes for the years ended December 31, 2024, 2023 and 2022 consisted of the following:
For the Year Ended December 31,
2024 2023 2022
United Kingdom $ ( 46,202 ) $ 24,130 $ ( 620,591 )
United States ( 49,227 ) ( 80,969 ) ( 993,786 )
Foreign Other 109,453 77,428 ( 300,409 )
Income / (loss) from operations before taxes $ 14,024 $ 20,589 $ ( 1,914,786 ) Income tax expense / (benefit) comprises current and deferred tax. Current tax and deferred tax are recognized in the Consolidated Statements of Comprehensive Income / (Loss) except to the extent that they relate to a business combination or items recognized directly in equity or in other comprehensive income. The income tax expense / (benefit) consists of the following:
For the Year Ended December 31,
2024 2023 2022
Current:
United Kingdom $ ( 4,924 ) $ ( 3,447 ) $ 4,638
United States 2,235 2,247 3,004
Foreign Other 27,740 22,348 22,732
Total 25,051 21,148 30,374
Deferred:
United Kingdom ( 5,667 ) 15,764 ( 25,416 )
United States ( 12,020 ) 11,395 ( 52,225 )
Foreign Other ( 15,500 ) ( 7,467 ) ( 5,235 )
Total ( 33,187 ) 19,692 ( 82,876 )
Income tax (benefit) / expense $ ( 8,136 ) $ 40,840 $ ( 52,502 ) The effective tax rate for the years ended December 31, 2024, 2023 and 2022 was ( 58.0 )% , 198.4 % , and 2.7 %, respectively. The reconciliation of the statutory income tax rate to the Company’s effective income tax rate is as follows:
For the Year Ended December 31,
2024 2023 2022
United Kingdom corporate tax rate 25.0 % 23.5 % 19.0 %
Changes in respect of prior periods ( 74.3 )% 41.6 % 0.4 %
Rate change ( 1.1 )% 4.5 % 0.3 %
Expenses not deductible for tax purposes 46.1 % 9.5 % ( 0.2 )%
Tax effect of short fall on share-based compensation 22.9 % 22.3 % ( 0.2 )%
Impairment losses not deductible for tax purposes — — ( 15.8 )%
Gains and losses not subject to income tax — ( 1.5 )% 0.2 %
Withholding tax on unremitted earnings 11.4 % 8.7 % ( 0.1 )%
Foreign tax on capital gains — — ( 0.4 )%
Movement in deferred tax not recognized 20.2 % 131.9 % ( 1.8 )%
Movement in tax losses not recognized ( 32.7 )% ( 7.0 )% 0.1 %
Foreign income taxed at different rates ( 57.0 )% ( 31.8 )% 1.2 %
Pillar II taxes 10.1 % — —
Movement in uncertain tax positions ( 21.9 )% ( 3.4 )% —
Impact of gains and losses on derivative instruments ( 7.3 )% — —
Other 0.6 % 0.1 % —
Effective tax rate ( 58.0 )% 198.4 % 2.7 % Uncertain tax positions Accounting for taxes involves some estimation because the tax law is uncertain, and the application requires a degree of judgment, which authorities may dispute. Management periodically evaluates positions taken in tax returns with respect to situations in which applicable tax regulation is subject to interpretation. The Company establishes reserves for uncertain tax positions where appropriate, based on amounts expected to be paid to the tax authorities. A reconciliation of the beginning and ending amount of gross unrecognized tax benefits for uncertain tax positions is as follows:
For the Year Ended December 31,
2024 2023 2022
Beginning unrecognized tax benefits $ 8,035 $ 16,769 $ 16,744
Decreases related to prior year tax positions ( 3,078 ) ( 1,302 ) ( 66 )
Increases related to current year tax provisions - 464 562
Decreases related to settlement with tax authorities - ( 7,896 ) ( 471 )
Closing unrecognized tax benefits $ 4,957 $ 8,035 $ 16,769 The total amount of unrecognized tax benefits that, if recognized, would affect the effective tax rate for the years ended December 31, 2024, 2023 and 2022 is $ 4,957 , $ 8,035 , and $ 16,769 , respectively, which is recorded within “Accounts payable and other liabilities” within the Consolidated Statements of Financial Position (See Note 10). This is the amount held in respect of uncertain tax positions across all jurisdictions for all periods where the statutes of limitation have not closed. The Company classifies interest and penalties on income taxes as a component of the provision for income taxes. The total amount of interest and penalties accrued as of December 31, 2024 was $ 1,495 and $ 246 , respectively, as of December 31, 2023 were $ 2,630 and $ 134 , respectively, and as of December 31, 2022 were $ 1,620 and $ 164 , respectively. There are no events anticipated within the next 12 months that would significantly increase or decrease the total amount of unrecognized tax benefits. We conduct business globally and file income tax returns in the United Kingdom, United States and other foreign jurisdictions. In the normal course of business, we are subject to examination by taxing authorities around the world. The Company is no longer subject to income tax examinations by tax authorities in the United Kingdom, United States and other foreign jurisdictions for tax years before 2015. Recognition of deferred tax assets and liabilities Deferred tax assets and liabilities reflect the effect of the differences between the financial reporting and income tax bases of assets and liabilities based on tax rates (and laws) enacted by the balance sheet date and which are expected to apply when the related deferred tax asset is realized, or the deferred tax liability is settled. The realization of deferred tax assets is dependent on generating sufficient taxable income in future periods in which the tax benefits are deductible or creditable. We review the realization of deferred tax assets at each reporting date by estimating future taxable income of the relevant group entities. A valuation allowance is provided in respect of those assets where we do not expect to realize a benefit. All available evidence is considered in determining the amount of the required valuation allowance using a “more likely than not” threshold. Our assessment considers both positive and negative evidence and the extent to which that evidence can be objectively verified. Such evidence includes: (i) net earnings or losses in recent years; (ii) the likelihood of future, sustainable net earnings; (iii) the carry forward periods of tax losses and the impact of relevant reversing temporary differences; and (iv) any available tax planning strategies. There are certain foreign subsidiaries for which deferred taxes have not been recognized on outside basis difference on the basis that they are indefinitely reinvested or distributable earnings may be repatriated tax-free. As of December 31, 2024, 2023 and 2022, the amount of such taxable temporary differences totaled $ 693,001 , $ 725,029 and $ 680,616 , respectively, and the amount of any unrecognized deferred income tax liability on this temporary difference is $ 4,514 , $ 3,706 and $ 2,720 , respectively. Deferred taxes have been recognized for certain foreign subsidiaries where the permanently reinvested assertion has not been applied. As of December 31, 2024, 2023 and 2022, the amount of such taxable temporary difference totaled $ 66,772 , $ 55,059 and $ 27,792 , respectively, and the amount of deferred tax liability recognized on this temporary difference is $ 3,339 , $ 2,812 and $ 1,390 , respectively. For our domestic subsidiaries in the United Kingdom, the Company has no intention of remitting earnings and/or no withholding tax would be imposed and therefore no deferred tax has been provided. The principal components of deferred tax were as follows:
For the Year Ended December 31,
2024 2023
Deferred tax assets:
Property and equipment $ 6,316 $ 9,688
Intangible assets 60,250 83,800
Carry forward tax losses 129,096 136,303
Excess interest carry forward 110,918 104,999
Accrued and unpaid expenses 9,769 20,725
Financial instruments 2,606 7,844
Other 13,690 10,325
Total deferred tax assets 332,645 373,684
Valuation allowance ( 103,337 ) ( 113,491 )
Net deferred tax assets 229,308 260,193
Deferred tax liabilities:
Property and equipment ( 2,888 ) ( 6,661 )
Intangible assets ( 216,279 ) ( 277,537 )
Other ( 10,407 ) ( 10,427 )
Total deferred tax liabilities ( 229,574 ) ( 294,625 )
Net deferred tax liabilities $ ( 266 ) $ ( 34,432 ) Accounting for income taxes under U.S. GAAP requires that individual tax-paying entities offset all deferred tax assets and liabilities within each particular tax jurisdiction and present them net as non-current in the Consolidated Statements of Financial Position. As of December 31, 2024, $ 138,004 of the $ 229,308 deferred tax assets arose in the same taxable entities or consolidated tax groups as deferred tax liabilities where there is a legally enforceable right to offset current tax assets against current tax liabilities. As of December 31, 2023 , $ 182,920 of the $ 260,193 deferred tax assets arose in the same taxable entities or consolidated tax groups as deferred tax liabilities where there is a legally enforceable right to offset current tax assets against current tax liabilities. Therefore, the net differences of $ 91,304 and $ 77,273 are reflected as “Deferred tax assets” within the Consolidated Statements of Financial Position as of December 31, 2024 and 2023, respectively. As of December 31, 2024, the gross deferred tax liability of $ 229,574 is presented in the Consolidated Statements of Financial Position on a net basis with $ 138,004 of deferred tax assets, reflected as a deferred tax liability of $ 91,570 . As of December 31, 2023, the gross deferred tax liability of $ 294,625 is presented in the Consolidated Statements of Financial Position on a net basis with $ 182,920 of deferred tax assets, reflected as a deferred tax liability of $ 111,705 . As of December 31, 2024, 2023 and 2022 , the Company has net operating loss carry forwards of $ 501,001 , $ 529,742 , and $ 554,695 , respectively. As of December 31, 2024 , $ 243,324 of those carry forwards will expire between December 31, 2024 and December 31, 2051 if not utilized. The remaining balance of $ 257,677 are indefinite loss carry forwards with no expiry date. A valuation allowance is provided against deferred tax assets when it is more likely than not that some portion or all of the deferred tax assets will not be realized. For the years ended December 31, 2024 and 2023, the valuation allowance for the Company was $ 103,337 and $ 113,491 , respectively. The current movement primarily relates to the increase of the valuation allowance on excess interest expenses carried forward in the US and reduction of valuation allowances on tax losses in Germ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4. Goodwill Changes in the carrying amount of goodwill are as follows:
Merchant Solutions (1) Digital Wallets (2) Total
December 31, 2022 $ 637,446 $ 1,361,686 $ 1,999,132
Foreign exchange — 24,270 24,270
December 31, 2023 $ 637,446 $ 1,385,956 $ 2,023,402
Foreign exchange — ( 46,551 ) ( 46,551 )
December 31, 2024 $ 637,446 $ 1,339,405 $ 1,976,851 (1) Accumulated impairment loss was $ 1,159,145 for all periods presented within the Merchant Solutions segment. (2) Accumulated impairment loss was $ 723,042 for all periods presented within the Digital Wallets segment. The Company performs its annual goodwill impairment test for all reporting units as of October 1st, or when events and circumstances have occurred that would indicate the carrying amount of goodwill exceeds its fair value. No such events and circumstances were identified during the year end December 31, 2024. The Company considers its reporting units to be at the operating segment level. We performed a goodwill impairment test as of October 1, 2024, the annual impairment test date, using a weighting of both market and income approaches. The market approach was based on guideline comparable companies and the key assumptions included selected Earnings Before Interest Tax Depreciation and Amortization ("EBITDA") multiples. The income approach was based on a discounted cash flow model and the key assumptions included the discount rate and future cash flows such as long term growth rates. Selected multiples were determined based on guideline comparable companies and discounted based on business-specific considerations. The cash flow forecast, including long term growth rates, considers past experience and future market expectations. Discount rate assumptions are based on determining a cost of debt and equity and an assessment as to whether there are risks not adjusted for in the future cash flows of the respective reporting unit. Failure to achieve the future cash flows, changes in key assumptions or further decline in the stock price or the fair value of our debt may cause a future impairment of goodwill at the reporting unit level. Based on the analysis' performed, no goodwill impairment expense was recognized during the year ended December 31, 2024. Due to a sustained decline in stock price and market capitalization as well as the market environment and regulatory restrictions in the Digital Wallets segment, impairment indicators were identified in both segments during the years ended December 31, 2023 and 2022. Goodwill impairment expense for the years ended December 31, 2024, 2023 and 2022 was $ 0 , $ 0 and $ 1,159,145 , respectively, in the Merchant Solutions segment and $ 0 , $ 0 and $ 723,042 , respectively, in the Digital Wallets segment. There have been no other events or changes in circumstances subsequent to the testing date that would indicate further impairment of these reporting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5. Intangible assets As of December 31, 2024 and 2023, the Company’s intangible assets consisted of the following:
As of December 31,
2024 2023
Brands $ 162,575 $ 168,508
Software development costs 935,888 880,764
Customer relationships 1,524,623 1,541,507
Computer software 39,220 39,311
Gross carrying value 2,662,306 2,630,090
Brands 113,474 101,197
Software development costs 664,536 578,383
Customer relationships 873,840 756,463
Computer software 29,141 30,112
Accumulated amortization 1,680,991 1,466,155
Intangible assets, net $ 981,315 $ 1,163,935 During the years ended December 31, 2024 and 2023 we recorded intangible assets of $ 8,778 and $ 31,393 , respectively, related to the acquisition of merchant portfolios which were accounted for as asset acquisitions, inclusive of contingent consideration payable. A majority of the remaining capital expenditures relate to software development costs. We had unpaid capital expenditure purchases of approximately $ 5,158 , $ 384 and $ 852 at December 31, 2024, 2023, and 2022 respectively, which was included in "Accounts payable and other liabilities" within the Consolidated Statements of Financial Position. Capital expenditures are recorded as cash outflows from investing activities in the Company's Consolidated Statements of Cash Flows in the period they are paid. Intangible assets acquired by the Company during the year ended December 31, 2024 and 2023 had the following expected weighted-average useful lives:
2024 2023
Brands n/a n/a
Software development costs 3 years 3 years
Customer relationships 5 years 5 years
Computer software 2 years 3 years
Total weighted-average useful life 3.0 years 3.4 years Amortization expense on intangible assets for the years ended December 31, 2024, 2023 and 2022 was $ 266,283 , $ 256,367 , and $ 260,328 , respectively. We perform an annual reassessment of estimated useful lives of intangible assets. There were no material revisions to useful lives of intangible assets during the years ended December 31, 2024, 2023 and 2022. The estimated amortization expense of intangible assets for the next five years is as follows:
2025 248,192
2026 245,333
2027 161,492
2028 58,564
2029 45,116 The Company performs an impairment analysis on intangibles assets with finite lives when events and circumstances have occurred that would indicate the carrying amount of intangible assets may not be recoverable. For the year ended December 31, 2024, no such events or circumstances were identified. The impairment expense of $ 823 reco gnized for the year ended December 31, 2024 relates to specifically identified software development costs which had no future economic benefit. These impairments were predominantly in the Digital Wallets segment. For the year ended December 31, 2023, we concluded that an impairment indicator for certain asset groups was present within the Digital Wallets segment due to the goodwill impairment indicator described in Note 4. An impairment analysis was performed for the impacted asset groups as of each reporting period which was based on an undiscounted cash flow model. As a result of the analysis, the assets were concluded to be recoverable at the asset group level. The impairment expense of $ 1,254 recognized for the year ended December 31, 2023 relates to specifically identified software development costs which had no future economic benefit. These impairments were predominantly in the Digital Wallets segment. For the year ended December 31, 2022, due to the goodwill impairment recognized (see Note 4), we concluded that an impairment indicator for certain asset groups was present within these segments. An impairment analysis was performed for the impacted asset groups as of each reporting period which was based on an undiscounted cash flow model. As a result of the analysis, the assets were concluded to be recoverable at the asset group level. The impairment expense of $ 5,036 recognized for the year ended December 31, 2022, related to specifically identified software development costs which had no future economic benefit. This impairment was predominantly in the Merchant Solution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A summary of the Company’s property, plant and equipment is as follows:
As of December 31,
Estimated Useful Lives 2024 2023
Computer and communication equipment 2 - 5 $ 10,426 $ 20,024
Furniture and other equipment 3 - 5 21,652 17,125
Leasehold improvements 5 - 10 5,104 7,286
Accumulated depreciation ( 12,885 ) ( 27,222 )
Property, plant and equipment, net $ 24,297 $ 17,213 Depreciation expense related to property, plant and equipment for the year ended December 31, 2024, 2023 and 2022 was $ 8,472 , $ 7,778 and $ 6,491 , respectively, of which $ 1,391 , $ 712 and $ 0 have been recorded as part of selling, general and administrative expenses for the year ended December 31, 2024,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The following table summarizes the expected credit allowance activity for customer accounts and other restricted cash; settlement receivables, net; accounts receivable, net; and financial guarantee contracts and other, for the years ended December 31, 2024 and 2023, and 2022:
Accounts receivable, net Settlement receivables, net (2) Financial guarantee contracts and other Total allowance for credit losses
Balance at December 31, 2022 $ 10,558 $ 5,398 $ 12,066 $ 28,022
Credit loss expense 16,840 4,945 ( 693 ) 21,092
Write-offs ( 21,966 ) ( 5,009 ) ( 67 ) ( 27,042 )
Other (1) ( 192 ) ( 137 ) 344 15
Balance at December 31, 2023 $ 5,240 $ 5,197 $ 11,650 $ 22,087
Credit loss expense 40,019 2,675 3,720 46,414
Recoveries 2,906 3,052 — 5,958
Write-offs ( 40,143 ) ( 6,230 ) ( 4,220 ) ( 50,593 )
Other (1) ( 28 ) ( 612 ) ( 28 ) ( 668 )
Balance at December 31, 2024 $ 7,994 $ 4,082 $ 11,122 $ 23,198 (1) Other mainly relates to the impact of foreign exchange. (2) During the year ended December 31, 2024 and 2023, amounts from freestanding credit enhancements related to Settlement receivables, net represented expenses of $ 277 a nd $ 94 , respectively, which are recorded in "Selling, general and administrative" in the Consolidated Statements of Comprehensive Income / (Loss). These amounts are not recognized against expected credit losses (See Note 1). Increase in credit loss expense in 2024 compared to 2023 was mainly due to specific loss events associated with merchants in the Merchant Solutions segment and increased losses in the direct marketing payment processing business line. The Company announced a definitive agreement to sell this business line in February 2025 (see Note 22). Write-offs increased in 2024 compared to 2023 mainly due to irrecoverable receivables, as well as an increase in aged balances in the Merchant Solutions segment. In the prior period, write-offs were presented net of recove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bt The Company's current facilities include the following: • $ 305,000 senior secured revolving credit facility (the “Revolving Credit Facility”). • $ 1,018,000 aggregate principal amount senior secured USD first lien term loan facility (the “Term Loan Facility (USD)”)(comprising the original $ 628,000 and incremental $ 390,000 facility entered into on September 28, 2021 as described below); • € 710,000 aggregate principal amount senior secured EUR first lien term loan facility (the “Term Loan Facility (EUR)”) (comprising the original € 435,000 and an incremental € 275,000 facility entered into on September 28, 2021 as described below); and • $ 400,000 aggregate principal amount of USD secured notes and € 435,000 aggregate principal amount of EUR secured notes (“Secured Notes”). The Company has made drawdowns and repayments on the Revolving Credit Facility throughout the year. As of December 31, 2024 and 2023 , $ 90,713 and $ 35,640 , respectively, was drawn down on the Revolving Credit Facility. Line of Credit The Company’s Line of Credit is $ 75,000 which is restricted for use in funding settlements in the Merchant Solutions business and is secured against known transactions. During 2024 the Company signed an amendment to extend the maturity of the Line of Credit from June 2025 to July 2027. As of December 31, 2024 and 2023 , the Company had outstanding balances of $ 65,000 and $ 75,000 , respectively . The key terms of these facilities were as follows:
Facility Currency Interest rate (1) Effective Interest Rate (2) Facility maturity date Principal outstanding at December 31, 2024 Principal outstanding at December 31, 2024
Term Loan Facility (USD) (3) USD USD SOFR + 0.11% (4) + 2.75% (0.5% floor) 8.2 % Jun-28 843,874 $ 843,874
Term Loan Facility (EUR) (5) EUR EURIBOR + 3.00% (0% floor) 5.7 % Jun-28 596,281 617,523
Secured Loan Notes (EUR) EUR 3.00% 3.2 % Jun-29 421,362 436,373
Secured Loan Notes (USD) USD 4.00% 4.2 % Jun-29 337,206 337,206
Revolving Credit Facility (USD) USD BASE + 0.10% (4) + 2.25% (0% floor) 6.8 % Dec-27 70,000 70,000
Revolving Credit Facility (EUR) EUR BASE + 2.25% (0% floor) 5.0 % Dec-27 20,000 20,713
Line of Credit USD Term SOFR (6) + 2.70% 7.3 % Jul-27 65,000 65,000
Total Principal Outstanding $ 2,390,689 (1) For facilities which utilize the EURIBOR and SOFR rates, a rate floor of 0 % and 0.5 % applies, respectively. (2) The effective interest rate is as of December 31, 2024. (3) Represents Term Loan Facility (USD) and USD Incremental Term Loan as defined under the current facilities. (4) Represents a credit spread adjustment to reflect the historical difference between LIBOR and SOFR.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
As of December 31,
2024 2023
Principal outstanding $ 2,390,689 $ 2,519,857
Unamortized debt issuance cost ( 27,141 ) ( 18,024 )
Total 2,363,548 2,501,833
Short-term debt 10,190 10,190
Long-term debt $ 2,353,358 $ 2,491,643 For the years ended December 31, 2024, 2023 and 2022 , interest expense, including amortization of deferred debt issuance cost, was $ 140,805 , $ 151,148 , and $ 126,628 . Maturity requirements on non-current debt as of December 31, 2024 by year are as follows:
Years ending December 31,
2025 $ 10,190
2026 10,190
2027 165,903
2028 1,430,827
2029 773,579
Total $ 2,390,689 During the year ended December 31, 2024, the Company made mandatory principal payments of $ 10,190 under its Term Loan Facility. In addition, the Company repurchased $ 8,375 of Secured Notes and $ 85,599 of Term Loans during the year ended December 31, 2024 . This resulted in a gain on repurchase of $ 1,696 recognized within "Other income, net" within the Consolidated Statements of Comprehensive Income / (Loss) for the year ended December 31, 2024. During the year ended December 31, 2023, the Company made mandatory principal payments of $ 10,190 under its Term Loan Facility. In addition, the Company repurchased $ 24,837 of Secured Notes and $ 153,345 of Term Loans during the year ended December 31, 2023. This resulted in a gain on repurcha se of $ 10,758 recognized within "Other income, net" within the Consolidated Statements of Comprehensive Income / (Loss) for the year ended December 31, 2023. Subsequent to December 31, 2024 , the Company made voluntary debt prepayments amounting to $ 20,400 of the Term Loan Facilities. On April 13, 2023, the Company entered into a debt amendment agreement to replace LIBOR with SOFR, following the Financial Conduct Authority's ("FCA") decision to phase out the use of LIBOR by June 30, 2023. The USD Term Loan Facility and USD Revolving Credit Facility previously bore interest at LIBOR plus margin. This contract modification qualifies for the relief provided in ASU 2021-01. The Company applied the optional expedient in this standard, accounting for the amendment as if the modification was not substantial and thus a continuation of the existing contract, with the change in rate accounted for prospectively. Compliance with Covenants The Company’s facilities as described above contain affirmative, restrictive and incurrence-based covenants, including, among others, financial covenants based on the Company’s leverage and Revolving Credit Facility utilization, as defined in the agreement. The financial covenants under the new facilities require the Company to test its Consolidated First Lien Debt Ratio if the principal amount of the Revolving Credit Facility, less any cash and cash equivalents, at the reporting date exceeds 40 % of the total Revolving Credit Facility Commitment. If the Revolving Credit Facility utilization is greater than 40 % at the reporting date, there is an additional requirement that the Consolidated First Lien Debt Ratio is not permitted to exceed 7.5 to 1.0 . The Consolidated First Lien Debt Ratio is the ratio of (a) consolidated senior secured net debt of the Company and restricted subsidiaries as of the last day of such relevant period to (b) Last Twelve Months ("LTM") EBITDA, as defined in the new facilities, of the Company and the restricted subsidiaries for the relevant period. The Company was in compliance with its financial covenants at December 31, 2024 and 2023. Letters of Credit As of December 31, 2024 and 2023, the Company had issued letters of credit of approximatel y $ 142,666 and $ 135,413 , respectively, for use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9. Derivative instruments The Company’s derivative instruments consist of interest rate swaps agreements (“interest rate contracts”). The interest rate swaps mitigate the exposure to the variable-rate debt by effectively converting the floating-rate payments to fixed-rate payments. During the year ended December 31, 2024, the Company entered into a forward starting interest rate swap. The interest rate contracts are measured at fair value using a discounted cash flow methodology and not designated as hedges for accounting purposes; as such, any fair value changes were recorded in “Other income, net” in the Consolidated Statements of Comprehensive Income / (Loss). The following table summarizes the notional amount at inception and fair value of these instruments recognized as "Derivative financial assets" or "Derivative financial liabilities" in the Consolidated Statements of Financial Position:
Derivative financial instrument Fixed rate Notional amount Index Effective date Maturity Date Fair value of asset as at Fair value of asset as at
Interest rate swap 2.1 % $ 225,840 USD-1 month SOFR March 31, 2022 March 31, 2026 $ 4,766 $ 10,427
Forward starting interest rate swap 3.3 % $ 110,047 USD-1 month SOFR March 31, 2026 December 31, 2027 $ 736 $ - The derivative financial instrument arrangement was entered into to manage its interest rate risk related to its current credit facilities, comprised of its Term Loan Facility and Secured Notes. On July 1, 2023, the reference rate index for the Company’s derivative financial instrument converted from LIBOR to the term SOFR reference rate administered by CME Group Benchmark Administration Limited (“SOFR”). For the year ended December 31, 2024, 2023, and 2022, the Company reco gnized a gain / (loss) on derivatives of $ 3,994 , $ 3,314 and $ 17,458 , respectively, of which ($ 4,925 ), ($ 6,894 ), and $ 17,321 , respectively, is associated with remeasuring the derivative instrument to fair value at the end of the reporting period. The fair value remeasurement is netted by $ 8,919 , $ 10,208 and $ 137 of monthly cash receipts on the interest rate contracts (See Note 16 and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1704835</v>
      </c>
      <c r="C4" s="6" t="n">
        <v>1601138</v>
      </c>
      <c r="D4" s="6" t="n">
        <v>1496137</v>
      </c>
    </row>
    <row r="5">
      <c r="A5" s="4" t="inlineStr">
        <is>
          <t>Cost of services (excluding depreciation and amortization)</t>
        </is>
      </c>
      <c r="B5" s="5" t="n">
        <v>715762</v>
      </c>
      <c r="C5" s="5" t="n">
        <v>663212</v>
      </c>
      <c r="D5" s="5" t="n">
        <v>614025</v>
      </c>
    </row>
    <row r="6">
      <c r="A6" s="4" t="inlineStr">
        <is>
          <t>Selling, general and administrative</t>
        </is>
      </c>
      <c r="B6" s="5" t="n">
        <v>575553</v>
      </c>
      <c r="C6" s="5" t="n">
        <v>508136</v>
      </c>
      <c r="D6" s="5" t="n">
        <v>534515</v>
      </c>
    </row>
    <row r="7">
      <c r="A7" s="4" t="inlineStr">
        <is>
          <t>Depreciation and amortization</t>
        </is>
      </c>
      <c r="B7" s="5" t="n">
        <v>273364</v>
      </c>
      <c r="C7" s="5" t="n">
        <v>263433</v>
      </c>
      <c r="D7" s="5" t="n">
        <v>266819</v>
      </c>
    </row>
    <row r="8">
      <c r="A8" s="4" t="inlineStr">
        <is>
          <t>Impairment expense on goodwill and intangible assets</t>
        </is>
      </c>
      <c r="B8" s="5" t="n">
        <v>823</v>
      </c>
      <c r="C8" s="5" t="n">
        <v>1254</v>
      </c>
      <c r="D8" s="5" t="n">
        <v>1887223</v>
      </c>
    </row>
    <row r="9">
      <c r="A9" s="4" t="inlineStr">
        <is>
          <t>Restructuring and other costs</t>
        </is>
      </c>
      <c r="B9" s="5" t="n">
        <v>5178</v>
      </c>
      <c r="C9" s="5" t="n">
        <v>6061</v>
      </c>
      <c r="D9" s="5" t="n">
        <v>64132</v>
      </c>
    </row>
    <row r="10">
      <c r="A10" s="4" t="inlineStr">
        <is>
          <t>Loss on disposal of subsidiaries and other assets, net</t>
        </is>
      </c>
      <c r="B10" s="5" t="n">
        <v>801</v>
      </c>
      <c r="C10" s="5" t="n">
        <v>386</v>
      </c>
      <c r="D10" s="5" t="n">
        <v>1359</v>
      </c>
    </row>
    <row r="11">
      <c r="A11" s="4" t="inlineStr">
        <is>
          <t>Operating income / (loss)</t>
        </is>
      </c>
      <c r="B11" s="5" t="n">
        <v>133354</v>
      </c>
      <c r="C11" s="5" t="n">
        <v>158656</v>
      </c>
      <c r="D11" s="5" t="n">
        <v>-1871936</v>
      </c>
    </row>
    <row r="12">
      <c r="A12" s="4" t="inlineStr">
        <is>
          <t>Other income, net</t>
        </is>
      </c>
      <c r="B12" s="5" t="n">
        <v>21475</v>
      </c>
      <c r="C12" s="5" t="n">
        <v>13081</v>
      </c>
      <c r="D12" s="5" t="n">
        <v>83778</v>
      </c>
    </row>
    <row r="13">
      <c r="A13" s="4" t="inlineStr">
        <is>
          <t>Interest expense, net</t>
        </is>
      </c>
      <c r="B13" s="5" t="n">
        <v>-140805</v>
      </c>
      <c r="C13" s="5" t="n">
        <v>-151148</v>
      </c>
      <c r="D13" s="5" t="n">
        <v>-126628</v>
      </c>
    </row>
    <row r="14">
      <c r="A14" s="4" t="inlineStr">
        <is>
          <t>Income / (loss) from operations before taxes</t>
        </is>
      </c>
      <c r="B14" s="5" t="n">
        <v>14024</v>
      </c>
      <c r="C14" s="5" t="n">
        <v>20589</v>
      </c>
      <c r="D14" s="5" t="n">
        <v>-1914786</v>
      </c>
    </row>
    <row r="15">
      <c r="A15" s="4" t="inlineStr">
        <is>
          <t>Income tax expense / (benefit)</t>
        </is>
      </c>
      <c r="B15" s="5" t="n">
        <v>-8136</v>
      </c>
      <c r="C15" s="5" t="n">
        <v>40840</v>
      </c>
      <c r="D15" s="5" t="n">
        <v>-52502</v>
      </c>
    </row>
    <row r="16">
      <c r="A16" s="4" t="inlineStr">
        <is>
          <t>Net income / (loss)</t>
        </is>
      </c>
      <c r="B16" s="5" t="n">
        <v>22160</v>
      </c>
      <c r="C16" s="5" t="n">
        <v>-20251</v>
      </c>
      <c r="D16" s="5" t="n">
        <v>-1862284</v>
      </c>
    </row>
    <row r="17">
      <c r="A17" s="4" t="inlineStr">
        <is>
          <t>Less: net income attributable to non-controlling interest</t>
        </is>
      </c>
      <c r="B17" s="5" t="n">
        <v>0</v>
      </c>
      <c r="C17" s="5" t="n">
        <v>0</v>
      </c>
      <c r="D17" s="5" t="n">
        <v>371</v>
      </c>
    </row>
    <row r="18">
      <c r="A18" s="4" t="inlineStr">
        <is>
          <t>Net income / (loss) attributable to the Company</t>
        </is>
      </c>
      <c r="B18" s="6" t="n">
        <v>22160</v>
      </c>
      <c r="C18" s="6" t="n">
        <v>-20251</v>
      </c>
      <c r="D18" s="6" t="n">
        <v>-1862655</v>
      </c>
    </row>
    <row r="19">
      <c r="A19" s="4" t="inlineStr">
        <is>
          <t>Basic</t>
        </is>
      </c>
      <c r="B19" s="7" t="n">
        <v>0.36</v>
      </c>
      <c r="C19" s="7" t="n">
        <v>-0.33</v>
      </c>
      <c r="D19" s="7" t="n">
        <v>-30.78</v>
      </c>
    </row>
    <row r="20">
      <c r="A20" s="4" t="inlineStr">
        <is>
          <t>Diluted</t>
        </is>
      </c>
      <c r="B20" s="7" t="n">
        <v>0.36</v>
      </c>
      <c r="C20" s="7" t="n">
        <v>-0.33</v>
      </c>
      <c r="D20" s="7" t="n">
        <v>-30.78</v>
      </c>
    </row>
    <row r="21">
      <c r="A21" s="4" t="inlineStr">
        <is>
          <t>Net income / (loss)</t>
        </is>
      </c>
      <c r="B21" s="6" t="n">
        <v>22160</v>
      </c>
      <c r="C21" s="6" t="n">
        <v>-20251</v>
      </c>
      <c r="D21" s="6" t="n">
        <v>-1862284</v>
      </c>
    </row>
    <row r="22">
      <c r="A22" s="3" t="inlineStr">
        <is>
          <t>Other comprehensive loss, net of tax of $0:</t>
        </is>
      </c>
      <c r="B22" s="4" t="inlineStr">
        <is>
          <t xml:space="preserve"> </t>
        </is>
      </c>
      <c r="C22" s="4" t="inlineStr">
        <is>
          <t xml:space="preserve"> </t>
        </is>
      </c>
      <c r="D22" s="4" t="inlineStr">
        <is>
          <t xml:space="preserve"> </t>
        </is>
      </c>
    </row>
    <row r="23">
      <c r="A23" s="4" t="inlineStr">
        <is>
          <t>(Loss) / gain on foreign currency translation</t>
        </is>
      </c>
      <c r="B23" s="5" t="n">
        <v>-16742</v>
      </c>
      <c r="C23" s="5" t="n">
        <v>14330</v>
      </c>
      <c r="D23" s="5" t="n">
        <v>-34251</v>
      </c>
    </row>
    <row r="24">
      <c r="A24" s="4" t="inlineStr">
        <is>
          <t>Total comprehensive income / (loss)</t>
        </is>
      </c>
      <c r="B24" s="5" t="n">
        <v>5418</v>
      </c>
      <c r="C24" s="5" t="n">
        <v>-5921</v>
      </c>
      <c r="D24" s="5" t="n">
        <v>-1896535</v>
      </c>
    </row>
    <row r="25">
      <c r="A25" s="4" t="inlineStr">
        <is>
          <t>Less: comprehensive income attributable to non-controlling interest</t>
        </is>
      </c>
      <c r="B25" s="5" t="n">
        <v>0</v>
      </c>
      <c r="C25" s="5" t="n">
        <v>0</v>
      </c>
      <c r="D25" s="5" t="n">
        <v>371</v>
      </c>
    </row>
    <row r="26">
      <c r="A26" s="4" t="inlineStr">
        <is>
          <t>Total comprehensive income / (loss) attributable to the Company</t>
        </is>
      </c>
      <c r="B26" s="6" t="n">
        <v>5418</v>
      </c>
      <c r="C26" s="6" t="n">
        <v>-5921</v>
      </c>
      <c r="D26" s="6" t="n">
        <v>-18969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Liabilities</t>
        </is>
      </c>
      <c r="B4" s="4" t="inlineStr">
        <is>
          <t>10. Accounts payable and other liabilities Accounts payable and other liabilities is comprised of the following balances:
As of December 31,
2024 2023
Accounts payable $ 57,642 $ 49,670
Other payables (1) 13,309 21,008
Accrued liabilities (2) 59,298 67,751
Payroll liabilities 23,463 35,646
Provisions and contingent liabilities (3) 23,228 28,624
Total $ 176,940 $ 202,699 (1) Other payables mainly consist of sales tax and value added tax payable and other miscellaneous payables. (2) Accrued liabilities mainly consist of general accrued expenses and external interest payable. (3) Provisions and contingent liabilities mainly consist of uncertain tax positions (See Note 3), allowance for credit losses related to financial guarantees and merchant overdrafts (See Note 7), and provisions recognized for certain litigation claims (See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12 Months Ended</t>
        </is>
      </c>
    </row>
    <row r="2">
      <c r="B2" s="2" t="inlineStr">
        <is>
          <t>Dec. 31, 2024</t>
        </is>
      </c>
    </row>
    <row r="3">
      <c r="A3" s="3" t="inlineStr">
        <is>
          <t>Contingent And Deferred Consideration Payable [Abstract]</t>
        </is>
      </c>
      <c r="B3" s="4" t="inlineStr">
        <is>
          <t xml:space="preserve"> </t>
        </is>
      </c>
    </row>
    <row r="4">
      <c r="A4" s="4" t="inlineStr">
        <is>
          <t>Contingent and Deferred Consideration Payable</t>
        </is>
      </c>
      <c r="B4" s="4" t="inlineStr">
        <is>
          <t>11. Contingent and deferred consideration payable Contingent and deferred consideration mainly relates to merchant buyouts and business combinations that are payable in cash subject to the future financial performance of the acquired portfolios and acquired businesses. Contingent and deferred consideration payable is comprised of the following balances:
Total
Balance at December 31, 2022 $ 27,146
Payments made during the year ( 10,680 )
Additions in the year 958
Fair value loss 948
Foreign exchange 334
Balance at December 31, 2023 $ 18,706
Payments made during the year ( 10,138 )
Additions in the year —
Fair value loss 329
Foreign exchange ( 502 )
Balance at December 31, 2024 $ 8,395
Current portion of contingent and deferred consideration payable $ 8,070
Non-current portion of contingent and deferred consideration payable $ 325 During the year ended December 31, 2024, the Company pa id $ 10,138 of the contingent consideration payable, a majority of which related to a prior period acquisition. The contingent consideration arose as part of the consideration of merchant buyouts, as well as acquisitions in prior periods, and is payable in cash subject to the financial performance of the acquisitions. During the year ended December 31, 2023, the Company recognized estimated contingent consideration payable of $ 958 , a majority of which related to the acquisition of merchant portfolios. The Company paid $ 10,680 of the contingent consideration payable related to prior period business combinations and merchant portfolios acquired in prior years. The contingent and deferred consideration of $ 8,395 is classified as a liability on the Consolidated Statements of Financial Position, of which $ 325 is non-current. The estimated amount of contingent consideration related to business combinations represents the maximum amount of possible payo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12. Business Combinations During the year ended December 31, 2022, the Company completed the acquisition of SafetyPay with the goal of furthering the expansion of alternative payment methods and direct bank integration in the Latin America market, as well as creating additional revenue opportunities for both of our segments. This acquisition was accounted for as a business combination and the operating results have been included in the Company’s consolidated financial statements since the date of the acquisition. The following table summarizes the purchase price and fair value of the assets and liabilities acquired on acquisition during the year ended December 31, 2022. No purchase price adjustments were recorded during the year ended December 31, 2023.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9,608 wer e recorded during the year ended December 31, 2022 (Note 4). The aggregate revenues and net loss of the acquired business, including interest, during 2022 of $ 31,408 and $ 21,325 respectively, are included in the Consolidated Statements of Comprehensive Income / (Loss) from the date of acquisition. The unaudited pro forma consolidated revenue and net loss for the Company for the year ended December 31, 2022 was as follows, had these acquisitions occurred on January 1, 2021. These pro forma results are presented for informational purposes only and are not indicative of future operations or results that would have been achieved had the acquisitions been completed as of January 1, 2021.
Year Ended December 31,
2022
Revenue $ 1,498,772
Net loss (1) ( 1,855,983 ) (1) The pro forma net loss for 2022 was adjusted to exclude the acquisition-related costs and include additional amortization and interest expense that would have been charged assuming the intangible assets and associated debt had been recorded as of January 1, 2021. The Company incurred acquisition-related costs associated with this acquisition of approximate ly $ 13,863 , of which $ 9,319 was recorded in "Restructuring and Other Costs" on the Consolidated Statements of Comprehensive Income / (Loss) for the year ended December 31, 2022. The remaining costs were incurred in the year prior to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n disposal of subsidiaries and other assets, net</t>
        </is>
      </c>
      <c r="B1" s="2" t="inlineStr">
        <is>
          <t>12 Months Ended</t>
        </is>
      </c>
    </row>
    <row r="2">
      <c r="B2" s="2" t="inlineStr">
        <is>
          <t>Dec. 31, 2024</t>
        </is>
      </c>
    </row>
    <row r="3">
      <c r="A3" s="3" t="inlineStr">
        <is>
          <t>Gain (Loss) on Disposition of Stock in Subsidiary or Equity Method Investee [Abstract]</t>
        </is>
      </c>
      <c r="B3" s="4" t="inlineStr">
        <is>
          <t xml:space="preserve"> </t>
        </is>
      </c>
    </row>
    <row r="4">
      <c r="A4" s="4" t="inlineStr">
        <is>
          <t>Loss on disposal of subsidiaries and other assets, net</t>
        </is>
      </c>
      <c r="B4" s="4" t="inlineStr">
        <is>
          <t>13. Loss on disposal of subsidiaries and other assets, net Pay Services India, LLC During the year ended December 31, 2022, the Company disposed of 100 % of the equity interest of Pay Services India , LLC, including $ 1,620 in cash. Consideration for the disposal was $ 1,056 payable in cash. The net cash outflow is recorded as an investing activity in the Consolidated Statements of Cash Flows. This disposal resulted in a loss of $ 1,359 for the year ended December 31, 2022 which is included in Corporate for segment reporting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14. Share-based payments The Company operates two share-based employee compensation plans: the 2018 Pi Jersey Topco Limited Plan ("2018 Plan") for which a majority of the shares vested upon completion of the Transaction (See Note 1) and the 2021 Omnibus Incentive Plan ("2021 Plan"). In the current year , the Company increased the number of shares available for issuance under the 2021 Plan by 4,628,958 , and as of December 31, 2024, there were 15,209,712 shares authorized for award under the 2021 Plan. The 2021 Plan serves as the successor to the 2018 Plan. The 2021 plan became effective as of March 30, 2021 upon closing of the Transaction. Outstanding awards under the 2018 Plan continue to be subject to the terms and conditions of the 2018 Plan. Since March 2, 2021, no additional awards have been granted nor are expected to be granted in the future under the 2018 Plan and all shares have vested. Share-based compensation expense recognized during the years ended December 31, 2024 , 2023 and 2022 was $ 38,534 , $ 28,873 , and $ 62,354 , respectively and is included in "Selling, general and administrative" expense in the Consolidated Statements of Comprehensive Income / (Loss). The related income tax expense for the years December 31, 2024 and 2023 was $ 4,310 and $ 1,968 , respectively. As of December 31, 2024 the unrecognized share-based compensation expense was $ 40,538 . 2021 Omnibus Incentive Plan (“2021 Plan”) Restricted stock units Under the 2021 Plan, restricted stock units (“RSUs”) that have a service condition only, generally vest ratably over three years . Performance restricted stock units (“PRSUs”) generally vest at the end of one - to three-years . The weighted average period over which unrecognized share-based compensation is expected to be recognized related to RSUs is 1.9 years . The number of PRSUs that vest is variable depending upon the probability of achievement of certain internal performance targets and may vest between 0 % and 200 % of the target share amount. We did no t record compensation expense for certain PRSUs during the years ended December 31, 2024, 2023 and 2022 as the performance criteria for such awards were not expected to be achieved and the ultimate vesting of the awards was not probable as of such date. Certain PRSUs were granted during the year ended December 31, 2022 which were liability-classified share-based payment awards under ASC 718 as the value of the award is fixed and will be settled in a variable number of shares. At December 31, 2022, the share-based compensation expense and liability associated with these awards was $ 7,105 , which was classified as a current liability within the Consolidated Statements of Financial Position based on the expected timing of the vesting of shares. There is no remaining expense to be recognized related to these awards. These awards were settled during the year end December 31, 2023 which resulted in conversion of the full liability to additional paid in capital in the Consolidated Statements of Shareholders' Equity. This conversion of $ 6,276 represents a non-cash investing and financing activity within the Consolidated Statements of Cash Flow. The weighted average grant date fair value of shares granted under the 2021 Plan for the years ended December 31, 2024, 2023 and 2022 was $ 16.12 , $ 16.31 , and $ 35.75 , respecti vely. The total grant date fair value of shares vested during the year ended December 31, 2024, 2023 and 2022 was $ 36,703 , $ 47,983 , and $ 39,941 , respectively. The following table summarizes restricted stock unit activity during the year ended December 31, 2024.
Restricted Stock Units Weighted
Nonvested as of December 31, 2023 2,860,058 $ 27.43
Granted (1) 2,724,240 $ 16.12
Vested ( 1,235,390 ) $ 29.72
Forfeited ( 666,873 ) $ 18.52
Performance adjustments (2) ( 11,942 ) $ —
Nonvested as of December 31, 2024 3,670,093 $ 18.02
(1) Represents RSUs and PRSUs based on performance target achievement of 100 %. (2) Represents the adjustment to the number of PRSUs vested based on actual performance compared to target. Stock options During the year ended December 31, 2024, 2023 and 2022 there were 0 , 0 and 166,666 , stock options granted under the 2021 Plan, respectively. As of December 31, 2024, 111,108 were exercisable. The exercise price of each option is based on either one or two times the fair market value of the Company’s stock at the date of grant. The options have a contractual ten-year life and vest annually in equal increments over three years . The weighted average period over which unrecognized share-based compensation is expected to be recognized related to stock options is 0.4 years. The fair value of options is determined using a Black-Scholes model and compensation expense is recognized on a straight-line basis over the vesting period. The weighted average fair value of the options was $ 9.06 . The following table shows the key assumptions used in the valuation:
For the year ended December 31,
2022
Expected term 6.0
Expected volatility 32.0 %
Risk free interest rate 3.0 %
Dividend yield 0 %
Weighted average exercise price $ 52.38 The intrinsic value is the amount by which the fair value of the underlying share exceeds the exercise price of the stock option. As of December 31, 2024, the share price of the Company was less than the exercise price for all outstanding stock options, therefore, the intrinsic value for stock options outstanding was zero. No stock options have been exercised. Other shared based payment awards During the year ended December 31, 2024, the Company adopted a short-term incentive program pursuant to which fully-vested shares of the Company’s common stock would be issued at or around the time of determining the Company’s performance under such program in early 2025, if the Company achieves certain performance target. The potential issuance of these shares of common stock are accounted for as share-based payment awards granted under the 2021 Plan. We did no t record share-based compensation expense associated with these awards for the year ended December 31, 2024 as the performance criteria for such awards were not achieved and the shares did not vest. These awards were previously liability-classified share-based payment awards under ASC 718 as the value of the award was fixed and was expected to be settled in a variable number of shares. Employee Share Purchase Plan Employees are eligible to contribute to the Company’s Employee Share Purchase Plan (the “Purchase Plan”). The Purchase Plan is not intended to be an employee benefit plan under the Employee Retirement Income Security Act of 1974, as amended, nor qualify as an “employee stock purchase plan” under Section 423 of the Internal Revenue Code. Under the Purchase Plan, eligible employees may designate from one percent to fifteen percent of their compensation to be withheld for the purchase of PSFE shares at the market price of the shares at the end of each one-month offering period. The Company grants restricted stock units equal to 25 % of the PSFE shares that are purchased by participating employees on each purchase date (“Match RSU Award”). The Match RSU Award cliff vests either six months or one year from the last day of the offering period, subject to the employee’s continued employment at the vesting date. The fair value of the Match RSU Award is recognized on a straight-line basis over the vesting period. The maximum number of shares of common stock authorized under the Purchase Plan for participant contributions and Match RSU Awards is 2,083,333 . For the year ended December 31, 2024, 21,912 treasury shares were reissued to employees in connection with this Purchase Plan. Preference Shares We have authorized 233,333,333 shares in the Co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 Share-based compensation liability (2018 Plan) Certain employee equity-based awards were modified in conjunction with the Transaction (See Note 1). Their settlement terms changed such that instead of Topco's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subsequently it will be remeasured at fair value at each reporting date, with changes in its value reported as share-based compensation expense. The awards settled in Paysafe Limited common shares continue to be accounted for as equity-based awards. As of December 31, 2024 and December 31, 2023, the share-based compensation liability was $ 4,394 and $ 5,809 , respectively, which is classified as a current or non-current liability within the unaudited condensed Consolidated Statement of Financial Position based on the expected timing of the redemption of shares. During the year ended December 31, 2024, the liability decreased by $ 1,842 related to the redemption of shares and increased by $ 427 related to fair value loss. The redemption is recorded as a capital contribution in the Consolidated Statement of Shareholders' Equity and represents a non-cash investing and financing activity within the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s</t>
        </is>
      </c>
      <c r="B1" s="2" t="inlineStr">
        <is>
          <t>12 Months Ended</t>
        </is>
      </c>
    </row>
    <row r="2">
      <c r="B2" s="2" t="inlineStr">
        <is>
          <t>Dec. 31, 2024</t>
        </is>
      </c>
    </row>
    <row r="3">
      <c r="A3" s="3" t="inlineStr">
        <is>
          <t>Disclosure Text Block [Abstract]</t>
        </is>
      </c>
      <c r="B3" s="4" t="inlineStr">
        <is>
          <t xml:space="preserve"> </t>
        </is>
      </c>
    </row>
    <row r="4">
      <c r="A4" s="4" t="inlineStr">
        <is>
          <t>Share Repurchases</t>
        </is>
      </c>
      <c r="B4" s="4" t="inlineStr">
        <is>
          <t xml:space="preserve">15. Share Repurchases In November 2023, the Board approved a share repurchase program (the “Share Repurchase Program”), authorizing the Company to repurchase up to $ 50,000 of common shares outstanding. Under the Share Repurchase Program, management is authorized to purchase common shares from time to time through open market purchases or privately negotiated transactions at prevailing prices as permitted by securities laws and other legal requirements, and subject to market conditions and other factors. During the year ended December 31, 2024, we repurchased 2,644,712 of our common shares for $ 42,921 at an average price of $ 16.23 per share. These repurchases are recorded at cost as treasury shares within the Consolidated Statement of Financial Position and Consolidated Statement of Shareholders' Equity. As of December 31, 2024, a total of $ 7,079 remained available for future repurchases. In February 2025, the Board authorized the Company to repurchase up to an additional $ 70,000 of common shares under the Share Repurchase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6. Fair Value Measurements The fair value hierarchy of financial instruments measured at fair value as of December 31, 2024 is provided below.
Level 1 Level 2 Level 3
Financial assets measured at fair value:
Derivative financial asset — 5,502 —
$ — $ 5,502 $ —
Financial liabilities measured at fair value:
Warrant liabilities 1,401 — —
Liability for share-based compensation (1) — — 4,394
$ 1,401 $ — $ 4,394 The fair value hierarchy of financial instruments measured at fair value as of December 31, 2023 is provided below.
Level 1 Level 2 Level 3
Financial assets measured at fair value:
Derivative financial asset — 10,427 —
$ — $ 10,427 $ —
Financial liabilities measured at fair value:
Contingent consideration payable $ — $ — $ 18,706
Warrant liabilities 1,423 — —
Liability for share-based compensation (1) — — 5,809
$ 1,423 $ — $ 24,515 (1) As of December 31, 2024 and 2023, the liability for share-based compensation relates to the share-based compensation awards modified in connection with the Transaction (Note 1). At December 31, 2024, the contingent consideration payable of $ 8,395 was no longer a level 3 fair value recurring measurement due to the achievement of the financial performance targets associated with a prior period acquisition. There were no other transfers between levels during the year ended December 31, 2024, and no transfers between levels during the year ended December 31, 2023. A reconciliation of the movements in level 3 financial instruments in the year are shown in Note 14 as it relates to Liability for share-based compensation and Note 11 as it relates to Contingent consideration payable. 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Liability for share-based compensation Market and income approach Discount rate of 16.5 % As at December 31, 2024, the Company considers the carrying value of cash and cash equivalents, customer accounts and other restricted cash, accounts receivable, settlement receivables, prepaid expenses and other current assets, accounts payable and other liabilities, contingent consideration payable and funds payable and amounts due to customers to approximate fair value given the short-term nature of these items. At December 31, 2024 , the aggregate fair value of debt (a Level 2 measurement) based on market yields for similar debt facilities and observable trading data related to the Company’s debt securities approximated carrying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7. Leases Components of lease expense are as follows:
For the year ended December 31,
2024 2023 2022
Operating lease expense $ 8,939 $ 8,937 $ 7,034 Supplemental cash flow information related to leases was as follows:
For the year ended December 31,
2024 2023 2022
Cash paid for amounts included in the measurement of lease liabilities:
Operating cash outflows from operating leases $ 9,940 $ 8,294 $ 7,769
Leased assets obtained in exchange for new operating lease liabilities $ 27,620 $ 498 $ 9,248 Weighted-average remaining lease term and discount rate for our operating leases are as follows:
As of December 31,
2024 2023 2022
Weighted-average remaining lease term 6.8 years 5.4 years 6.2 years
Weighted-average discount rate 6.4 % 6.3 % 4.2 % As of December 31, 2024, remaining maturities of lease liabilities on an undiscounted cash flow basis were as follows:
2025 9,115
2026 9,451
2027 8,125
2028 5,208
2029 5,588
2030 and beyond 16,208
Total lease payments 53,695
Less: interest ( 10,469 )
Total lease liability $ 43,226
Current portion of lease liability 7,653
Non-current portion of lease liability 35,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 xml:space="preserve">18.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we have recognized a provision of $ 1,370 and $ 2,200 as of December 31, 2024 and 2023, respectively, related to certain litigation proceedings. The decrease in the provision is related to a settlement during the year ended December 31, 2024. This amount is presented within “Accounts payable and other liabilities” in the Company’s Consolidated Statements of Financial Position. On December 10, 2021, a class action complaint, Lisa Wiley v Paysafe Limited was filed, naming among others the Company, our former Chief Executive Officer, and our former Chief Financial Officer, as defendants. The complaint asserts claims, purportedly brought on behalf of a class of shareholders, under Sections 10(b) of the Exchange Act, and Rule 10b-5 promulgated thereunder, and alleges that the Company and individual defendants made false and misleading statements to the market. In addition, the complaint asserts claims against the individual defendants, under Sections 20(a) of the Exchange Act, alleging that the individual defendants misled the public. On January 21, 2022, a related complaint was brought in the Southern District of New York, which named an additional defendant. In May 2022, the securities cases were consolidated. The complaints seek unspecified damages and an award of costs and expenses, including reasonable attorneys’ fees, on behalf of a purported class of purchasers of our ordinary shares between December 7, 2020, and November 10, 2021. The Company intends to vigorously defend against the foregoing complaints. At this time, the Company is unable to estimate the potential loss or range of loss, if any, associated with these lawsuits, which could be material. A related class action complaint, Farzad v. Trasimene Capital FT et. al. was filed in the Chancery Court of Delaware on February 16, 2023. This compliant was brought on behalf of former holders of FTAC common stock and asserts breaches of fiduciary duties of certain FTAC Board of Directors and / or Officers in connection with the SPAC Merger. Plaintiffs alleged that those shareholders’ Redemption Rights were impaired due to Defendants' alleged misstatements and omissions about Paysafe's business metrics and financial prospects in connection with the Merger which caused damage to the shareholders. Paysafe (or any Paysafe entity) is not a named defendant, but defendants have sought indemnity from Paysafe and Paysafe has accepted that indemnity based upon obligations per the SPAC Agreement. The Company cannot reasonably estimate any loss or range of loss that may arise related to these proceedings, which could be material. The Company vigorously defends its position on all open cases. While the Company considers a material outflow for any one individual cas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 Financial guarantee contracts Through services offered primarily in our Merchant Solutions segment, the Company is exposed to potential losses from merchant-related liabilities, including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llowance for credit losses on financial guarantees as of December 31, 2024 and 2023 (See Note 7). As of December 31, 2023, $ 12,200 of cash held in reserve at a partner bank for certain merchant chargebacks, fees and other liabilities is presented within "Prepaid expenses and other current assets" in the Consolidated Statements of Financial Position. This reserve is restricted in use until it is replaced with a letter of credit or the related merchant agreement is terminated. During the year ended December 31, 2023, $ 24,400 was deposited into the reserve and $ 12,200 was returned to the Company upon obtaining a letter of credit. An additional $ 6,510 was returned to the Company during the year ended December 31, 2024. These cash flows are presented as an investing activity within the Consolidated Statements of Cash Flows. Contingencies Following an internal review of the disclosures in our terms and conditions of foreign exchange rates in our Digital Wallets business for the period January 2018 to August 2022, and pursuant to discussions with our regulator that were initiated by us and concluded in September 2022, we agreed to provide payments to certain customers. As a result, we recorded a provision of $ 33,603 related to this matter in "Restructuring and other" within the Consolidated Statements of Comprehensive Income / (Loss) for the year end ended December 31, 2022. The remaining accrual was $ 2,206 at December 31, 2023 which was fully settled to customers during the year ended December 31, 2024. The Company does not expect any additional liability or impact to our ongoing operating results in relation to this mat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19. Other income, net A summary of the amounts recorded in Other income, net is as follows:
For the year ended December 31,
2024 2023 2022
Foreign exchange gain / (loss) $ 11,316 $ ( 7,434 ) $ 38,289
Fair value loss on contingent consideration ( 329 ) ( 948 ) ( 9,075 )
Fair value gain on warrant liability (1) 22 1,671 32,481
Gain on derivative instruments (2) 3,994 3,314 17,458
Gain on debt repurchases 1,696 10,758 11,534
Other (3) 4,776 5,720 ( 6,909 )
Other income, net $ 21,475 $ 13,081 $ 83,778 (1) The Company accounts for warrants as derivative liabilities. The warrants were initially recorded at fair value based on the public warrants listed trading price and are subsequently remeasured at the balance sheet date with the changes in fair value recognized in the Consolidated Statements of Comprehensive Income / (Loss). (2) Gain on derivative instruments includes the non-cash fair value gain /loss on the instruments and the cash payments and receipts on derivatives. (3) Mainly relates to finance income, offset by certain banking fees and a loss due to write-off of related party receivables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6683</v>
      </c>
      <c r="C3" s="6" t="n">
        <v>202322</v>
      </c>
    </row>
    <row r="4">
      <c r="A4" s="4" t="inlineStr">
        <is>
          <t>Customer accounts and other restricted cash</t>
        </is>
      </c>
      <c r="B4" s="5" t="n">
        <v>1081896</v>
      </c>
      <c r="C4" s="5" t="n">
        <v>1295947</v>
      </c>
    </row>
    <row r="5">
      <c r="A5" s="4" t="inlineStr">
        <is>
          <t>Accounts receivable, net of allowance for credit losses of $7,994 and $5,240, respectively</t>
        </is>
      </c>
      <c r="B5" s="5" t="n">
        <v>158197</v>
      </c>
      <c r="C5" s="5" t="n">
        <v>162081</v>
      </c>
    </row>
    <row r="6">
      <c r="A6" s="4" t="inlineStr">
        <is>
          <t>Settlement receivables, net of allowance for credit losses of $4,082 and $5,197, respectively</t>
        </is>
      </c>
      <c r="B6" s="5" t="n">
        <v>138565</v>
      </c>
      <c r="C6" s="5" t="n">
        <v>171224</v>
      </c>
    </row>
    <row r="7">
      <c r="A7" s="4" t="inlineStr">
        <is>
          <t>Prepaid expenses and other current assets</t>
        </is>
      </c>
      <c r="B7" s="5" t="n">
        <v>81298</v>
      </c>
      <c r="C7" s="5" t="n">
        <v>74919</v>
      </c>
    </row>
    <row r="8">
      <c r="A8" s="4" t="inlineStr">
        <is>
          <t>Total current assets</t>
        </is>
      </c>
      <c r="B8" s="5" t="n">
        <v>1676639</v>
      </c>
      <c r="C8" s="5" t="n">
        <v>1906493</v>
      </c>
    </row>
    <row r="9">
      <c r="A9" s="4" t="inlineStr">
        <is>
          <t>Deferred tax assets</t>
        </is>
      </c>
      <c r="B9" s="5" t="n">
        <v>91304</v>
      </c>
      <c r="C9" s="5" t="n">
        <v>77273</v>
      </c>
    </row>
    <row r="10">
      <c r="A10" s="4" t="inlineStr">
        <is>
          <t>Property, plant and equipment, net</t>
        </is>
      </c>
      <c r="B10" s="5" t="n">
        <v>24297</v>
      </c>
      <c r="C10" s="5" t="n">
        <v>17213</v>
      </c>
    </row>
    <row r="11">
      <c r="A11" s="4" t="inlineStr">
        <is>
          <t>Operating lease right-of-use assets</t>
        </is>
      </c>
      <c r="B11" s="5" t="n">
        <v>40620</v>
      </c>
      <c r="C11" s="5" t="n">
        <v>22120</v>
      </c>
    </row>
    <row r="12">
      <c r="A12" s="4" t="inlineStr">
        <is>
          <t>Derivative asset</t>
        </is>
      </c>
      <c r="B12" s="5" t="n">
        <v>5502</v>
      </c>
      <c r="C12" s="5" t="n">
        <v>10427</v>
      </c>
    </row>
    <row r="13">
      <c r="A13" s="4" t="inlineStr">
        <is>
          <t>Intangible assets, net</t>
        </is>
      </c>
      <c r="B13" s="5" t="n">
        <v>981315</v>
      </c>
      <c r="C13" s="5" t="n">
        <v>1163935</v>
      </c>
    </row>
    <row r="14">
      <c r="A14" s="4" t="inlineStr">
        <is>
          <t>Goodwill</t>
        </is>
      </c>
      <c r="B14" s="5" t="n">
        <v>1976851</v>
      </c>
      <c r="C14" s="5" t="n">
        <v>2023402</v>
      </c>
    </row>
    <row r="15">
      <c r="A15" s="4" t="inlineStr">
        <is>
          <t>Other assets – non-current</t>
        </is>
      </c>
      <c r="B15" s="5" t="n">
        <v>12806</v>
      </c>
      <c r="C15" s="5" t="n">
        <v>6838</v>
      </c>
    </row>
    <row r="16">
      <c r="A16" s="4" t="inlineStr">
        <is>
          <t>Total assets</t>
        </is>
      </c>
      <c r="B16" s="5" t="n">
        <v>4809334</v>
      </c>
      <c r="C16" s="5" t="n">
        <v>5227701</v>
      </c>
    </row>
    <row r="17">
      <c r="A17" s="3" t="inlineStr">
        <is>
          <t>Current liabilities</t>
        </is>
      </c>
      <c r="B17" s="4" t="inlineStr">
        <is>
          <t xml:space="preserve"> </t>
        </is>
      </c>
      <c r="C17" s="4" t="inlineStr">
        <is>
          <t xml:space="preserve"> </t>
        </is>
      </c>
    </row>
    <row r="18">
      <c r="A18" s="4" t="inlineStr">
        <is>
          <t>Accounts payable and other liabilities</t>
        </is>
      </c>
      <c r="B18" s="5" t="n">
        <v>176940</v>
      </c>
      <c r="C18" s="5" t="n">
        <v>202699</v>
      </c>
    </row>
    <row r="19">
      <c r="A19" s="4" t="inlineStr">
        <is>
          <t>Short-term debt</t>
        </is>
      </c>
      <c r="B19" s="5" t="n">
        <v>10190</v>
      </c>
      <c r="C19" s="5" t="n">
        <v>10190</v>
      </c>
    </row>
    <row r="20">
      <c r="A20" s="4" t="inlineStr">
        <is>
          <t>Funds payable and amounts due to customers</t>
        </is>
      </c>
      <c r="B20" s="5" t="n">
        <v>1235104</v>
      </c>
      <c r="C20" s="5" t="n">
        <v>1477017</v>
      </c>
    </row>
    <row r="21">
      <c r="A21" s="4" t="inlineStr">
        <is>
          <t>Operating lease liabilities – current</t>
        </is>
      </c>
      <c r="B21" s="5" t="n">
        <v>7653</v>
      </c>
      <c r="C21" s="5" t="n">
        <v>8233</v>
      </c>
    </row>
    <row r="22">
      <c r="A22" s="4" t="inlineStr">
        <is>
          <t>Income taxes payable</t>
        </is>
      </c>
      <c r="B22" s="5" t="n">
        <v>5495</v>
      </c>
      <c r="C22" s="5" t="n">
        <v>0</v>
      </c>
    </row>
    <row r="23">
      <c r="A23" s="4" t="inlineStr">
        <is>
          <t>Contingent and deferred consideration payable – current</t>
        </is>
      </c>
      <c r="B23" s="5" t="n">
        <v>8070</v>
      </c>
      <c r="C23" s="5" t="n">
        <v>11828</v>
      </c>
    </row>
    <row r="24">
      <c r="A24" s="4" t="inlineStr">
        <is>
          <t>Liability for share-based compensation – current</t>
        </is>
      </c>
      <c r="B24" s="5" t="n">
        <v>2126</v>
      </c>
      <c r="C24" s="5" t="n">
        <v>2701</v>
      </c>
    </row>
    <row r="25">
      <c r="A25" s="4" t="inlineStr">
        <is>
          <t>Total current liabilities</t>
        </is>
      </c>
      <c r="B25" s="5" t="n">
        <v>1445578</v>
      </c>
      <c r="C25" s="5" t="n">
        <v>1712668</v>
      </c>
    </row>
    <row r="26">
      <c r="A26" s="4" t="inlineStr">
        <is>
          <t>Non-current debt</t>
        </is>
      </c>
      <c r="B26" s="5" t="n">
        <v>2353358</v>
      </c>
      <c r="C26" s="5" t="n">
        <v>2491643</v>
      </c>
    </row>
    <row r="27">
      <c r="A27" s="4" t="inlineStr">
        <is>
          <t>Operating lease liabilities – non-current</t>
        </is>
      </c>
      <c r="B27" s="5" t="n">
        <v>35573</v>
      </c>
      <c r="C27" s="5" t="n">
        <v>16963</v>
      </c>
    </row>
    <row r="28">
      <c r="A28" s="4" t="inlineStr">
        <is>
          <t>Deferred tax liabilities</t>
        </is>
      </c>
      <c r="B28" s="5" t="n">
        <v>91570</v>
      </c>
      <c r="C28" s="5" t="n">
        <v>111705</v>
      </c>
    </row>
    <row r="29">
      <c r="A29" s="4" t="inlineStr">
        <is>
          <t>Warrant liabilities</t>
        </is>
      </c>
      <c r="B29" s="5" t="n">
        <v>1401</v>
      </c>
      <c r="C29" s="5" t="n">
        <v>1423</v>
      </c>
    </row>
    <row r="30">
      <c r="A30" s="4" t="inlineStr">
        <is>
          <t>Liability for share-based compensation – non-current</t>
        </is>
      </c>
      <c r="B30" s="5" t="n">
        <v>2268</v>
      </c>
      <c r="C30" s="5" t="n">
        <v>3108</v>
      </c>
    </row>
    <row r="31">
      <c r="A31" s="4" t="inlineStr">
        <is>
          <t>Contingent and deferred consideration payable – non-current</t>
        </is>
      </c>
      <c r="B31" s="5" t="n">
        <v>325</v>
      </c>
      <c r="C31" s="5" t="n">
        <v>6878</v>
      </c>
    </row>
    <row r="32">
      <c r="A32" s="4" t="inlineStr">
        <is>
          <t>Total liabilities</t>
        </is>
      </c>
      <c r="B32" s="5" t="n">
        <v>3930073</v>
      </c>
      <c r="C32" s="5" t="n">
        <v>4344388</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 $0.012 par value; 1,600,000,000 shares authorized; 62,511,104 shares issued and 59,888,304 outstanding as of December 31, 2024 and 61,719,443 shares issued and outstanding as of December 31, 2023</t>
        </is>
      </c>
      <c r="B35" s="5" t="n">
        <v>750</v>
      </c>
      <c r="C35" s="5" t="n">
        <v>741</v>
      </c>
    </row>
    <row r="36">
      <c r="A36" s="4" t="inlineStr">
        <is>
          <t>Additional paid in capital</t>
        </is>
      </c>
      <c r="B36" s="5" t="n">
        <v>3199119</v>
      </c>
      <c r="C36" s="5" t="n">
        <v>3166012</v>
      </c>
    </row>
    <row r="37">
      <c r="A37" s="4" t="inlineStr">
        <is>
          <t>Accumulated deficit</t>
        </is>
      </c>
      <c r="B37" s="5" t="n">
        <v>-2237534</v>
      </c>
      <c r="C37" s="5" t="n">
        <v>-2259694</v>
      </c>
    </row>
    <row r="38">
      <c r="A38" s="4" t="inlineStr">
        <is>
          <t>Treasury shares - at cost; 2,622,800 shares as of December 31, 2024 and 0 shares as of December 31, 2023</t>
        </is>
      </c>
      <c r="B38" s="5" t="n">
        <v>-42586</v>
      </c>
      <c r="C38" s="5" t="n">
        <v>0</v>
      </c>
    </row>
    <row r="39">
      <c r="A39" s="4" t="inlineStr">
        <is>
          <t>Accumulated other comprehensive loss</t>
        </is>
      </c>
      <c r="B39" s="5" t="n">
        <v>-40488</v>
      </c>
      <c r="C39" s="5" t="n">
        <v>-23746</v>
      </c>
    </row>
    <row r="40">
      <c r="A40" s="4" t="inlineStr">
        <is>
          <t>Total shareholder's equity</t>
        </is>
      </c>
      <c r="B40" s="5" t="n">
        <v>879261</v>
      </c>
      <c r="C40" s="5" t="n">
        <v>883313</v>
      </c>
    </row>
    <row r="41">
      <c r="A41" s="4" t="inlineStr">
        <is>
          <t>Total liabilities and shareholder’s equity</t>
        </is>
      </c>
      <c r="B41" s="6" t="n">
        <v>4809334</v>
      </c>
      <c r="C41" s="6" t="n">
        <v>5227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20. Operating segments Operating segments are defined as components of an enterprise that engage in business activities and for which discrete financial information is available that is evaluated on a regular basis by the Chief Operating Decision Maker (“CODM”) to make decisions about how to allocate resources and assess performance. Our CODM is defined as our Chief Executive Officer (“CEO”), Chief Financial Officer (“CFO”), and Chief Operating Officer (“COO”). Our operating segments, which align with our reportable segments, are: Merchant Solutions, which focuses on card not present and card present solutions for small to medium size business merchants; and Digital Wallets, which provides wallet based online payment solutions and also enables consumers to use cash to facilitate online purchases through paysafecard prepaid vouchers. These two operating segments are based on how the Company is organized, reflecting the difference in nature of the products and services they each sell. The Company earns revenue from the sale of Merchant Solutions and Digital Wallets services. Shared costs are the cost of people and other resources consumed in activities that provide a benefit across more than one segment. Shared costs are allocated to each segment and Corporate primarily based on applicable drivers including headcount, revenue and Adjusted EBITDA. The CODM evaluates performance and allocates resources based on Segment Adjusted EBITDA of each operating segment. The CODM believes Segment Adjusted EBITDA to be a useful profitability measure to assess the performance of our business and to improve the comparability of operating results across reporting periods. The CODM uses the segment measure to analyze the actual performance of each segment against annual budgets, comparable prior reporting periods and against internal forecasts on a quarterly basis and when making decisions about the allocation of capital and other internal resources to the segments. Segment Adjusted EBITDA of each operating segment includes the revenues of the segment less ordinary operating expenses that are directly related to those revenues and an allocation of shared costs and excludes the impact of income tax (benefit)/expense, interest expense, net, depreciation and amortization, share-based compensation expense, impairment expense on goodwill and intangible assets, restructuring and other costs, loss/(gain) on disposal of subsidiaries and other assets, net, and other (expense)/income, net. The significant segment expenses included within each segment’s Adjusted EBITDA are included in the following tables. The CODM does not receive segment asset data to evaluate performance or allocate resources and therefore such information is not presented. The information below summarizes revenue and Segment Adjusted EBITDA for the year ended December 31, 2024:
Merchant Solutions Digital Wallets Total
Total external revenue $ 936,907 $ 734,476 $ 1,671,383
Interest revenue $ 2,501 $ 30,951 $ 33,452
Intersegment revenue (1) $ 18,215 $ 78 $ 18,293
$ 957,623 $ 765,505 $ 1,723,128
Elimination of intersegment revenue (1) $ ( 18,293 )
Total consolidated revenues $ 1,704,835
Less:
Cost of services (excluding depreciation and amortization) (1) $ 518,792 $ 215,263
Selling, general and administrative (2) $ 247,980 $ 211,217
Segment Adjusted EBITDA $ 190,851 $ 339,025 $ 529,876 The information below summarizes revenue and Segment Adjusted EBITDA for the year ended December 31, 2023:
Merchant Solutions Digital Wallets Total
Total external revenue $ 864,816 $ 697,341 $ 1,562,157
Interest revenue $ 1,792 $ 37,189 $ 38,981
Intersegment revenue (1) $ 11,738 $ 139 $ 11,877
$ 878,346 $ 734,669 $ 1,613,015
Elimination of intersegment revenue (1) $ ( 11,877 )
Total consolidated revenues $ 1,601,138
Less:
Cost of services (excluding depreciation and amortization) (1) $ 469,090 $ 205,999
Selling, general and administrative (2) $ 187,102 $ 209,964
Segment Adjusted EBITDA $ 222,154 $ 318,706 $ 540,860 The information below summarizes revenue and Segment Adjusted EBITDA for the year ended December 31, 2022:
Merchant Solutions Digital Wallets Total
Total external revenue $ 809,751 $ 680,587 $ 1,490,338
Interest revenue $ 221 $ 5,578 $ 5,799
Intersegment revenue (1) $ 7,381 $ - $ 7,381
$ 817,353 $ 686,165 $ 1,503,518
Elimination of intersegment revenue (1) $ ( 7,381 )
Total consolidated revenues $ 1,496,137
Less:
Cost of services (excluding depreciation and amortization) (1) $ 417,188 $ 204,218
Selling, general and administrative (2) $ 199,861 $ 192,534
Segment Adjusted EBITDA $ 200,304 $ 289,413 $ 489,717 A reconciliation of total segments Adjusted EBITDA to the Company’s income / (loss) from operations before taxes is as follows:
Year Ended December 31,
2024 2023 2022
Segments Adjusted EBITDA $ 529,876 $ 540,860 $ 489,717
Unallocated Corporate costs (3) ( 77,822 ) ( 82,197 ) ( 79,766 )
Depreciation and amortization ( 273,364 ) ( 263,433 ) ( 266,819 )
Share-based compensation ( 38,534 ) ( 28,873 ) ( 62,354 )
Impairment expense on goodwill and intangible assets ( 823 ) ( 1,254 ) ( 1,887,223 )
Restructuring and other costs ( 5,178 ) ( 6,061 ) ( 64,132 )
Loss on disposal of subsidiaries and other assets, net ( 801 ) ( 386 ) ( 1,359 )
Other income, net 21,475 13,081 83,778
Interest expense, net ( 140,805 ) ( 151,148 ) ( 126,628 )
Income / (loss) before taxes $ 14,024 $ 20,589 $ ( 1,914,786 ) (1) Intersegment revenue and related eliminations are primarily for credit card transactions and deposits between segments. (2) Selling, general and administrative excludes share-based compensation costs which are not included in our definition of Adjusted EBITDA. (3) Corporate consists of corporate overhead and unallocated shared costs of people and other resources consumed in activities that provide a benefit across the Company. These costs are presented within "Selling, General and Administrative" expense in the Consolidated Statement of Comprehensive Income / (Loss). Geographic Information Revenue from external customers by major geographic region is based upon the geographic location of the customers who receive the Company's services. Interest revenue for the years ended December 31, 2024, 2023 and 2022 was $ 33,452 , $ 38,981 and $ 5,799 , respectively. Interest revenue is not included within this table as it was not practicable to apportion its geographical source. The information below summarizes revenue by geographic area for the years ended December 31, 2024, 2023 and 2022.
Year Ended December 31,
2024 2023 2022
United States of America $ 891,993 $ 824,919 $ 774,050
Germany 107,140 102,639 103,488
United Kingdom 29,831 27,450 28,896
All other countries (1) 642,419 607,149 583,904
Revenue from external customers $ 1,671,383 $ 1,562,157 $ 1,490,338 (1) No single country included in the “All other countries” category generated more than 10 % of revenues. The revenue included within this category is p redominately earned in Latin America, North America and Europe. The Company has no single customer contributing 10% or more of the Company’s revenue in the period. The information below summarizes long-lived assets, net by geographic area for the years ended December 31, 2024 and 2023.
Year Ended December 31,
2024 2023
United Kingdom $ 19,708 $ 11,968
United States of America 17,627 14,909
Bulgaria 10,375 5,236
Ireland 6,616 129
Canada 4,792 4,159
All other countries (1) 5,799 2,932
Total long lived assets, net $ 64,917 $ 39,333 (1) No single country included in the "All other countries" category generated more than 10 % of total long-liv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1. Related party transactions The Company has provided and purchased services to and from various affiliates of certain directors or entities under common control. The dollar amounts related to these related party activities are not significant to our consolidated financial statements. During the year ended December 31, 2022, we entered into a lease with an affiliate of one of our directors. The balance of the right of use asset and lease liability as of December 31, 2024 was $ 2,257 and $ 2,634 , respectively. The balance of the right of use asset and lease liability as of December 31, 2023 was $ 2,867 and $ 3,327 , respectively. In September 2021, we also entered into a ten-year license and risk management agreement with this same affiliate to provide data license and risk management solution services to the Company. Intercompany balances and transactions between the Company and its subsidiaries, which are related parties, have been eliminated on consolidation and are not disclosed in this n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2. Subsequent events Subsequent to December 31, 2024, the Company made voluntary prepayments of debt (See Note 8) and the Board authorized the Company to repurchase up to an additional $ 70,000 of common shares under the Share Purchase Program (See Note 15). On February 11, 2025, the Company announced a definitive agreement to sell substantially all assets related to its direct marketing payment processing business line (Paysafe Direct, LLC) to KORT payments. The business primarily consists of direct marketing and other card-not-present volume in both complex and traditional industry verticals within the Merchant Solutions segment. The transaction includes reseller and merchant contracts, as well as dedicated technology and employees related to the business. The consideration for the transaction consists of $ 2,000 cash and up to $ 50,000 in annual earnout payments over the next five years. The transaction closed on February 28, 2025 upon finalizing certain transition services-related item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 and Basis of Presentation</t>
        </is>
      </c>
      <c r="B4" s="4" t="inlineStr">
        <is>
          <t>Description of the Business and Basis of Presentation In these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e “Transaction”) as follows: • Paysafe Limited, PGHL and FTAC entered into subscription agreements with certain investors (the “PIPE Investors”). Simultaneously with the consummation of the Transaction, Paysafe Limited issued to the PIPE Investors 200,000,000 shares of common stock at a price of $ 10.00 per share for aggregate gross proceeds of $ 2,000,000 . The Company incurred direct and incremental costs of approximately $ 151,722 related to the Transaction, consisting primarily of advisory, banking, printing, legal, and accounting fees, which were recorded to “Additional paid-in capital” as a reduction of these share issuance proceeds (collectively “Share issuances, net of proceeds”). • Paysafe Limited acquired from PGHL all of the Accounting Predecessor’s shares in exchange for cash consideration of $ 2,448,799 and share consideration of 333,419,924 common shares (“Capital reorganization”). • The FTAC merger was completed by: (i) Paysafe Bermuda Holdings LLC issuing 20,893,780 LLC membership equity interests (“LLC Units”) in exchange for the FTAC Founder’s FTAC Class C shares outstanding immediately prior to the Transaction; (ii) Paysafe Limited issuing 190,292,458 common shares in exchange for the FTAC’s shareholders shares outstanding immediately prior to the Transaction; and (iii) Paysafe Limited assuming the FTAC’s warrants outstanding immediately prior to the Transaction, consisting of 48,901,025 public warrants (the “Public Warrants”) and 5,000,000 private warrants (the “Private Warrants”), which were modified to entitle the holder to acquire, on the same terms, Company common shares instead of FTAC common stock (the “Warrants”) (collectively, “Merger recapitalization”).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During the year ended December 31, 2021, the Company completed the acquisition of International Card Services (“ICS”) with the goal of furthering the expansion of the Merchant Solutions segment in the United States as well as obtaining new merchants. The Company also completed the acquisitions of Orbis Ventures S.A.C. (“PagoEfectivo”), and viaFintech with the goal of furthering the expansion of alternative payment methods in the Latin America and German markets as well as creating additional revenue opportunities for the Digital Wallets segment. During the year ended December 31, 2022, the Company completed the acquisition of SafetyPay with the goal of furthering the expansion of alternative payment methods and direct bank integration in the Latin America market, as well as creating additional revenue opportunities for both of our segments (See Note 12). The accompanying Consolidated Financial Statements have been prepared in accordance with accounting principles generally accepted in the United States of America (“U.S. GAAP”) .</t>
        </is>
      </c>
    </row>
    <row r="5">
      <c r="A5" s="4" t="inlineStr">
        <is>
          <t>Reverse Stock Split ("RSS")</t>
        </is>
      </c>
      <c r="B5" s="4" t="inlineStr">
        <is>
          <t>R everse Stock Split ("RSS") On December 12, 2022, we effected a 1-for-12 reverse stock split of our issued and outstanding common stock (the “Reverse Stock Split”). As a result of the Reverse Stock Split, each issued and outstanding share of our common stock, and the per share exercise price of and number of shares of our common stock underlying our outstanding equity awards, were automatically proportionally adjusted based on the 1-for-12 Reverse Stock Split ratio. No fractional shares of common stock were issued in connection with the reverse stock split, and all such fractional interests were rounded up to the nearest whole number. Except as otherwise provided herein, all share and per-share amounts of our common stock, equity awards, warrants and other outstanding equity rights have been adjusted to give effect to the Reverse Stock Split for all periods presented. The Reverse Stock Split amended the par value of our common stock to $ 0.012 per share, but did not modify any voting rights or other terms of our common stock.</t>
        </is>
      </c>
    </row>
    <row r="6">
      <c r="A6" s="4" t="inlineStr">
        <is>
          <t>Principles of Consolidation</t>
        </is>
      </c>
      <c r="B6" s="4" t="inlineStr">
        <is>
          <t>Principles of consolidation The accompanying consolidated financial statements for the years ended December 31, 2024, 2023 and 2022 include the accounts of the Company, and its subsidiaries.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he Company’s significant estimates relate to allocation of the purchase price paid for acquired businesses, valuation of goodwill and intangible assets, credit losses, income taxes, and litigation provisio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is>
      </c>
    </row>
    <row r="8">
      <c r="A8" s="4" t="inlineStr">
        <is>
          <t>Variable Interest Entities</t>
        </is>
      </c>
      <c r="B8" s="4" t="inlineStr">
        <is>
          <t xml:space="preserve">Non-controlling interest Skrill USA Prior to January 1, 2022, the Company had an interest in Skrill USA, a company that provides digital wallet services to U.S. customers. As the Company had no direct equity ownership in Skrill USA, but rather an arrangement with other Skrill-related entities that provided the Company with an economic interest in Skrill USA, as well as implied power in making decisions, 100 % of the equity (net assets) and results of operations were presented as non-controlling interest in the Company's consolidated financial statements prior to January 1, 2022. During the first quarter of 2022, the Company acquired 100 % of the equity interest of Skrill USA. As a result, Skrill USA has been accounted for as a wholly owned subsidiary and no longer represents a non-controlling interest to the Company subsequent to December 31, 2021. The change in ownership was accounted for as an equity transaction, with no gain or loss recognized. The carrying amount of the non-controlling interest was adjusted to reflect the change in ownership interest and is reflected as a capital contribution in the Consolidated Statements of Shareholders' Equity. LLC membership equity interests ("LLC Units") In connection with the Transaction, Paysafe Bermuda Holdings LLC issued 20,893,780 LLC Units in exchange for the FTAC Founder’s FTAC Class C shares outstanding immediately prior to the Transaction. The LLC units contained an exchange right which entitled the FTAC Founder to exchange its LLC Units for, at the option of the LLC, cash or shares of Paysafe Limited (the “Exchange right”). The Exchange Right could not be exercised until 12 months after the Transaction. Thereafter, it could be exercised at any time up until the fifth year following the close of the Transaction; at which time the LLC Units would be mandatorily exchangeable into cash or shares at the LLC’s option. The Exchange Right is considered embedded in the LLC Units, which represent an equity host contract, as it cannot be exercised separately from the LLC units. As the Exchange Right can be settled by the Company in its own shares, it is considered clearly and closely related to the LLC Units, and therefore is not considered an embedded derivative to be accounted for separately. At the time of the Transaction, the LLC Units were accounted for as permanent equity and presented as non-controlling interest, as they were held by the FTAC Founder and entitled to participate in tax distributions. On initial recognition, the non-controlling interest was recorded at the value of the FTAC Class C shares that the LLC received in exchange for the LLC Units it issued to the FTAC Founder. Immediately prior to the Transaction, the FTAC Founder held FTAC warrants that were exchanged for the FTAC Class C shares. As such, the value of the FTAC Class C shares was based on the value of such warrants, which was calculated based on the publicly listed trading price of the Warrants (NYSE: PSFE.WS) at the Transaction date. Subsequently, the non-controlling interest amount varies based on the LLC’s tax distributions attributable to the FTAC Founder. During the fourth quarter of 2022, the Company was notified that 100 % of the LLC Units were surrendered by the FTAC Founder and were subsequently cancelled. There was no consideration provided to the FTAC Founder by the Company in lieu of surrendering or canceling the LLC Units. As a result, as of December 31, 2022, the non-controlling interest was eliminated and recorded as a capital contribution from a related party in an equivalent amount. There was no impact to the Statements of Comprehensive Income / (Loss) as a result of the cancellation as there was no benefit or consideration provided in exchange for canceling the LLC units. </t>
        </is>
      </c>
    </row>
    <row r="9">
      <c r="A9" s="4" t="inlineStr">
        <is>
          <t>Cash and Cash Equivalents</t>
        </is>
      </c>
      <c r="B9" s="4" t="inlineStr">
        <is>
          <t>Cash and cash equivalents Cash and cash equivalents consist of cash on deposit and high quality, short-term money market instruments with an original maturity of three months or less. Cash equivalents are based on quoted market prices, a Level 1 fair value measurement.</t>
        </is>
      </c>
    </row>
    <row r="10">
      <c r="A10" s="4" t="inlineStr">
        <is>
          <t>Customer Accounts and Other Restricted Cash, Net</t>
        </is>
      </c>
      <c r="B10" s="4" t="inlineStr">
        <is>
          <t>Customer accounts and other restricted cash, net As part of the settlement cycle, the Company receives customer funds either in exchange for electronic money (“e-money”) issued or within the transaction settlement cycle to merchants. The Company operates and holds this type of customer fund in both regulated and non-regulated entities. For regulated entities, the Company is required to comply with certain safeguarding requirements of customer funds. Depending on the underlying regulations, the Company may satisfy these safeguarding requirements either by placing cash or cash equivalents in a segregated bank account, by ensuring the funds are with an authorized insurer or by obtaining guarantees from an authorized credit institution. The cash and cash equivalents held in a segregated bank account to meet these safeguarding requirements are included in “customer accounts and other restricted cash, net” and represent a majority of the balance. For non-regulated entities, all customer funds held in a segregated bank account are included within “customer accounts and other restricted cash, net.” Customer accounts and other restricted cash, net include cash and cash equivalents with a maturity of three months or less. The Company holds these cash and cash equivalents in its own segregated bank accounts and has the ability to direct the use of funds, even if safeguarded.</t>
        </is>
      </c>
    </row>
    <row r="11">
      <c r="A11" s="4" t="inlineStr">
        <is>
          <t>Settlement Receivables, Net</t>
        </is>
      </c>
      <c r="B11" s="4" t="inlineStr">
        <is>
          <t>Settlement receivables, net Settlement receivables, net include balances arising from timing differences in the Company's settlement process between the cash settlement of a transaction and the recognition of the associated liability (for example, liabilities to customers and merchants). These balances mainly arise in the Digital Wallets segment. When customers fund their digital wallet account using their bank account or a credit card or debit card, there is a clearing period before the cash is received or settled, usually within 5 business days. Settlement receivables, net also includes receivables from distribution partners within Digital Wallets. These receivables represent amounts collected by the distribution partners in exchange for the issuance of a prepaid payment voucher, prior to settlement with the Company. The Company had settlement receivables, net from the following parties:
As of December 31,
2024 2023
Third party payment processors $ 71,968 $ 86,515
Distribution partners 66,597 84,709
Total $ 138,565 $ 171,224 Settlement receivables are initially measured at fair value and subsequently measured at their amortized cost less allowance for credit losses. Refer to Allowance for credit losses below for the measurement of the allowance for credit losses. The cash flows associated with "Settlement receivables, net" and "Funds payable and amounts due to customers" (collectively, "Settlement funds - merchants and customers, net") are presented on a net basis within financing activities within the Consolidated Statements of Cash Flows.</t>
        </is>
      </c>
    </row>
    <row r="12">
      <c r="A12" s="4" t="inlineStr">
        <is>
          <t>Accounts Receivable</t>
        </is>
      </c>
      <c r="B12" s="4" t="inlineStr">
        <is>
          <t>Accounts receivable Accounts receivable includes receivables mainly from Merchant Solutions merchants that represent processing revenues earned but not yet collected. Accounts receivable are classified as current assets if receipts are due within one year or less. If not, they are presented as non-current assets. Accounts receivable, net are initially measured at fair value and subsequently measured at their amortized cost less allowance for expected credit losses. Refer to Allowance for credit losses below for the measurement of the allowance for credit losses.</t>
        </is>
      </c>
    </row>
    <row r="13">
      <c r="A13" s="4" t="inlineStr">
        <is>
          <t>Allowance for Credit Losses</t>
        </is>
      </c>
      <c r="B13" s="4" t="inlineStr">
        <is>
          <t xml:space="preserve">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We utilize a combination of aging and probability of default methods to develop an estimate of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and probability of default, loss given default, exposure at default, merchant risk profiles, and relevant macro-economic factors. Financial assets are presented net of the allowance for credit losses in the Consolidated Statements of Financial Position. The allowance for credit losses related to financial guarantees and merchant overdrafts are recorded as a liability and included within “Accounts payable and other liabilities” within the Consolidated Statements of Financial Position. The measurement of the allowance for credit losses is recognized through current expected credit loss expense. Current expected credit loss expense is included as a component of “Selling, general and administrative” in the Consolidated Statements of Comprehensive Income / (Loss). Write-offs are recorded in the period in which the asset is deemed to be uncollectible. Recoveries from freestanding credit enhancements, such as certain insurance contracts are not included in the estimate of expected credit losses. An insurance recovery asset is recognized in "Prepaid expenses and other current assets" in the Consolidated Statements of Financial Position at the time an incurred loss and the recovery of the receivable is probable. Recoveries are recognized within "Selling, general &amp; administrative" within the Consolidated Statements of Comprehensive Income / (Loss). </t>
        </is>
      </c>
    </row>
    <row r="14">
      <c r="A14" s="4" t="inlineStr">
        <is>
          <t>Credit Risk Characteristics and Concentration</t>
        </is>
      </c>
      <c r="B14" s="4" t="inlineStr">
        <is>
          <t>Credit risk characteristics and concentration Customer accounts and other restricted cash are deposited with different banking partners with a variety of credit ratings and credit exposure are regularly monitored and managed by the Company’s Safeguarding and Treasury Committee ("STC"). Management considers the risk of loss from these financial instruments to be low. Settlement receivables primarily relate to receivables from third party payment institutions arising in both the Company's Merchant Solutions and Digital Wallets businesses, as well as receivables from distribution partners arising in the Company's Digital Wallets business. These receivables are closely monitored on a regular basis and are not considered to give rise to material credit risk. The Digital Wallets business utilizes insurance and credit limits with its distribution partners to limit its overall gross exposure. Credit quality of a customer and distributor is assessed based on their industry, geographical location and financial background, with credit risk managed based on this assessment (i.e. trading limits, shortened payment period and/or requiring collateral usually in the form of bank guarantees, insurance or cash deposits or holdbacks which can legally be claimed by the Company to cover unpaid receivables). Accounts Receivable balances are regularly monitored to flag any unusual activities such as chargebacks. Having a significant number of consumers and merchants which are geographically widespread and the merchants active in various industries, the exposure to concentration risk is also mitigated. The global credit risk framework allows the Company to forecast under normal business conditions the probability of the occurrence of credit events before they occur. Customer credit risk is managed by each business unit subject to the Company’s established policy, procedures and controls relating to customer credit risk management. The Company issues financial guarantee contracts to its sponsor banks mainly within its Merchant Solutions business for which the Company is exposed to losses from potential chargeback claims. A significant portion of the Company’s exposure to credit risk arises from the threat of chargeback claims against Paysafe directly or Paysafe merchants on card purchases. Chargebacks result in credit exposure to Paysafe when either the merchant or other partners become bankrupt or are otherwise unable to meet their financial obligation. The Company manages the exposure to credit risk by employing various online identification verification techniques, enacted transaction limits, reserves or guarantees held and a number of credit risk management and monitoring tools such as an internally developed credit risk calculator, early warning system and daily credit agency and other third party alerts where potential signs of financial stress on merchants and partners are flagged.</t>
        </is>
      </c>
    </row>
    <row r="15">
      <c r="A15" s="4" t="inlineStr">
        <is>
          <t>Property, Plant and Equipment</t>
        </is>
      </c>
      <c r="B15" s="4" t="inlineStr">
        <is>
          <t>Property, plant and equipment Property, plant and equipment is stated at cost less accumulated depreciation and any impairment loss. 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 Depreciation expense is recorded in the Consolidated Statements of Comprehensive Income / (Loss) in “Depreciation and amortization” or "Selling, general and administrative" depending on the nature of the asset. The gain or loss arising on the disposal or retirement of an asset is determined as the difference between the sales proceeds and the carrying amount of the asset and is recognized in the Consolidated Statements of Comprehensive Income / (Loss).</t>
        </is>
      </c>
    </row>
    <row r="16">
      <c r="A16" s="4" t="inlineStr">
        <is>
          <t>Leases</t>
        </is>
      </c>
      <c r="B16" s="4" t="inlineStr">
        <is>
          <t>Leases The Company determines whether an arrangement is a lease at inception. The Company has operating leases for offices, data centers, and corporate apartments. Leases have remaining lease terms of less than one year to ten years , some of which have the option to extend the lease term for an additional five years. Certain leases also include the option to terminate the lease within one year. We recognize lease extension and termination options that we are reasonably certain to exercise when determining the lease term used to establish our right-of-use assets and lease liabilities. As of December 31, 2024, the Company is not aware of any unrecognized leases. The Company’s lease agreements do not contain any residual value guarantees or restrictive covenants. For short term leases, the Company recognizes lease payments on a straight-line basis in the Consolidated Statements of Comprehensive Income / (Loss) in the period in which the obligation is incurred. During the year ended December 31, 2024, short term lease expense was not significant. For the Company's data center leases, where the consideration for lease and non-lease components is not separated, we apply the practical expedient to combine the lease and non-lease components. The Company recognizes a right-of-use asset and a corresponding lease liability with respect to all lease arrang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ed and receivable, and variable lease payments that depend on an index or rate, initially measured using the index or rate at the commencement date. During the years ended December 31, 2024, 2023 and 2022 the amount of variable lease expense incurred was not significant. The right-of-use asset is initially measured at the amount equal to the lease liability, adjusted for any lease payments made at or before lease commencement, lease incentives and any initial direct costs. Subsequently, the right-of-use asset is subject to amortization which is recognized on a straight-line basis over the lease term in the Consolidated Statements of Comprehensive Income / (Loss) in “Selling, general and administrative.” The lease liabilities are presented as separate lines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The interest on the lease liability is recognized in the Consolidated Statements of Comprehensive Income / (Loss) in “Selling, general and administrative.” The Company remeasures the lease liability (and makes a corresponding adjustment to the related right-of-use asset) whenever: • The lease term has changed,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When a lease term has changed or been modified, variable lease payments that depend on an index or a rate shall be remeasured using the index or rate as of the date the remeasurement is required.</t>
        </is>
      </c>
    </row>
    <row r="17">
      <c r="A17" s="4" t="inlineStr">
        <is>
          <t>Finite-Lived Intangible Assets</t>
        </is>
      </c>
      <c r="B17" s="4" t="inlineStr">
        <is>
          <t>Finite-lived intangible assets Acquired computer software is stated at cost less accumulated amortization and accumulated impairment losses. Other intangible assets, including customer relationships and brands that are acquired by the Company and have finite useful lives, are recognized at fair value at the acquisition date and amortized using the straight-line method over the estimated useful life of the intangible asset. Amortization expense is recorded in the Consolidated Statements of Comprehensive Income / (Loss) in “Depreciation and amortization.” In addition to customer relationships that are derived from the acquisition of a business, customer relationships also include acquisitions of merchant portfolios. An intangible asset is recorded for the acquisition of the merchant portfolio when: 1) the merchant portfolio acquired is identifiable and has a contract in place that provides the rights and obligations related to the merchant relationship, 2) the legal rights to future revenues from the acquired merchant portfolios can be obtained, and 3) future economic benefits will be generated from the merchant portfolio. Customer relationships relating to acquisitions of merchant portfolios are initially measured at their acquisition date fair values and subsequently measured at carrying amount less accumulated amortization and accumulated impairment losses. On occasion, the cost of a merchant portfolio will include both an initial (“up-front”) and a contingent element of the consideration. The Company assesses the fair value of the contingent consideration at each reporting period and any adjustments are recognized as an adjustment to the cost of the asset. In estimating the useful lives of customer relationships, the Company considers the expected use of the asset; legal, regulatory and contractual provisions; historical attrition rates of the customer relationships, as well as the Company’s historical experience in renewing or extending similar customer relationships; and economic factors. Management reassesses the estimated useful lives of our intangible assets on an annual basis. See Note 5 for further information. Intangible assets are amortized using the straight-line method over the expected life of the intangible asset on the following basis:
Brands 3 - 14 years
Computer Software 3 - 10 years
Customer Relationships 2 - 15 years</t>
        </is>
      </c>
    </row>
    <row r="18">
      <c r="A18" s="4" t="inlineStr">
        <is>
          <t>Software Development Costs</t>
        </is>
      </c>
      <c r="B18" s="4" t="inlineStr">
        <is>
          <t>Software development costs The Company develops software that is used in providing services to customers. Costs incurred during the preliminary project stage are expensed as incurred. Capitalization of costs begins when both of the following occur: 1) the preliminary project stage is completed, and 2)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Capitalized costs include payroll and payroll-related costs, including external consulting fees. Capitalized costs incurred to develop software for internal use are capitalized to "Intangible assets, net" and amortized on a straight-line basis over an estimated useful life of three to ten years and are recorded as “Depreciation and amortization” on the Consolidated Statements of Comprehensive Income / (Loss). Costs related to maintenance of internal use software are expensed as incurred. Expenses for research and development activities (except for certain computer software and web site development costs) are expensed as incurred unless the expenditure relates to an item with an alternative future use. Research and development expense for the year ended December 31, 2024, 2023 and 2022 were $ 7,267 , $ 7,278 , and $ 7,377 .</t>
        </is>
      </c>
    </row>
    <row r="19">
      <c r="A19" s="4" t="inlineStr">
        <is>
          <t>Cloud Computing Arrangements</t>
        </is>
      </c>
      <c r="B19" s="4" t="inlineStr">
        <is>
          <t>Cloud computing arrangements For cloud computing arrangements that are a service contract, the Company capitalizes certain implementation costs that are directly related to the configuration of the cloud computing software for internal use, which includes certain employee costs and third-party costs. Capitalized implementation costs are expensed on a straight-line basis over the term of the associated hosting arrangement, which is the non-cancellable period of the arrangement and periods covered by renewal options that the Company is reasonably certain to exercise. Capitalized amounts related to such arrangements are recorded within "Prepaid expenses and other current assets" and within "Other assets - non-current" in the Consolidated Statements of Financial Position and amortized to "Selling, general and administrative" expenses in the Consolidated Statements of Comprehensive Income / (Loss).</t>
        </is>
      </c>
    </row>
    <row r="20">
      <c r="A20" s="4" t="inlineStr">
        <is>
          <t>Impairment of Finite-Lived Intangible and Long-Lived Assets</t>
        </is>
      </c>
      <c r="B20" s="4" t="inlineStr">
        <is>
          <t>Impairment of finite-lived intangible and long-lived assets The Company regularly evaluates whether events and circumstances have occurred that indicate the carrying amount of long-lived assets and finite-lived intangible assets may not be recoverable. When factors indicate that these assets should be evaluated for possible impairment, the Company assesses the potential impairment by determining whether the carrying amount of the asset group will be recovered through the future undiscounted cash flows expected from use of the asset group and its eventual disposition. If the carrying amount of the asset group is determined not to be recoverable, a write-down to fair value is recorded as “Impairment expense on goodwill and intangible assets” within the Consolidated Statements of Comprehensive Income / (Loss). Fair values are determined based on a discounted cash flow analysis. The Company also regularly evaluates whether events and circumstances have occurred that indicate the useful lives of long-lived assets and finite-lived intangible assets may warrant revision. See Note 5 for further information regarding the Company’s impairment review of finite-lived intangible assets.</t>
        </is>
      </c>
    </row>
    <row r="21">
      <c r="A21" s="4" t="inlineStr">
        <is>
          <t>Goodwill</t>
        </is>
      </c>
      <c r="B21" s="4" t="inlineStr">
        <is>
          <t>Goodwill Goodwill is required to be allocated to reporting units which are either (1) an operating segment or (2) components of an operating segment that are one level below and for which discrete financial information is prepared and regularly reviewed by segment management. The Company considers its reporting units to be at the operating segment level. Goodwill is tested for impairment at a minimum on an annual basis on October 1; and more frequently when there is an indicator of impairment.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based on the weighting of an income approach and market approach. See Note 4 for further information.</t>
        </is>
      </c>
    </row>
    <row r="22">
      <c r="A22" s="4" t="inlineStr">
        <is>
          <t>Business Combinations</t>
        </is>
      </c>
      <c r="B22" s="4" t="inlineStr">
        <is>
          <t xml:space="preserve">Business combinations The Company performs a two-step analysis to determine whether a transaction will be considered as the acquisition of a business or the acquisition of an asset. First, an initial screening test is performed, which determines whether substantially all of the fair value of the gross assets acquired is concentrated in a single identifiable asset or group of similar identified assets. If this initial test is not met, an acquired asset cannot be considered a business unless it includes an input and a substantive process that together significantly contribute to the ability to create output. Asset acquisition is accounted for using a cost accumulation model. The acquired assets including related transaction costs are recorded at cost when cash consideration is used. If the consideration is non-cash, then the recording of the assets is based on the fair value of the assets acquired. Direct and incremental acquisition costs are included in the cost of the acquisition. Contingent consideration that is accounted for as a derivative is recognized at fair value. Otherwise, such consideration generally is recognized when it becomes probable and reasonably estimable. Any excess of the cost of the acquisition over the fair value of the net assets acquired is allocated to assets on the basis of relative fair values. Goodwill is not recognized. Asset acquisitions generally consist of the purchase of merchant portfolios which are accounted for as intangible assets. Business combination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 issued by the Company in exchange for control of the acquiree. At the acquisition date, the identifiable assets acquired, and the liabilities assumed are recognized at their fair value. Goodwill is measured as the excess of the sum of the consideration transferred over the net of the acquisition date amounts of the identifiable assets and liabilities assumed. When the consideration transferred by the Company in a business combination includes assets or liabilities resulting from a contingent consideration arrangement, the contingent consideration is measured at its acquisition date fair value and included as part of the consideration transferred in a business combination. Payments related to contingent consideration made on or within three months of the business combination date is viewed as an extension of the business combination, and such payments are classified as investing activities in the Consolidated Statements of Cash Flows. Payments that are made more than three months after business combination date to settle the contingent consideration liability recognized at fair value as of the acquisition date (including measurement-period adjustments) less payments made on or within three months of the business combination date are classified as financing activities in the Consolidated Statements of Cash Flows. Payments that are made more than three months after business combination date that exceed those classified as financing activities are classified as operating activities in the Consolidated Statements of Cash Flows. There were no business combinations for the year end December 31, 2024. Refer to Note 12 for prior year business combinations. </t>
        </is>
      </c>
    </row>
    <row r="23">
      <c r="A23" s="4" t="inlineStr">
        <is>
          <t>Funds Payable and Amounts Due to Customers</t>
        </is>
      </c>
      <c r="B23" s="4" t="inlineStr">
        <is>
          <t>Funds Payable and Amounts Due to Customers When electronic money (“e-money”) is issued, the Company recognizes a liability to the customer equal to the amount of electronic e-money that has been issued. The liability is due to the customer prior to the funds being used. In addition, where the Company is in the flow of funds in the transaction settlement cycle, a liability is recognized for the amount owed to the merchants. A majority of these transactions are net settled, whereby the amounts due to merchants are settled net of the revenue transaction fees owed by the merchant. These amounts are presented as “Funds payable and amounts due to customers” in the Company’s Consolidated Statements of Financial Position. Refer to Settlement Receivables, net above regarding cash flow classification.</t>
        </is>
      </c>
    </row>
    <row r="24">
      <c r="A24" s="4" t="inlineStr">
        <is>
          <t>Crypto Assets Held In Benefit Of Customers Policy [Policy Text Block]</t>
        </is>
      </c>
      <c r="B24" s="4" t="inlineStr">
        <is>
          <t xml:space="preserve">Crypto Assets We provide customers in certain markets with the ability to buy, sell, and hold crypto assets. The crypto assets are held on a third-party exchange in the Company’s name, for which the customer is the beneficial owner. All the risks and rewards associated with these assets are transferred to the customer at the time of purchase and the Company has no ability to control the assets. The Company does not have contractual or regulatory obligations to safeguard the cryptographic key information associated with these crypto assets in these markets, and, as such, no requirement to safeguard these assets. As a result, the Company does not recognize either the crypto asset or liability to the customer on its balance sheet. </t>
        </is>
      </c>
    </row>
    <row r="25">
      <c r="A25" s="4" t="inlineStr">
        <is>
          <t>Revenue Recognition</t>
        </is>
      </c>
      <c r="B25" s="4" t="inlineStr">
        <is>
          <t>Revenue recognition The Company follows Accounting Standard Codification (“ASC”) 606, Revenue From Contracts With Customers and ASC 340-40, Other Assets and Deferred Costs - Contracts With Customers (collectively referred to as the “Revenue Standard”). The Revenue Standard provides a five-step framework to determine when and how revenue is recognized, based on the core principle that revenue is recognized to depict the transfer of goods or services to customers in an amount that reflects the consideration to which the entity expects to be entitled in exchange for those goods or services. The Revenue Standard also requires additional disclosures regarding the nature, amount, timing, and uncertainty of revenue and cash flows arising from contracts with customers. The Company provides payment solutions through two primary lines of business: Merchant Solutions and Digital Wallets. The Merchant Solutions revenue streams are earned by charging merchants processing fees for facilitating payment processing transactions. The Digital Wallets revenue streams are almost entirely derived from charging merchants fees for allowing payments on their platforms using our products or from charging customers on a transactional basis for using our services. For both of our segments, the Company’s main performance obligation is to stand ready to provide payment services to merchants and consumers. An area of significant judgment involves determining whether goods and services are considered distinct performance obligations that should be accounted for separately, or together as one performance obligation. This includes determining whether distinct services are part of a series of distinct services that are substantially the same. The Company’s promise to stand ready to provide electronic payment services is not based on a specified number of transactions, but rather is a promise to process all the transactions needed each day. As such the nature of the promise is that of a series of distinct services that are substantially the same and have the same pattern of transfer to the customer over time. Accordingly, the promise to stand ready is accounted for as a single-series performance obligation for which the measure of progress is time. The Company recognizes revenue as it satisfies a performance obligation by transferring control over the service to a customer for which the timing and quantity of transactions to be processed is not determinable at the inception of the contract. Revenue is recognized net of taxes collected from customers. These taxes are subsequently remitted to governmental authorities. The Company has presented disaggregated revenue at the segment level (See Note 20). Merchant Solutions Merchant Solutions services are primarily derived from processing credit and debit card transactions for merchants. The Company does not contract directly with consumers within our Merchant Solutions segment; as such, our contracts in this segment are all written contractual agreements primarily in two main categories. The first category includes contracts with our sponsor banks and processing partners, which are typically long-term contractual relationships with durations of 5 years, but continuing in effect with automatic renewals of one year or longer. These agreements usually have termination clauses requiring written notice and 90 to 180-day notice periods. The second category is our contracts with merchants. The contracts with merchants are tri-party agreements, usually between the Company, the merchants and sponsor banks with durations of three years followed by annual auto-renewals at the end of the terms. Termination clauses generally require 30 days written notice and can be terminated without significant penalty. While the duration of contacts may differ, the primary source of revenue is consistent across segments and consumer base. Some of the Company’s contracts with customers include promises to transfer multiple goods and services, which are primarily point of sale terminals. The Company also concluded that the goods offered in our contracts, are not material individually or in the aggregate to the contract and no allocation of consideration is made to those goods. The majority of our payment services are priced as a percentage of transaction value or a specified fee of the payment volumes processed or as a charge per transaction. We also charge other fixed fees on a monthly or annual basis which are assessed based on specific services that may be unrelated to the number of transactions or transaction value for various ancillary items which can include foreign exchange services for settling foreign currency transactions, gateway services, fraud and risk management services and charges for accepting alternative payments. Given the nature of the promise and that the underlying fees are based on unknown quantities of transactions or outcomes of services to be performed over the contract term, the total consideration is determined to be variable. The Company allocates the variable fees to the individual day in which the services were wholly performed and for which it has the contractual right to bill those wholly performed services under the contract. Therefore, we measure revenue for our payment service daily based on the services that are performed on that day. The Company has concluded that its performance obligation is to facilitate payment services that are provided by other parties and therefore the nature of the Company's performance obligation is that of an agent. The Company does not have the ability to direct the use of and obtain substantially all the benefits from the services provided by the card issuing financial institutions and payment networks before those services are transferred to the customer. As a result, the Company presents revenue net of the interchange fees charged by the card issuing financial institutions and the fees charged by the payment networks. The nature of our billing depends on whether we are in the flow of the funds. When we are in the flow of funds, we can direct debit our fees and settle with our customers on a net basis. When the Company does not have direct access to debit our customer accounts, we typically collect by billing our merchant banking partners on a monthly basis, and our invoices are due immediately upon receipt. Digital Wallets Digital Wallets services are offered through the NETELLER and Skrill brands. In addition, the Digital Wallets segment also offers prepaid payment vouchers through the paysafecard, paysafecash, SafetyPay and PagoEfectivo brands which are sold directly to customers through third-party distributors and online payment accounts. The Company’s consumer facing contracts have online terms and conditions that the consumers agree on as terms of business; these are typically open ended and can be terminated without penalty by either party. Therefore, these contracts are essentially defined at the transaction level and there is no commitment to provide further services beyond the services already provided. Our merchant contracts in the Digital Wallets segment are formal written contractual agreements with merchants who accept our services on their platforms. These contracts are longer-term relationships structured as open-ended contracts and are typically cancellable by either party with 30 to 60-day written notice without significant penalty. Consumer and merchant revenues are earned either as a fee calculated as a percentage of funds processed or as a charge per transaction, pursuant to the respective consumer and merchant agreements, as well as fees from cross-currency transactions. We also charge monthly maintenance fees for wallets that have periods of inactivity. For customers who purchase prepaid payment vouchers, we consider the redemption of the voucher to be the point in which we earn revenue. The Company does have the ability to direct the use of and obtain substantially all the benefits from the services provided by the card issuing financial institutions and credit card networks before those services are transferred to the customer. The Company also has full discretion in determining the fees charged. As a result, the Company presents revenue on a gross basis for the Digital Wallets segment. We typically have the authority to directly debit our consumers’ pre-funded digital wallet accounts and the merchant wallet accounts, as such, when we earn revenue from transaction fees we are not required to separately bill for amounts earned and collectability is reasonably assured. Interest revenue Interest revenue is earned on the funds held on behalf of customers and is accrued on a monthly basis, by reference to the principal outstanding and at the effective interest rate applicable. While this is not revenue earned from contracts with customers, interest revenue on consumer funds held by the Company is presented in "Revenue" as it is earned on funds that are held as part of the Company’s revenue generating activities. Cost to obtain and fulfill a contract We capitalize sales commissions for new contract acquisitions payable to third party agents or employees of Paysafe in the sales function when it is determined that these costs are (i) recoverable, (ii) would not be incurred if the new contract was not obtained and (iii) have an expected period of benefit of one year or greater. The capitalized costs are amortized on a straight-line basis over the expected period of benefit to Selling, general and administrative expense. Capitalized incremental sales commissions are not material. The Company has elected to expense incremental costs of obtaining a contract when incurred when the amortization period for those assets is one year or less per the practical expedient under the Revenue Standard.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Incremental costs to fulfill customer contracts are not material. Contract balances We do not have any material contract balances associated with our contracts with customers. Remaining performance obligation The Revenue Standard requires disclosure of the aggregate amount of the transaction price allocated to unsatisfied performance obligations; however, as permitted by the Revenue Standard, the Company has elected to exclude disclosing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which typically represent all or almost all of the total transaction price for the related contract. The variable consideration that will be allocated to future days of service is not required to be disclosed as these days of services are wholly unsatisfied at the Company’s reporting date. The aggregate fixed consideration portion of customer contracts with an initial contract duration greater than one year is not material.</t>
        </is>
      </c>
    </row>
    <row r="26">
      <c r="A26" s="4" t="inlineStr">
        <is>
          <t>Cost of Services (Excluding Depreciation and Amortization</t>
        </is>
      </c>
      <c r="B26" s="4" t="inlineStr">
        <is>
          <t xml:space="preserve">Cost of services (excluding depreciation and amortization) Cost of services (excluding depreciation and amortization) primarily relate to fees incurred by the Company in the processing and settlement of transactions. Merchant Solutions: Cost of services (excluding depreciation and amortization) consists primarily of merchant residual payments to our network of Independent Sales Organizations (“ISOs”) and Integrated Software Vendors ("ISV") and other fees incurred by the Company in processing of transactions. Cost of services (excluding depreciation and amortization) does not include interchange fees charged by the card issuing financial institutions and fees charged by payment networks in this line of business, which are presented net within revenue. Digital Wallets: Cost of services (excluding depreciation and amortization) in connection with the services offered under the NETELLER and Skrill brands as described above is primarily composed of the costs the company incurs to accept a customer’s funding source of payment and subsequent withdrawals from the wallet. These costs include fees paid to payment processors and other financial institutions in order to draw funds from a customer’s credit or debit card, bank account, or other funding source they have stored in their digital wallet accounts. Cost of services (excluding depreciation and amortization) in relation to the paysafecard, paysafecash, SafetyPay and PagoEfectivo brands is primarily comprised of commissions paid to distributors. </t>
        </is>
      </c>
    </row>
    <row r="27">
      <c r="A27" s="4" t="inlineStr">
        <is>
          <t>Restructuring and Other Costs</t>
        </is>
      </c>
      <c r="B27" s="4" t="inlineStr">
        <is>
          <t xml:space="preserve">Restructuring and other costs Restructuring and other costs include acquisition costs related to the Company’s merger and acquisition activity, restructuring costs, provision related to customer payments and professional consulting and, in prior years, advisory fees related to public company readiness activities. This includes certain professional advisory costs, office closure costs and resulting severance payments to certain executives. </t>
        </is>
      </c>
    </row>
    <row r="28">
      <c r="A28" s="4" t="inlineStr">
        <is>
          <t>Deferred Equity Costs</t>
        </is>
      </c>
      <c r="B28" s="4" t="inlineStr">
        <is>
          <t xml:space="preserve">Deferred equity costs Transactions costs that are incremental and directly attributable to an equity transaction are deferred and charged against the gross proceeds received upon completion of the equity transaction. There were no deferred equity costs for any of the years presented within these financial statements. </t>
        </is>
      </c>
    </row>
    <row r="29">
      <c r="A29" s="4" t="inlineStr">
        <is>
          <t>Employee Benefits</t>
        </is>
      </c>
      <c r="B29" s="4" t="inlineStr">
        <is>
          <t>Employee benefits Short-term employee benefits are expensed as the related service is provided. A liability is recognized for the amount expected to be paid if the Company has a present legal or constructive obligation to pay the amount as a result of past service provided by the employee and the obligation can be estimated reliably. The Company operates a defined contribution plan for its employees. Payments to defined contribution plans are recognized as an expense when employees have rendered the service entitling them to the contributions. Expense recognized for defined contribution plans for the year ended December 31, 2024, 2023 and 2022 was $ 6,079 , $ 5,582 , and $ 5,654 , respectively.</t>
        </is>
      </c>
    </row>
    <row r="30">
      <c r="A30" s="4" t="inlineStr">
        <is>
          <t>Self-insurance liabilities</t>
        </is>
      </c>
      <c r="B30" s="4" t="inlineStr">
        <is>
          <t xml:space="preserve">Self-insurance liabilities Effective January 1, 2023, we began to self-insure for certain losses related to United States employee medical and prescription drug benefit claims, a portion of which is paid by employees. We hold specific and aggregate excess loss insurance benefit coverage to limit significant exposure to these claims. Self-insured liabilities and related expenses are based upon actual claims filed and an estimated liability of claims incurred but not reported (“IBNR”). The liabilities are actuarially determined based primarily on our historical claims activity, claims payment patterns, and medical cost trends. In addition, we record receivables for amounts expected to be reimbursed for payments made in excess of stop-loss coverage. The self-insurance liability represents the best estimate of future payments to be made on reported and unreported losses as of December 31, 2024. To the extent actuarial assumptions change and claims experience rates differ from historical rates, our liabilities may change. As of December 31, 2024 , the self-insurance liability was not material and no receivables were recorded for payments in excess of our self-insured levels. </t>
        </is>
      </c>
    </row>
    <row r="31">
      <c r="A31" s="4" t="inlineStr">
        <is>
          <t>Advertising Costs</t>
        </is>
      </c>
      <c r="B31" s="4" t="inlineStr">
        <is>
          <t>Advertising costs Advertising costs are expensed as incurred. Advertising expense for the year ended December 31, 2024, 2023 and 2022 was $ 38,526 , $ 38,833 , and $ 35,280 , respectively.</t>
        </is>
      </c>
    </row>
    <row r="32">
      <c r="A32" s="4" t="inlineStr">
        <is>
          <t>Foreign Currencies</t>
        </is>
      </c>
      <c r="B32" s="4" t="inlineStr">
        <is>
          <t>Foreign currencies The Company has operations in foreign countries whose currency differs from the functional currency of the Company and its subsidiaries. Gains and losses on transactions denominated in currencies other than the functional currency are included in determining net income (loss) for the period. Foreign exchange gains and losses are included within “Other income , net”. The assets and liabilities of subsidiaries whose functional currency is a foreign currency are translated at the period end exchange rate into United States Dollars (“USD”), the Company’s reporting currency. Income statement items are translated at the average monthly rates prevailing during the year. The resulting translation adjustment is recorded as a component of other comprehensive income and is included in “Accumulated Other Comprehensive Loss”.</t>
        </is>
      </c>
    </row>
    <row r="33">
      <c r="A33" s="4" t="inlineStr">
        <is>
          <t>Income Taxes</t>
        </is>
      </c>
      <c r="B33" s="4" t="inlineStr">
        <is>
          <t>Income Taxes The provision for income taxes is determined using the asset and liability approach considering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initially recognized at enacted tax rates and are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income tax effects from an uncertain tax position are recognized when it is more likely than not that the position will be sustained based on its technical merits and consideration of the tax authorities widely understood administrative practices and precedents. Recognized income tax positions are measured at the largest amount that has a greater than 50% likelihood of being realized upon settlement. Changes in recognition or measurement are reflected in the period in which the change in judgment occurs. The Company records interest and penalties related to uncertain tax positions in the provision for “Income tax (benefit) / expense” on the Consolidated Statements of Comprehensive Income / (Loss).</t>
        </is>
      </c>
    </row>
    <row r="34">
      <c r="A34" s="4" t="inlineStr">
        <is>
          <t>Fair Value Measurements</t>
        </is>
      </c>
      <c r="B34" s="4" t="inlineStr">
        <is>
          <t>Fair value measurements The Company follows ASC 820, Fair Value Measurements , which defines fair value as the price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the aforementioned accounting guidance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re were no material transfers of account balances between the three levels of hierarc hy for the years ended December 31, 2024 and 2023 , except as noted in Note 16.</t>
        </is>
      </c>
    </row>
    <row r="35">
      <c r="A35" s="4" t="inlineStr">
        <is>
          <t>Financial Instruments</t>
        </is>
      </c>
      <c r="B35" s="4" t="inlineStr">
        <is>
          <t>Financial instruments Financial instruments measured at fair value through profit or loss are measured at fair value with changes in fair value recognized in the Consolidated Statements of Comprehensive Income / (Loss). These financial instruments include contingent consideration receivable, deferred and contingent consideration payable, share-based compensation liabilities, warrant liabilities and derivative financial assets and liabilities. Financial assets measured at amortized cost include cash and cash equivalents, customer accounts and other restricted cash, accounts receivable and settlement receivables. Financial liabilities measured at amortized cost include debt, accounts payable and other liabilities, and funds payable and amounts due to customers. Financial liabilities are classified as current liabilities if payment is due within one year or less. If not, they are presented as non-current liabilities. Finance costs are charged to the Consolidated Statements of Comprehensive Income / (Loss) using the effective interest rate method. Offsetting Financial assets and liabilities are offset and the net amount presented in the Consolidated Statements of Financial Position when, and only when, the Company has a legally enforceable right to set off the amounts and intends either to settle on a net basis or to realize the asset and settle the liability simultaneously. Income and expenses are presented on a net basis only when permitted by the accounting standards. Derivative instruments The Company accounts for derivatives in accordance with ASC 815, Derivatives and Hedging , which provides accounting and reporting guidance for derivative instruments, including certain derivative instruments embedded in other contracts, and for hedging activities. All derivatives, whether designated in hedging relationships or not, are required to be recorded on the Consolidated Statements of Financial Position at fair value. The Company’s derivatives balances in the financial statements are classified as current or non-current, dependent on their respective maturities. The Company enters into derivative financial instruments to manage its interest rate risk related to its financing operations. The Company does not enter into derivative financial instruments for speculative purposes.</t>
        </is>
      </c>
    </row>
    <row r="36">
      <c r="A36" s="4" t="inlineStr">
        <is>
          <t>Warrants</t>
        </is>
      </c>
      <c r="B36" s="4" t="inlineStr">
        <is>
          <t>Warrants The Warrants represent the right to purchase one share of the Company’s common shares at a price of $ 138.00 per share. The Warrants became exercisable on August 21, 2021 and will expire on the fifth anniversary of the Transaction, or upon an earlier redemption. The Company accounts for warrants as derivative liabilities under ASC 815-40, Derivatives and Hedging: Contracts in Entity's Own Equity , as they are freestanding instruments with provisions that preclude them from being indexed to the Company’s stock. The warrants were initially recorded at fair value on the closing date of the Transaction based on the public warrants listed trading price (NYSE: PSFE.WS) and are subsequently remeasured at the balance sheet date with the changes in fair value recognized within “Other income / (expense), net” in the Consolidated Statements of Comprehensive Income / (Loss). As of December 31, 2024 and 2023, all 53,900,329 warrants were considered Public Warrants and no warrants were held by a related party.</t>
        </is>
      </c>
    </row>
    <row r="37">
      <c r="A37" s="4" t="inlineStr">
        <is>
          <t>Share-Based Compensation</t>
        </is>
      </c>
      <c r="B37" s="4" t="inlineStr">
        <is>
          <t>Share-based compensation The Company accounts for share-based compensation plans in accordance with ASC 718, Compensation - Stock Compensation , which requires the recognition of expense related to the grant date fair value of share-based compensation awards. Under the Company's current 2021 Omnibus Plan, the grant date fair value of restricted stock units is determined using the Company’s stock price on the date of grant. These awards are subject to a service condition or a performance condition. The awards with a service condition vest ratably over three years and the share-based compensation expense is recognized over this requisite service period using the straight-line method. The awards with a performance condition vest at the end of one- or three-years and the number of stock units that vest is variable depending upon the probability of achievement of certain internal performance targets and may vest between 0% and 200% of the target share amount. Share-based compensation expense for these awards are recognized over the requisite service period and as the performance targets are considered probable of being achieved. The grant date fair value of stock options is determined using a Black Scholes model. The determination of the grant date fair value was affected by assumptions including expected stock price volatility over the expected term of the award, the risk-free interest rate for the expected term of the award, time expected to expiration and expected dividends. The options have a contractual ten-year life and vest annually in equal increments over three years . Compensation expense is recognized on a straight-line basis over the vesting period. The Company accounts for forfeitures as they occur.</t>
        </is>
      </c>
    </row>
    <row r="38">
      <c r="A38" s="4" t="inlineStr">
        <is>
          <t>Earnings Per Share</t>
        </is>
      </c>
      <c r="B38" s="4" t="inlineStr">
        <is>
          <t>Earnings per share Basic earnings per share is computed by dividing net income (loss) attributable to the Company by the weighted average shares outstanding during the period. Diluted earnings per share is computed by dividing net income (loss) attributable to the Company, adjusted as necessary for the impact of potentially dilutive securities, by the weighted-average shares outstanding during the period including all potentially dilutive securities as determined under the treasury stock method. In periods when we have a net loss, all potentially dilutive securities are excluded from our calculation of earnings per share as their inclusion would have an antidilutive effect.</t>
        </is>
      </c>
    </row>
    <row r="39">
      <c r="A39" s="4" t="inlineStr">
        <is>
          <t>Recently Adopted Accounting Pronouncements</t>
        </is>
      </c>
      <c r="B39" s="4" t="inlineStr">
        <is>
          <t>Recently Adopted Accounting Pronouncements Convertible Debt Instruments In August 2020, the FASB issued ASU 2020-06, Accounting for Convertible Instruments and Contracts in an Entity's Own Equity .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business entities with fiscal years, and interim periods within those fiscal years, beginning after December 15, 2021. The Company adopted this new guidance effective January 1, 2022. This new guidance did not have an effect on our consolidated financial statements. Reference Rate Reform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could be applied prospectively to contract modifications made and hedging relationships entered into or evaluated on or before December 31, 2022. In January 2021, the FASB issued ASU 2021-01, Reference Rate Reform (Topic 848): Scope, which clarified the scope of ASU 2020-04 indicating that certain optional expedients and exceptions included in ASU 2020-04 are applicable to derivative instruments affected by the market-wide change in interest rates used for discounting, margining, or contract price alignment. Our exposure to LIBOR is limited to our Term Loan Facility (USD), Revolving Credit Facility (USD) and derivative instruments. In December 2022, the FASB issued ASU 2022-06, Reference Rate Reform (Topic 848), which defers the sunset date of Topic 848 from December 31, 2022, to December 31, 2024, after which entities are no longer be permitted to apply the relief in Topic 848. The Company has applied the optional expedient in the standard to the debt amendment dated April 13, 2023, and the derivative instrument with the changes in rate accounted for prospectively (See Note 8 and 9). Business Combinations In October 2021, the FASB issued ASU 2021-08, Business Combinations (Topic 805): Accounting for Contract Assets and Contract Liabilities from Contracts with Customers.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is guidance took effect for public business entities with fiscal years, and interim periods within those fiscal years, beginning after December 15, 2022 and is applied prospectively to acquisitions occurring after the effective date. The Company adopted this new guidance effective January 1, 2023. This new guidance did not have an impact on our consolidated financial statements. Supplier Finance Programs In September 2022, the FASB issued ASU 2022-04 Liabilities - Supplier Finance Programs. This update enhances transparency about an entity’s use of supplier finance programs.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this update will take effect for public business entities with fiscal years, and interim periods within those fiscal years, beginning after December 15, 2022, except for the amendment on roll-forward information which is effective for fiscal years beginning after December 31, 2023. Early adoption is permitted. The Company adopted this new guidance, with the exception of the roll-forward information, effective January 1, 2023. This new guidance did not have a material effect on our consolidated financial statements. The Company did not have any supplier finance arrangements for the years ended December 31, 2024 and 2023. Fair Value Measurement of Equity Securities Subject to Contractual Sale Restrictions In June 2022, the FASB issued ASU 2022-03, which amends Fair Value Measurement (Topic 820): Fair Value Measurement of Equity Securities Subject to Contractual Sale Restrictions. This updated clarifies guidance for fair value measurement of an equity security subject to a contractual sale restriction and establishes new disclosure requirements for such equity securities. This update is effective for fiscal years beginning after December 15, 2023 and for interim periods within those fiscal years, with early adoption permitted. The Company adopted this new guidance on January 1, 2024 which did not have an impact on our consolidated financial statements. Segment Reporting In November 2023, the FASB issued ASU 2023-07, which amends Segment reporting (Topic 280). This update enhances reportable segment disclosure requirements, primarily by requiring disclosure of the significant segment expenses for each reportable segment that are regularly provided to the Chief Operating Decision Maker, and aligning the segment reporting disclosure requirements in interim and annual reporting periods. This update is effective for fiscal years beginning after December 15, 2023, and interim periods within fiscal years beginning after December 15, 2024. The Company has adopted this guidance in our December 31, 2024 annual financial statements. Refer to Note 20 Operating Segments for expanded disclosures on the Company's significant segment expenses for its reportable segments.</t>
        </is>
      </c>
    </row>
    <row r="40">
      <c r="A40" s="4" t="inlineStr">
        <is>
          <t>Accounting Pronouncements not yet Adopted</t>
        </is>
      </c>
      <c r="B40" s="4" t="inlineStr">
        <is>
          <t>Accountin g Pronouncements not yet Adopted Crypto Assets In December 2023, the FASB issued ASU 2023-08, Intangibles – Goodwill and Other – Crypto assets. This update provides guidance on the accounting for and disclosure of crypto assets by requiring that crypto assets that meet criteria defined by the ASU to 1) be measured at fair value separately from other intangible assets in the statement of financial position, 2) to present remeasurement separately from other changes in other intangible assets in the statement of comprehensive income, and 3) to enhance disclosure requirements related to the crypto assets, including providing roll-forward information of crypto asset holdings. This update is effective for fiscal years beginning after December 15, 2024, including interim periods within those fiscal years, with early adoption permitted. The Company adopted ASU 2023-08 on January 1, 2025 which did not have a material impact on the Company’s consolidated financial statements. Income Taxes In December 2023, the FASB issued ASU 2023-09, which amends Income taxes (Topic 270). This update enhances annual income tax disclosure requirements, primarily by requiring public business entities to provide disclosures regarding the statutory tax rate and effective tax rate in tabular format with specific categories identified, and to provide additional disclosures for reconciling items that meet quantitative thresholds. This update is effective for annual periods beginning after December 15, 2024, with early adoption permitted. The Company expects to adopt this guidance in our December 31, 2025 annual financial statements and this guidance is not expected to have a material impact on the Company’s consolidated financial statements. Disaggregation of Income Statement Expenses In November 2024, the FASB issued ASU 2024-03, Income Statement—Reporting Comprehensive Income—Expense Disaggregation Disclosures (Subtopic 220-40), which is intended to improve the disclosures about a public business entity's expenses and address requests from investors for more detailed information about the types of expenses in commonly presented expense captions. This update requires public business entities to expand disclosures about specific expense categories in the notes to the financial statements, including inventory, employee compensation, depreciation, and intangible asset amortization, among others. This update is effective for annual periods beginning after December 15, 2026 and for interim reporting periods beginning after December 15, 2027, with early adoption permitted. The Company is evaluating the impact of the adoption of this update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ttlement Receivables</t>
        </is>
      </c>
      <c r="B4" s="4" t="inlineStr">
        <is>
          <t xml:space="preserve">The Company had settlement receivables, net from the following parties:
As of December 31,
2024 2023
Third party payment processors $ 71,968 $ 86,515
Distribution partners 66,597 84,709
Total $ 138,565 $ 171,224 </t>
        </is>
      </c>
    </row>
    <row r="5">
      <c r="A5" s="4" t="inlineStr">
        <is>
          <t>Schedule of Property, plant and equipment at cost less accumulated depreciation and any impairment loss</t>
        </is>
      </c>
      <c r="B5" s="4" t="inlineStr">
        <is>
          <t>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t>
        </is>
      </c>
    </row>
    <row r="6">
      <c r="A6" s="4" t="inlineStr">
        <is>
          <t>Schedule of Finite-Lived Intangible Assets</t>
        </is>
      </c>
      <c r="B6" s="4" t="inlineStr">
        <is>
          <t>Intangible assets are amortized using the straight-line method over the expected life of the intangible asset on the following basis:
Brands 3 - 14 years
Computer Software 3 - 10 years
Customer Relationships 2 -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 (loss) per share attributable to the Company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the Company’s basic and diluted net income / (loss) per ordinary share attributable to the Company.
Year ended December 31,
2024 2023 2022
Numerator
Net income / (loss) attributable to the Company - basic $ 22,160 $ ( 20,251 ) $ ( 1,862,655 )
Net income / (loss) attributable to the Company - diluted $ 22,160 $ ( 20,251 ) $ ( 1,862,655 )
Denominator
Weighted average shares – basic 60,884,122 61,434,238 60,519,640
Weighted average shares – diluted (1) 61,896,518 61,434,238 60,519,640
Net income / (loss) per share attributable to the Company
Basic $ 0.36 $ ( 0.33 ) $ ( 30.78 )
Diluted $ 0.36 $ ( 0.33 ) $ ( 30.78 ) (1) The denominator used in the calculation of diluted net income per share for the year ended December 31, 2024 has been adjusted to include an additional 1,012,396 shares representing the dilutive effect of restricted stock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Loss Before Taxes</t>
        </is>
      </c>
      <c r="B4" s="4" t="inlineStr">
        <is>
          <t xml:space="preserve">The components of income / (loss) before taxes for the years ended December 31, 2024, 2023 and 2022 consisted of the following:
For the Year Ended December 31,
2024 2023 2022
United Kingdom $ ( 46,202 ) $ 24,130 $ ( 620,591 )
United States ( 49,227 ) ( 80,969 ) ( 993,786 )
Foreign Other 109,453 77,428 ( 300,409 )
Income / (loss) from operations before taxes $ 14,024 $ 20,589 $ ( 1,914,786 ) </t>
        </is>
      </c>
    </row>
    <row r="5">
      <c r="A5" s="4" t="inlineStr">
        <is>
          <t>Schedule of Income Tax Benefit</t>
        </is>
      </c>
      <c r="B5" s="4" t="inlineStr">
        <is>
          <t xml:space="preserve">The income tax expense / (benefit) consists of the following:
For the Year Ended December 31,
2024 2023 2022
Current:
United Kingdom $ ( 4,924 ) $ ( 3,447 ) $ 4,638
United States 2,235 2,247 3,004
Foreign Other 27,740 22,348 22,732
Total 25,051 21,148 30,374
Deferred:
United Kingdom ( 5,667 ) 15,764 ( 25,416 )
United States ( 12,020 ) 11,395 ( 52,225 )
Foreign Other ( 15,500 ) ( 7,467 ) ( 5,235 )
Total ( 33,187 ) 19,692 ( 82,876 )
Income tax (benefit) / expense $ ( 8,136 ) $ 40,840 $ ( 52,502 ) </t>
        </is>
      </c>
    </row>
    <row r="6">
      <c r="A6" s="4" t="inlineStr">
        <is>
          <t>Schedule of Effective Income Tax Rate</t>
        </is>
      </c>
      <c r="B6" s="4" t="inlineStr">
        <is>
          <t>The reconciliation of the statutory income tax rate to the Company’s effective income tax rate is as follows:
For the Year Ended December 31,
2024 2023 2022
United Kingdom corporate tax rate 25.0 % 23.5 % 19.0 %
Changes in respect of prior periods ( 74.3 )% 41.6 % 0.4 %
Rate change ( 1.1 )% 4.5 % 0.3 %
Expenses not deductible for tax purposes 46.1 % 9.5 % ( 0.2 )%
Tax effect of short fall on share-based compensation 22.9 % 22.3 % ( 0.2 )%
Impairment losses not deductible for tax purposes — — ( 15.8 )%
Gains and losses not subject to income tax — ( 1.5 )% 0.2 %
Withholding tax on unremitted earnings 11.4 % 8.7 % ( 0.1 )%
Foreign tax on capital gains — — ( 0.4 )%
Movement in deferred tax not recognized 20.2 % 131.9 % ( 1.8 )%
Movement in tax losses not recognized ( 32.7 )% ( 7.0 )% 0.1 %
Foreign income taxed at different rates ( 57.0 )% ( 31.8 )% 1.2 %
Pillar II taxes 10.1 % — —
Movement in uncertain tax positions ( 21.9 )% ( 3.4 )% —
Impact of gains and losses on derivative instruments ( 7.3 )% — —
Other 0.6 % 0.1 % —
Effective tax rate ( 58.0 )% 198.4 % 2.7 %</t>
        </is>
      </c>
    </row>
    <row r="7">
      <c r="A7" s="4" t="inlineStr">
        <is>
          <t>Schedule of Beginning and Ending of Gross Unrecognized Tax Positions</t>
        </is>
      </c>
      <c r="B7" s="4" t="inlineStr">
        <is>
          <t xml:space="preserve">A reconciliation of the beginning and ending amount of gross unrecognized tax benefits for uncertain tax positions is as follows:
For the Year Ended December 31,
2024 2023 2022
Beginning unrecognized tax benefits $ 8,035 $ 16,769 $ 16,744
Decreases related to prior year tax positions ( 3,078 ) ( 1,302 ) ( 66 )
Increases related to current year tax provisions - 464 562
Decreases related to settlement with tax authorities - ( 7,896 ) ( 471 )
Closing unrecognized tax benefits $ 4,957 $ 8,035 $ 16,769 </t>
        </is>
      </c>
    </row>
    <row r="8">
      <c r="A8" s="4" t="inlineStr">
        <is>
          <t>Schedule of Deferred Tax Assets and Liabilities</t>
        </is>
      </c>
      <c r="B8" s="4" t="inlineStr">
        <is>
          <t>The principal components of deferred tax were as follows:
For the Year Ended December 31,
2024 2023
Deferred tax assets:
Property and equipment $ 6,316 $ 9,688
Intangible assets 60,250 83,800
Carry forward tax losses 129,096 136,303
Excess interest carry forward 110,918 104,999
Accrued and unpaid expenses 9,769 20,725
Financial instruments 2,606 7,844
Other 13,690 10,325
Total deferred tax assets 332,645 373,684
Valuation allowance ( 103,337 ) ( 113,491 )
Net deferred tax assets 229,308 260,193
Deferred tax liabilities:
Property and equipment ( 2,888 ) ( 6,661 )
Intangible assets ( 216,279 ) ( 277,537 )
Other ( 10,407 ) ( 10,427 )
Total deferred tax liabilities ( 229,574 ) ( 294,625 )
Net deferred tax liabilities $ ( 266 ) $ ( 34,4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hanges in Carrying Amount of Goodwill</t>
        </is>
      </c>
      <c r="B4" s="4" t="inlineStr">
        <is>
          <t>Changes in the carrying amount of goodwill are as follows:
Merchant Solutions (1) Digital Wallets (2) Total
December 31, 2022 $ 637,446 $ 1,361,686 $ 1,999,132
Foreign exchange — 24,270 24,270
December 31, 2023 $ 637,446 $ 1,385,956 $ 2,023,402
Foreign exchange — ( 46,551 ) ( 46,551 )
December 31, 2024 $ 637,446 $ 1,339,405 $ 1,976,851 (1) Accumulated impairment loss was $ 1,159,145 for all periods presented within the Merchant Solutions segment. (2) Accumulated impairment loss was $ 723,042 for all periods presented within the Digital Wallets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4 and 2023, the Company’s intangible assets consisted of the following:
As of December 31,
2024 2023
Brands $ 162,575 $ 168,508
Software development costs 935,888 880,764
Customer relationships 1,524,623 1,541,507
Computer software 39,220 39,311
Gross carrying value 2,662,306 2,630,090
Brands 113,474 101,197
Software development costs 664,536 578,383
Customer relationships 873,840 756,463
Computer software 29,141 30,112
Accumulated amortization 1,680,991 1,466,155
Intangible assets, net $ 981,315 $ 1,163,935 </t>
        </is>
      </c>
    </row>
    <row r="5">
      <c r="A5" s="4" t="inlineStr">
        <is>
          <t>Schedule of Estimated Amortization Expense of Intangible Assets</t>
        </is>
      </c>
      <c r="B5" s="4" t="inlineStr">
        <is>
          <t xml:space="preserve">The estimated amortization expense of intangible assets for the next five years is as follows:
2025 248,192
2026 245,333
2027 161,492
2028 58,564
2029 45,116 </t>
        </is>
      </c>
    </row>
    <row r="6">
      <c r="A6" s="4" t="inlineStr">
        <is>
          <t>Summary of Intangible Asset Acquired</t>
        </is>
      </c>
      <c r="B6" s="4" t="inlineStr">
        <is>
          <t xml:space="preserve">Intangible assets acquired by the Company during the year ended December 31, 2024 and 2023 had the following expected weighted-average useful lives:
2024 2023
Brands n/a n/a
Software development costs 3 years 3 years
Customer relationships 5 years 5 years
Computer software 2 years 3 years
Total weighted-average useful life 3.0 years 3.4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 summary of the Company’s property, plant and equipment is as follows:
As of December 31,
Estimated Useful Lives 2024 2023
Computer and communication equipment 2 - 5 $ 10,426 $ 20,024
Furniture and other equipment 3 - 5 21,652 17,125
Leasehold improvements 5 - 10 5,104 7,286
Accumulated depreciation ( 12,885 ) ( 27,222 )
Property, plant and equipment, net $ 24,297 $ 17,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7994</v>
      </c>
      <c r="C3" s="6" t="n">
        <v>5240</v>
      </c>
    </row>
    <row r="4">
      <c r="A4" s="4" t="inlineStr">
        <is>
          <t>Financing Receivable, Allowance for Credit Loss, Current</t>
        </is>
      </c>
      <c r="B4" s="6" t="n">
        <v>4082</v>
      </c>
      <c r="C4" s="6" t="n">
        <v>5197</v>
      </c>
    </row>
    <row r="5">
      <c r="A5" s="4" t="inlineStr">
        <is>
          <t>Common Stock, Par or Stated Value Per Share</t>
        </is>
      </c>
      <c r="B5" s="8" t="n">
        <v>0.012</v>
      </c>
      <c r="C5" s="8" t="n">
        <v>0.012</v>
      </c>
    </row>
    <row r="6">
      <c r="A6" s="4" t="inlineStr">
        <is>
          <t>Common Stock, Shares Authorized</t>
        </is>
      </c>
      <c r="B6" s="5" t="n">
        <v>1600000000</v>
      </c>
      <c r="C6" s="5" t="n">
        <v>1600000000</v>
      </c>
    </row>
    <row r="7">
      <c r="A7" s="4" t="inlineStr">
        <is>
          <t>Common Stock, Shares, Issued</t>
        </is>
      </c>
      <c r="B7" s="5" t="n">
        <v>62511104</v>
      </c>
      <c r="C7" s="5" t="n">
        <v>61719443</v>
      </c>
    </row>
    <row r="8">
      <c r="A8" s="4" t="inlineStr">
        <is>
          <t>Common Stock, Shares, Outstanding</t>
        </is>
      </c>
      <c r="B8" s="5" t="n">
        <v>59888304</v>
      </c>
      <c r="C8" s="5" t="n">
        <v>61719443</v>
      </c>
    </row>
    <row r="9">
      <c r="A9" s="4" t="inlineStr">
        <is>
          <t>Treasury Shares</t>
        </is>
      </c>
      <c r="B9" s="5" t="n">
        <v>2622800</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ummary of Expected Credit Allowance Activity</t>
        </is>
      </c>
      <c r="B4" s="4" t="inlineStr">
        <is>
          <t>The following table summarizes the expected credit allowance activity for customer accounts and other restricted cash; settlement receivables, net; accounts receivable, net; and financial guarantee contracts and other, for the years ended December 31, 2024 and 2023, and 2022:
Accounts receivable, net Settlement receivables, net (2) Financial guarantee contracts and other Total allowance for credit losses
Balance at December 31, 2022 $ 10,558 $ 5,398 $ 12,066 $ 28,022
Credit loss expense 16,840 4,945 ( 693 ) 21,092
Write-offs ( 21,966 ) ( 5,009 ) ( 67 ) ( 27,042 )
Other (1) ( 192 ) ( 137 ) 344 15
Balance at December 31, 2023 $ 5,240 $ 5,197 $ 11,650 $ 22,087
Credit loss expense 40,019 2,675 3,720 46,414
Recoveries 2,906 3,052 — 5,958
Write-offs ( 40,143 ) ( 6,230 ) ( 4,220 ) ( 50,593 )
Other (1) ( 28 ) ( 612 ) ( 28 ) ( 668 )
Balance at December 31, 2024 $ 7,994 $ 4,082 $ 11,122 $ 23,198 (1) Other mainly relates to the impact of foreign exchange. (2) During the year ended December 31, 2024 and 2023, amounts from freestanding credit enhancements related to Settlement receivables, net represented expenses of $ 277 a nd $ 94 , respectively, which are recorded in "Selling, general and administrative" in the Consolidated Statements of Comprehensive Income / (Loss). These amounts are not recognized against expected credit losses (See Note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key terms of these facilities were as follows:
Facility Currency Interest rate (1) Effective Interest Rate (2) Facility maturity date Principal outstanding at December 31, 2024 Principal outstanding at December 31, 2024
Term Loan Facility (USD) (3) USD USD SOFR + 0.11% (4) + 2.75% (0.5% floor) 8.2 % Jun-28 843,874 $ 843,874
Term Loan Facility (EUR) (5) EUR EURIBOR + 3.00% (0% floor) 5.7 % Jun-28 596,281 617,523
Secured Loan Notes (EUR) EUR 3.00% 3.2 % Jun-29 421,362 436,373
Secured Loan Notes (USD) USD 4.00% 4.2 % Jun-29 337,206 337,206
Revolving Credit Facility (USD) USD BASE + 0.10% (4) + 2.25% (0% floor) 6.8 % Dec-27 70,000 70,000
Revolving Credit Facility (EUR) EUR BASE + 2.25% (0% floor) 5.0 % Dec-27 20,000 20,713
Line of Credit USD Term SOFR (6) + 2.70% 7.3 % Jul-27 65,000 65,000
Total Principal Outstanding $ 2,390,689 (1) For facilities which utilize the EURIBOR and SOFR rates, a rate floor of 0 % and 0.5 % applies, respectively. (2) The effective interest rate is as of December 31, 2024. (3) Represents Term Loan Facility (USD) and USD Incremental Term Loan as defined under the current facilities. (4) Represents a credit spread adjustment to reflect the historical difference between LIBOR and SOFR.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t>
        </is>
      </c>
    </row>
    <row r="5">
      <c r="A5" s="4" t="inlineStr">
        <is>
          <t>Schedule of Long-Term Debt</t>
        </is>
      </c>
      <c r="B5" s="4" t="inlineStr">
        <is>
          <t xml:space="preserve">As of December 31,
2024 2023
Principal outstanding $ 2,390,689 $ 2,519,857
Unamortized debt issuance cost ( 27,141 ) ( 18,024 )
Total 2,363,548 2,501,833
Short-term debt 10,190 10,190
Long-term debt $ 2,353,358 $ 2,491,643 </t>
        </is>
      </c>
    </row>
    <row r="6">
      <c r="A6" s="4" t="inlineStr">
        <is>
          <t>Schedule of Maturities of Non Current Debt</t>
        </is>
      </c>
      <c r="B6" s="4" t="inlineStr">
        <is>
          <t xml:space="preserve">Maturity requirements on non-current debt as of December 31, 2024 by year are as follows:
Years ending December 31,
2025 $ 10,190
2026 10,190
2027 165,903
2028 1,430,827
2029 773,579
Total $ 2,390,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Assets And Liabilities</t>
        </is>
      </c>
      <c r="B4" s="4" t="inlineStr">
        <is>
          <t xml:space="preserve">The following table summarizes the notional amount at inception and fair value of these instruments recognized as "Derivative financial assets" or "Derivative financial liabilities" in the Consolidated Statements of Financial Position:
Derivative financial instrument Fixed rate Notional amount Index Effective date Maturity Date Fair value of asset as at Fair value of asset as at
Interest rate swap 2.1 % $ 225,840 USD-1 month SOFR March 31, 2022 March 31, 2026 $ 4,766 $ 10,427
Forward starting interest rate swap 3.3 % $ 110,047 USD-1 month SOFR March 31, 2026 December 31, 2027 $ 73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liabilities</t>
        </is>
      </c>
      <c r="B4" s="4" t="inlineStr">
        <is>
          <t>Accounts payable and other liabilities is comprised of the following balances:
As of December 31,
2024 2023
Accounts payable $ 57,642 $ 49,670
Other payables (1) 13,309 21,008
Accrued liabilities (2) 59,298 67,751
Payroll liabilities 23,463 35,646
Provisions and contingent liabilities (3) 23,228 28,624
Total $ 176,940 $ 202,699 (1) Other payables mainly consist of sales tax and value added tax payable and other miscellaneous payables. (2) Accrued liabilities mainly consist of general accrued expenses and external interest payable. (3) Provisions and contingent liabilities mainly consist of uncertain tax positions (See Note 3), allowance for credit losses related to financial guarantees and merchant overdrafts (See Note 7), and provisions recognized for certain litigation claims (See Note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 (Tables)</t>
        </is>
      </c>
      <c r="B1" s="2" t="inlineStr">
        <is>
          <t>12 Months Ended</t>
        </is>
      </c>
    </row>
    <row r="2">
      <c r="B2" s="2" t="inlineStr">
        <is>
          <t>Dec. 31, 2024</t>
        </is>
      </c>
    </row>
    <row r="3">
      <c r="A3" s="3" t="inlineStr">
        <is>
          <t>Contingent And Deferred Consideration Payable [Abstract]</t>
        </is>
      </c>
      <c r="B3" s="4" t="inlineStr">
        <is>
          <t xml:space="preserve"> </t>
        </is>
      </c>
    </row>
    <row r="4">
      <c r="A4" s="4" t="inlineStr">
        <is>
          <t>Schedule of Contingent Consideration Payable</t>
        </is>
      </c>
      <c r="B4" s="4" t="inlineStr">
        <is>
          <t xml:space="preserve">Contingent and deferred consideration payable is comprised of the following balances:
Total
Balance at December 31, 2022 $ 27,146
Payments made during the year ( 10,680 )
Additions in the year 958
Fair value loss 948
Foreign exchange 334
Balance at December 31, 2023 $ 18,706
Payments made during the year ( 10,138 )
Additions in the year —
Fair value loss 329
Foreign exchange ( 502 )
Balance at December 31, 2024 $ 8,395
Current portion of contingent and deferred consideration payable $ 8,070
Non-current portion of contingent and deferred consideration payable $ 3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 - SafetyPay [Member]</t>
        </is>
      </c>
      <c r="B1" s="2" t="inlineStr">
        <is>
          <t>12 Months Ended</t>
        </is>
      </c>
    </row>
    <row r="2">
      <c r="B2" s="2" t="inlineStr">
        <is>
          <t>Dec. 31, 2024</t>
        </is>
      </c>
    </row>
    <row r="3">
      <c r="A3" s="3" t="inlineStr">
        <is>
          <t>Business Acquisition [Line Items]</t>
        </is>
      </c>
      <c r="B3" s="4" t="inlineStr">
        <is>
          <t xml:space="preserve"> </t>
        </is>
      </c>
    </row>
    <row r="4">
      <c r="A4" s="4" t="inlineStr">
        <is>
          <t>Schedule of Aggregate Purchase Price and Fair Value of Assets and Liabilities</t>
        </is>
      </c>
      <c r="B4" s="4" t="inlineStr">
        <is>
          <t xml:space="preserve">The following table summarizes the purchase price and fair value of the assets and liabilities acquired on acquisition during the year ended December 31, 2022. No purchase price adjustments were recorded during the year ended December 31, 2023.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9,608 wer e recorded during the year ended December 31, 2022 (Note 4). </t>
        </is>
      </c>
    </row>
    <row r="5">
      <c r="A5" s="4" t="inlineStr">
        <is>
          <t>Schedule of Unaudited Proforma Consolidated Revenues and Net Loss</t>
        </is>
      </c>
      <c r="B5" s="4" t="inlineStr">
        <is>
          <t xml:space="preserve">The unaudited pro forma consolidated revenue and net loss for the Company for the year ended December 31, 2022 was as follows, had these acquisitions occurred on January 1, 2021. These pro forma results are presented for informational purposes only and are not indicative of future operations or results that would have been achieved had the acquisitions been completed as of January 1, 2021.
Year Ended December 31,
2022
Revenue $ 1,498,772
Net loss (1) ( 1,855,983 ) (1) The pro forma net loss for 2022 was adjusted to exclude the acquisition-related costs and include additional amortization and interest expense that would have been charged assuming the intangible assets and associated debt had been recorded as of January 1,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 Activity</t>
        </is>
      </c>
      <c r="B4" s="4" t="inlineStr">
        <is>
          <t>The following table summarizes restricted stock unit activity during the year ended December 31, 2024.
Restricted Stock Units Weighted
Nonvested as of December 31, 2023 2,860,058 $ 27.43
Granted (1) 2,724,240 $ 16.12
Vested ( 1,235,390 ) $ 29.72
Forfeited ( 666,873 ) $ 18.52
Performance adjustments (2) ( 11,942 ) $ —
Nonvested as of December 31, 2024 3,670,093 $ 18.02
(1) Represents RSUs and PRSUs based on performance target achievement of 100 %. (2) Represents the adjustment to the number of PRSUs vested based on actual performance compared to target.</t>
        </is>
      </c>
    </row>
    <row r="5">
      <c r="A5" s="4" t="inlineStr">
        <is>
          <t>Summary of Stock Options, Valuation Assumptions</t>
        </is>
      </c>
      <c r="B5" s="4" t="inlineStr">
        <is>
          <t xml:space="preserve">The following table shows the key assumptions used in the valuation:
For the year ended December 31,
2022
Expected term 6.0
Expected volatility 32.0 %
Risk free interest rate 3.0 %
Dividend yield 0 %
Weighted average exercise price $ 52.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Financial Instruments</t>
        </is>
      </c>
      <c r="B4" s="4" t="inlineStr">
        <is>
          <t xml:space="preserve">The fair value hierarchy of financial instruments measured at fair value as of December 31, 2024 is provided below.
Level 1 Level 2 Level 3
Financial assets measured at fair value:
Derivative financial asset — 5,502 —
$ — $ 5,502 $ —
Financial liabilities measured at fair value:
Warrant liabilities 1,401 — —
Liability for share-based compensation (1) — — 4,394
$ 1,401 $ — $ 4,394 The fair value hierarchy of financial instruments measured at fair value as of December 31, 2023 is provided below.
Level 1 Level 2 Level 3
Financial assets measured at fair value:
Derivative financial asset — 10,427 —
$ — $ 10,427 $ —
Financial liabilities measured at fair value:
Contingent consideration payable $ — $ — $ 18,706
Warrant liabilities 1,423 — —
Liability for share-based compensation (1) — — 5,809
$ 1,423 $ — $ 24,515 (1) As of December 31, 2024 and 2023, the liability for share-based compensation relates to the share-based compensation awards modified in connection with the Transaction (Note 1). </t>
        </is>
      </c>
    </row>
    <row r="5">
      <c r="A5" s="4" t="inlineStr">
        <is>
          <t>Schedule of Fair Value Measurement Inputs and Valuation Techniques</t>
        </is>
      </c>
      <c r="B5" s="4" t="inlineStr">
        <is>
          <t>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Liability for share-based compensation Market and income approach Discount rate of 1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Components of lease expense are as follows:
For the year ended December 31,
2024 2023 2022
Operating lease expense $ 8,939 $ 8,937 $ 7,034 </t>
        </is>
      </c>
    </row>
    <row r="5">
      <c r="A5" s="4" t="inlineStr">
        <is>
          <t>Schedule of Supplemental Cash Flow Information Related to Leases</t>
        </is>
      </c>
      <c r="B5" s="4" t="inlineStr">
        <is>
          <t xml:space="preserve">Supplemental cash flow information related to leases was as follows:
For the year ended December 31,
2024 2023 2022
Cash paid for amounts included in the measurement of lease liabilities:
Operating cash outflows from operating leases $ 9,940 $ 8,294 $ 7,769
Leased assets obtained in exchange for new operating lease liabilities $ 27,620 $ 498 $ 9,248 </t>
        </is>
      </c>
    </row>
    <row r="6">
      <c r="A6" s="4" t="inlineStr">
        <is>
          <t>Schedule of Weighted-Average Remaining Lease Term and Discount Rate</t>
        </is>
      </c>
      <c r="B6" s="4" t="inlineStr">
        <is>
          <t>Weighted-average remaining lease term and discount rate for our operating leases are as follows:
As of December 31,
2024 2023 2022
Weighted-average remaining lease term 6.8 years 5.4 years 6.2 years
Weighted-average discount rate 6.4 % 6.3 % 4.2 %</t>
        </is>
      </c>
    </row>
    <row r="7">
      <c r="A7" s="4" t="inlineStr">
        <is>
          <t>Schedule of Maturities of Lease Liabilities</t>
        </is>
      </c>
      <c r="B7" s="4" t="inlineStr">
        <is>
          <t xml:space="preserve">As of December 31, 2024, remaining maturities of lease liabilities on an undiscounted cash flow basis were as follows:
2025 9,115
2026 9,451
2027 8,125
2028 5,208
2029 5,588
2030 and beyond 16,208
Total lease payments 53,695
Less: interest ( 10,469 )
Total lease liability $ 43,226
Current portion of lease liability 7,653
Non-current portion of lease liability 35,5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amounts recorded in Other income, net</t>
        </is>
      </c>
      <c r="B4" s="4" t="inlineStr">
        <is>
          <t>A summary of the amounts recorded in Other income, net is as follows:
For the year ended December 31,
2024 2023 2022
Foreign exchange gain / (loss) $ 11,316 $ ( 7,434 ) $ 38,289
Fair value loss on contingent consideration ( 329 ) ( 948 ) ( 9,075 )
Fair value gain on warrant liability (1) 22 1,671 32,481
Gain on derivative instruments (2) 3,994 3,314 17,458
Gain on debt repurchases 1,696 10,758 11,534
Other (3) 4,776 5,720 ( 6,909 )
Other income, net $ 21,475 $ 13,081 $ 83,778 (1) The Company accounts for warrants as derivative liabilities. The warrants were initially recorded at fair value based on the public warrants listed trading price and are subsequently remeasured at the balance sheet date with the changes in fair value recognized in the Consolidated Statements of Comprehensive Income / (Loss). (2) Gain on derivative instruments includes the non-cash fair value gain /loss on the instruments and the cash payments and receipts on derivatives. (3) Mainly relates to finance income, offset by certain banking fees and a loss due to write-off of related party receivables for the year ended December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13" customWidth="1" min="2" max="2"/>
    <col width="23" customWidth="1" min="3" max="3"/>
    <col width="32" customWidth="1" min="4" max="4"/>
    <col width="36" customWidth="1" min="5" max="5"/>
    <col width="29" customWidth="1" min="6" max="6"/>
    <col width="53" customWidth="1" min="7" max="7"/>
    <col width="45" customWidth="1" min="8" max="8"/>
    <col width="33" customWidth="1" min="9" max="9"/>
  </cols>
  <sheetData>
    <row r="1">
      <c r="A1" s="1" t="inlineStr">
        <is>
          <t>Consolidated Statements of Shareholder's Equity - USD ($) $ in Thousands</t>
        </is>
      </c>
      <c r="B1" s="2" t="inlineStr">
        <is>
          <t>Total</t>
        </is>
      </c>
      <c r="C1" s="2" t="inlineStr">
        <is>
          <t>Common Shares [Member]</t>
        </is>
      </c>
      <c r="D1" s="2" t="inlineStr">
        <is>
          <t>Treasury Stock, Common [Member]</t>
        </is>
      </c>
      <c r="E1" s="2" t="inlineStr">
        <is>
          <t>Additional Paid-in Capital [Member]</t>
        </is>
      </c>
      <c r="F1" s="2" t="inlineStr">
        <is>
          <t>Accumulated Deficit [Member]</t>
        </is>
      </c>
      <c r="G1" s="2" t="inlineStr">
        <is>
          <t>Accumulated Other Comprehensive Income/Loss [Member]</t>
        </is>
      </c>
      <c r="H1" s="2" t="inlineStr">
        <is>
          <t>Shareholders' equity in the Company [Member]</t>
        </is>
      </c>
      <c r="I1" s="2" t="inlineStr">
        <is>
          <t>Noncontrolling Interest [Member]</t>
        </is>
      </c>
    </row>
    <row r="2">
      <c r="A2" s="4" t="inlineStr">
        <is>
          <t>Beginning balance at Dec. 31, 2021</t>
        </is>
      </c>
      <c r="B2" s="6" t="n">
        <v>2707769</v>
      </c>
      <c r="C2" s="6" t="n">
        <v>723</v>
      </c>
      <c r="D2" s="4" t="inlineStr">
        <is>
          <t xml:space="preserve"> </t>
        </is>
      </c>
      <c r="E2" s="6" t="n">
        <v>2949654</v>
      </c>
      <c r="F2" s="6" t="n">
        <v>-376788</v>
      </c>
      <c r="G2" s="6" t="n">
        <v>-3825</v>
      </c>
      <c r="H2" s="6" t="n">
        <v>2569764</v>
      </c>
      <c r="I2" s="6" t="n">
        <v>138005</v>
      </c>
    </row>
    <row r="3">
      <c r="A3" s="4" t="inlineStr">
        <is>
          <t>Net loss / (income)</t>
        </is>
      </c>
      <c r="B3" s="5" t="n">
        <v>-1862284</v>
      </c>
      <c r="C3" s="4" t="inlineStr">
        <is>
          <t xml:space="preserve"> </t>
        </is>
      </c>
      <c r="D3" s="4" t="inlineStr">
        <is>
          <t xml:space="preserve"> </t>
        </is>
      </c>
      <c r="E3" s="4" t="inlineStr">
        <is>
          <t xml:space="preserve"> </t>
        </is>
      </c>
      <c r="F3" s="5" t="n">
        <v>-1862655</v>
      </c>
      <c r="G3" s="4" t="inlineStr">
        <is>
          <t xml:space="preserve"> </t>
        </is>
      </c>
      <c r="H3" s="5" t="n">
        <v>-1862655</v>
      </c>
      <c r="I3" s="5" t="n">
        <v>371</v>
      </c>
    </row>
    <row r="4">
      <c r="A4" s="4" t="inlineStr">
        <is>
          <t>(Loss) / gain on foreign currency translation, net of tax of $0</t>
        </is>
      </c>
      <c r="B4" s="5" t="n">
        <v>-34251</v>
      </c>
      <c r="C4" s="4" t="inlineStr">
        <is>
          <t xml:space="preserve"> </t>
        </is>
      </c>
      <c r="D4" s="4" t="inlineStr">
        <is>
          <t xml:space="preserve"> </t>
        </is>
      </c>
      <c r="E4" s="4" t="inlineStr">
        <is>
          <t xml:space="preserve"> </t>
        </is>
      </c>
      <c r="F4" s="4" t="inlineStr">
        <is>
          <t xml:space="preserve"> </t>
        </is>
      </c>
      <c r="G4" s="5" t="n">
        <v>-34251</v>
      </c>
      <c r="H4" s="5" t="n">
        <v>-34251</v>
      </c>
      <c r="I4" s="4" t="inlineStr">
        <is>
          <t xml:space="preserve"> </t>
        </is>
      </c>
    </row>
    <row r="5">
      <c r="A5" s="4" t="inlineStr">
        <is>
          <t>Shared based compensation</t>
        </is>
      </c>
      <c r="B5" s="5" t="n">
        <v>48400</v>
      </c>
      <c r="C5" s="4" t="inlineStr">
        <is>
          <t xml:space="preserve"> </t>
        </is>
      </c>
      <c r="D5" s="4" t="inlineStr">
        <is>
          <t xml:space="preserve"> </t>
        </is>
      </c>
      <c r="E5" s="5" t="n">
        <v>48400</v>
      </c>
      <c r="F5" s="4" t="inlineStr">
        <is>
          <t xml:space="preserve"> </t>
        </is>
      </c>
      <c r="G5" s="4" t="inlineStr">
        <is>
          <t xml:space="preserve"> </t>
        </is>
      </c>
      <c r="H5" s="5" t="n">
        <v>48400</v>
      </c>
      <c r="I5" s="4" t="inlineStr">
        <is>
          <t xml:space="preserve"> </t>
        </is>
      </c>
    </row>
    <row r="6">
      <c r="A6" s="4" t="inlineStr">
        <is>
          <t>Restricted stock units issued</t>
        </is>
      </c>
      <c r="B6" s="4" t="inlineStr">
        <is>
          <t xml:space="preserve"> </t>
        </is>
      </c>
      <c r="C6" s="5" t="n">
        <v>5</v>
      </c>
      <c r="D6" s="4" t="inlineStr">
        <is>
          <t xml:space="preserve"> </t>
        </is>
      </c>
      <c r="E6" s="5" t="n">
        <v>-5</v>
      </c>
      <c r="F6" s="4" t="inlineStr">
        <is>
          <t xml:space="preserve"> </t>
        </is>
      </c>
      <c r="G6" s="4" t="inlineStr">
        <is>
          <t xml:space="preserve"> </t>
        </is>
      </c>
      <c r="H6" s="4" t="inlineStr">
        <is>
          <t xml:space="preserve"> </t>
        </is>
      </c>
      <c r="I6" s="4" t="inlineStr">
        <is>
          <t xml:space="preserve"> </t>
        </is>
      </c>
    </row>
    <row r="7">
      <c r="A7" s="4" t="inlineStr">
        <is>
          <t>Shares issued upon warrants exercised</t>
        </is>
      </c>
      <c r="B7" s="5" t="n">
        <v>3</v>
      </c>
      <c r="C7" s="5" t="n">
        <v>1</v>
      </c>
      <c r="D7" s="4" t="inlineStr">
        <is>
          <t xml:space="preserve"> </t>
        </is>
      </c>
      <c r="E7" s="5" t="n">
        <v>2</v>
      </c>
      <c r="F7" s="4" t="inlineStr">
        <is>
          <t xml:space="preserve"> </t>
        </is>
      </c>
      <c r="G7" s="4" t="inlineStr">
        <is>
          <t xml:space="preserve"> </t>
        </is>
      </c>
      <c r="H7" s="5" t="n">
        <v>3</v>
      </c>
      <c r="I7" s="4" t="inlineStr">
        <is>
          <t xml:space="preserve"> </t>
        </is>
      </c>
    </row>
    <row r="8">
      <c r="A8" s="4" t="inlineStr">
        <is>
          <t>Reverse stock split (Note 1)</t>
        </is>
      </c>
      <c r="B8" s="4" t="inlineStr">
        <is>
          <t xml:space="preserve"> </t>
        </is>
      </c>
      <c r="C8" s="5" t="n">
        <v>1</v>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LLC Units Surrendered (Note 1)</t>
        </is>
      </c>
      <c r="B9" s="4" t="inlineStr">
        <is>
          <t xml:space="preserve"> </t>
        </is>
      </c>
      <c r="C9" s="4" t="inlineStr">
        <is>
          <t xml:space="preserve"> </t>
        </is>
      </c>
      <c r="D9" s="4" t="inlineStr">
        <is>
          <t xml:space="preserve"> </t>
        </is>
      </c>
      <c r="E9" s="5" t="n">
        <v>100081</v>
      </c>
      <c r="F9" s="4" t="inlineStr">
        <is>
          <t xml:space="preserve"> </t>
        </is>
      </c>
      <c r="G9" s="4" t="inlineStr">
        <is>
          <t xml:space="preserve"> </t>
        </is>
      </c>
      <c r="H9" s="5" t="n">
        <v>100081</v>
      </c>
      <c r="I9" s="5" t="n">
        <v>-100081</v>
      </c>
    </row>
    <row r="10">
      <c r="A10" s="4" t="inlineStr">
        <is>
          <t>Contributions from non-controlling interest holders (Note 1)</t>
        </is>
      </c>
      <c r="B10" s="4" t="inlineStr">
        <is>
          <t xml:space="preserve"> </t>
        </is>
      </c>
      <c r="C10" s="4" t="inlineStr">
        <is>
          <t xml:space="preserve"> </t>
        </is>
      </c>
      <c r="D10" s="4" t="inlineStr">
        <is>
          <t xml:space="preserve"> </t>
        </is>
      </c>
      <c r="E10" s="5" t="n">
        <v>38295</v>
      </c>
      <c r="F10" s="4" t="inlineStr">
        <is>
          <t xml:space="preserve"> </t>
        </is>
      </c>
      <c r="G10" s="4" t="inlineStr">
        <is>
          <t xml:space="preserve"> </t>
        </is>
      </c>
      <c r="H10" s="5" t="n">
        <v>38295</v>
      </c>
      <c r="I10" s="5" t="n">
        <v>-38295</v>
      </c>
    </row>
    <row r="11">
      <c r="A11" s="4" t="inlineStr">
        <is>
          <t>Ending balance at Dec. 31, 2022</t>
        </is>
      </c>
      <c r="B11" s="5" t="n">
        <v>859637</v>
      </c>
      <c r="C11" s="5" t="n">
        <v>730</v>
      </c>
      <c r="D11" s="4" t="inlineStr">
        <is>
          <t xml:space="preserve"> </t>
        </is>
      </c>
      <c r="E11" s="5" t="n">
        <v>3136426</v>
      </c>
      <c r="F11" s="5" t="n">
        <v>-2239443</v>
      </c>
      <c r="G11" s="5" t="n">
        <v>-38076</v>
      </c>
      <c r="H11" s="5" t="n">
        <v>859637</v>
      </c>
      <c r="I11" s="5" t="n">
        <v>0</v>
      </c>
    </row>
    <row r="12">
      <c r="A12" s="4" t="inlineStr">
        <is>
          <t>Net loss / (income)</t>
        </is>
      </c>
      <c r="B12" s="5" t="n">
        <v>-20251</v>
      </c>
      <c r="C12" s="4" t="inlineStr">
        <is>
          <t xml:space="preserve"> </t>
        </is>
      </c>
      <c r="D12" s="4" t="inlineStr">
        <is>
          <t xml:space="preserve"> </t>
        </is>
      </c>
      <c r="E12" s="4" t="inlineStr">
        <is>
          <t xml:space="preserve"> </t>
        </is>
      </c>
      <c r="F12" s="5" t="n">
        <v>-20251</v>
      </c>
      <c r="G12" s="4" t="inlineStr">
        <is>
          <t xml:space="preserve"> </t>
        </is>
      </c>
      <c r="H12" s="5" t="n">
        <v>-20251</v>
      </c>
      <c r="I12" s="5" t="n">
        <v>0</v>
      </c>
    </row>
    <row r="13">
      <c r="A13" s="4" t="inlineStr">
        <is>
          <t>(Loss) / gain on foreign currency translation, net of tax of $0</t>
        </is>
      </c>
      <c r="B13" s="5" t="n">
        <v>14330</v>
      </c>
      <c r="C13" s="4" t="inlineStr">
        <is>
          <t xml:space="preserve"> </t>
        </is>
      </c>
      <c r="D13" s="4" t="inlineStr">
        <is>
          <t xml:space="preserve"> </t>
        </is>
      </c>
      <c r="E13" s="4" t="inlineStr">
        <is>
          <t xml:space="preserve"> </t>
        </is>
      </c>
      <c r="F13" s="4" t="inlineStr">
        <is>
          <t xml:space="preserve"> </t>
        </is>
      </c>
      <c r="G13" s="5" t="n">
        <v>14330</v>
      </c>
      <c r="H13" s="5" t="n">
        <v>14330</v>
      </c>
      <c r="I13" s="4" t="inlineStr">
        <is>
          <t xml:space="preserve"> </t>
        </is>
      </c>
    </row>
    <row r="14">
      <c r="A14" s="4" t="inlineStr">
        <is>
          <t>Shared based compensation</t>
        </is>
      </c>
      <c r="B14" s="5" t="n">
        <v>19609</v>
      </c>
      <c r="C14" s="4" t="inlineStr">
        <is>
          <t xml:space="preserve"> </t>
        </is>
      </c>
      <c r="D14" s="4" t="inlineStr">
        <is>
          <t xml:space="preserve"> </t>
        </is>
      </c>
      <c r="E14" s="5" t="n">
        <v>19609</v>
      </c>
      <c r="F14" s="4" t="inlineStr">
        <is>
          <t xml:space="preserve"> </t>
        </is>
      </c>
      <c r="G14" s="4" t="inlineStr">
        <is>
          <t xml:space="preserve"> </t>
        </is>
      </c>
      <c r="H14" s="5" t="n">
        <v>19609</v>
      </c>
      <c r="I14" s="4" t="inlineStr">
        <is>
          <t xml:space="preserve"> </t>
        </is>
      </c>
    </row>
    <row r="15">
      <c r="A15" s="4" t="inlineStr">
        <is>
          <t>Restricted stock units issued</t>
        </is>
      </c>
      <c r="B15" s="4" t="inlineStr">
        <is>
          <t xml:space="preserve"> </t>
        </is>
      </c>
      <c r="C15" s="5" t="n">
        <v>11</v>
      </c>
      <c r="D15" s="4" t="inlineStr">
        <is>
          <t xml:space="preserve"> </t>
        </is>
      </c>
      <c r="E15" s="5" t="n">
        <v>-11</v>
      </c>
      <c r="F15" s="4" t="inlineStr">
        <is>
          <t xml:space="preserve"> </t>
        </is>
      </c>
      <c r="G15" s="4" t="inlineStr">
        <is>
          <t xml:space="preserve"> </t>
        </is>
      </c>
      <c r="H15" s="4" t="inlineStr">
        <is>
          <t xml:space="preserve"> </t>
        </is>
      </c>
      <c r="I15" s="4" t="inlineStr">
        <is>
          <t xml:space="preserve"> </t>
        </is>
      </c>
    </row>
    <row r="16">
      <c r="A16" s="4" t="inlineStr">
        <is>
          <t>Shares issued upon warrants exercised</t>
        </is>
      </c>
      <c r="B16" s="5" t="n">
        <v>5</v>
      </c>
      <c r="C16" s="4" t="inlineStr">
        <is>
          <t xml:space="preserve"> </t>
        </is>
      </c>
      <c r="D16" s="4" t="inlineStr">
        <is>
          <t xml:space="preserve"> </t>
        </is>
      </c>
      <c r="E16" s="5" t="n">
        <v>5</v>
      </c>
      <c r="F16" s="4" t="inlineStr">
        <is>
          <t xml:space="preserve"> </t>
        </is>
      </c>
      <c r="G16" s="4" t="inlineStr">
        <is>
          <t xml:space="preserve"> </t>
        </is>
      </c>
      <c r="H16" s="5" t="n">
        <v>5</v>
      </c>
      <c r="I16" s="4" t="inlineStr">
        <is>
          <t xml:space="preserve"> </t>
        </is>
      </c>
    </row>
    <row r="17">
      <c r="A17" s="4" t="inlineStr">
        <is>
          <t>Contribution from Topco (see Note 14)</t>
        </is>
      </c>
      <c r="B17" s="5" t="n">
        <v>3707</v>
      </c>
      <c r="C17" s="4" t="inlineStr">
        <is>
          <t xml:space="preserve"> </t>
        </is>
      </c>
      <c r="D17" s="4" t="inlineStr">
        <is>
          <t xml:space="preserve"> </t>
        </is>
      </c>
      <c r="E17" s="5" t="n">
        <v>3707</v>
      </c>
      <c r="F17" s="4" t="inlineStr">
        <is>
          <t xml:space="preserve"> </t>
        </is>
      </c>
      <c r="G17" s="4" t="inlineStr">
        <is>
          <t xml:space="preserve"> </t>
        </is>
      </c>
      <c r="H17" s="5" t="n">
        <v>3707</v>
      </c>
      <c r="I17" s="4" t="inlineStr">
        <is>
          <t xml:space="preserve"> </t>
        </is>
      </c>
    </row>
    <row r="18">
      <c r="A18" s="4" t="inlineStr">
        <is>
          <t>Conversion of liability classified award to equity</t>
        </is>
      </c>
      <c r="B18" s="5" t="n">
        <v>6276</v>
      </c>
      <c r="C18" s="4" t="inlineStr">
        <is>
          <t xml:space="preserve"> </t>
        </is>
      </c>
      <c r="D18" s="4" t="inlineStr">
        <is>
          <t xml:space="preserve"> </t>
        </is>
      </c>
      <c r="E18" s="5" t="n">
        <v>6276</v>
      </c>
      <c r="F18" s="4" t="inlineStr">
        <is>
          <t xml:space="preserve"> </t>
        </is>
      </c>
      <c r="G18" s="4" t="inlineStr">
        <is>
          <t xml:space="preserve"> </t>
        </is>
      </c>
      <c r="H18" s="5" t="n">
        <v>6276</v>
      </c>
      <c r="I18" s="4" t="inlineStr">
        <is>
          <t xml:space="preserve"> </t>
        </is>
      </c>
    </row>
    <row r="19">
      <c r="A19" s="4" t="inlineStr">
        <is>
          <t>Ending balance at Dec. 31, 2023</t>
        </is>
      </c>
      <c r="B19" s="5" t="n">
        <v>883313</v>
      </c>
      <c r="C19" s="5" t="n">
        <v>741</v>
      </c>
      <c r="D19" s="4" t="inlineStr">
        <is>
          <t xml:space="preserve"> </t>
        </is>
      </c>
      <c r="E19" s="5" t="n">
        <v>3166012</v>
      </c>
      <c r="F19" s="5" t="n">
        <v>-2259694</v>
      </c>
      <c r="G19" s="5" t="n">
        <v>-23746</v>
      </c>
      <c r="H19" s="5" t="n">
        <v>883313</v>
      </c>
      <c r="I19" s="6" t="n">
        <v>0</v>
      </c>
    </row>
    <row r="20">
      <c r="A20" s="4" t="inlineStr">
        <is>
          <t>Net loss / (income)</t>
        </is>
      </c>
      <c r="B20" s="5" t="n">
        <v>22160</v>
      </c>
      <c r="C20" s="4" t="inlineStr">
        <is>
          <t xml:space="preserve"> </t>
        </is>
      </c>
      <c r="D20" s="4" t="inlineStr">
        <is>
          <t xml:space="preserve"> </t>
        </is>
      </c>
      <c r="E20" s="4" t="inlineStr">
        <is>
          <t xml:space="preserve"> </t>
        </is>
      </c>
      <c r="F20" s="5" t="n">
        <v>22160</v>
      </c>
      <c r="G20" s="4" t="inlineStr">
        <is>
          <t xml:space="preserve"> </t>
        </is>
      </c>
      <c r="H20" s="5" t="n">
        <v>22160</v>
      </c>
      <c r="I20" s="4" t="inlineStr">
        <is>
          <t xml:space="preserve"> </t>
        </is>
      </c>
    </row>
    <row r="21">
      <c r="A21" s="4" t="inlineStr">
        <is>
          <t>(Loss) / gain on foreign currency translation, net of tax of $0</t>
        </is>
      </c>
      <c r="B21" s="5" t="n">
        <v>-16742</v>
      </c>
      <c r="C21" s="4" t="inlineStr">
        <is>
          <t xml:space="preserve"> </t>
        </is>
      </c>
      <c r="D21" s="4" t="inlineStr">
        <is>
          <t xml:space="preserve"> </t>
        </is>
      </c>
      <c r="E21" s="4" t="inlineStr">
        <is>
          <t xml:space="preserve"> </t>
        </is>
      </c>
      <c r="F21" s="4" t="inlineStr">
        <is>
          <t xml:space="preserve"> </t>
        </is>
      </c>
      <c r="G21" s="5" t="n">
        <v>-16742</v>
      </c>
      <c r="H21" s="5" t="n">
        <v>-16742</v>
      </c>
      <c r="I21" s="4" t="inlineStr">
        <is>
          <t xml:space="preserve"> </t>
        </is>
      </c>
    </row>
    <row r="22">
      <c r="A22" s="4" t="inlineStr">
        <is>
          <t>Shared based compensation</t>
        </is>
      </c>
      <c r="B22" s="5" t="n">
        <v>31149</v>
      </c>
      <c r="C22" s="4" t="inlineStr">
        <is>
          <t xml:space="preserve"> </t>
        </is>
      </c>
      <c r="D22" s="4" t="inlineStr">
        <is>
          <t xml:space="preserve"> </t>
        </is>
      </c>
      <c r="E22" s="5" t="n">
        <v>31149</v>
      </c>
      <c r="F22" s="4" t="inlineStr">
        <is>
          <t xml:space="preserve"> </t>
        </is>
      </c>
      <c r="G22" s="4" t="inlineStr">
        <is>
          <t xml:space="preserve"> </t>
        </is>
      </c>
      <c r="H22" s="5" t="n">
        <v>31149</v>
      </c>
      <c r="I22" s="4" t="inlineStr">
        <is>
          <t xml:space="preserve"> </t>
        </is>
      </c>
    </row>
    <row r="23">
      <c r="A23" s="4" t="inlineStr">
        <is>
          <t>Restricted stock units issued</t>
        </is>
      </c>
      <c r="B23" s="4" t="inlineStr">
        <is>
          <t xml:space="preserve"> </t>
        </is>
      </c>
      <c r="C23" s="5" t="n">
        <v>9</v>
      </c>
      <c r="D23" s="4" t="inlineStr">
        <is>
          <t xml:space="preserve"> </t>
        </is>
      </c>
      <c r="E23" s="5" t="n">
        <v>-9</v>
      </c>
      <c r="F23" s="4" t="inlineStr">
        <is>
          <t xml:space="preserve"> </t>
        </is>
      </c>
      <c r="G23" s="4" t="inlineStr">
        <is>
          <t xml:space="preserve"> </t>
        </is>
      </c>
      <c r="H23" s="4" t="inlineStr">
        <is>
          <t xml:space="preserve"> </t>
        </is>
      </c>
      <c r="I23" s="4" t="inlineStr">
        <is>
          <t xml:space="preserve"> </t>
        </is>
      </c>
    </row>
    <row r="24">
      <c r="A24" s="4" t="inlineStr">
        <is>
          <t>Contribution from Topco (see Note 14)</t>
        </is>
      </c>
      <c r="B24" s="5" t="n">
        <v>1842</v>
      </c>
      <c r="C24" s="4" t="inlineStr">
        <is>
          <t xml:space="preserve"> </t>
        </is>
      </c>
      <c r="D24" s="4" t="inlineStr">
        <is>
          <t xml:space="preserve"> </t>
        </is>
      </c>
      <c r="E24" s="5" t="n">
        <v>1842</v>
      </c>
      <c r="F24" s="4" t="inlineStr">
        <is>
          <t xml:space="preserve"> </t>
        </is>
      </c>
      <c r="G24" s="4" t="inlineStr">
        <is>
          <t xml:space="preserve"> </t>
        </is>
      </c>
      <c r="H24" s="5" t="n">
        <v>1842</v>
      </c>
      <c r="I24" s="4" t="inlineStr">
        <is>
          <t xml:space="preserve"> </t>
        </is>
      </c>
    </row>
    <row r="25">
      <c r="A25" s="4" t="inlineStr">
        <is>
          <t>Common Shares Repurchased Value</t>
        </is>
      </c>
      <c r="B25" s="5" t="n">
        <v>-42921</v>
      </c>
      <c r="C25" s="4" t="inlineStr">
        <is>
          <t xml:space="preserve"> </t>
        </is>
      </c>
      <c r="D25" s="6" t="n">
        <v>-42921</v>
      </c>
      <c r="E25" s="4" t="inlineStr">
        <is>
          <t xml:space="preserve"> </t>
        </is>
      </c>
      <c r="F25" s="4" t="inlineStr">
        <is>
          <t xml:space="preserve"> </t>
        </is>
      </c>
      <c r="G25" s="4" t="inlineStr">
        <is>
          <t xml:space="preserve"> </t>
        </is>
      </c>
      <c r="H25" s="5" t="n">
        <v>-42921</v>
      </c>
      <c r="I25" s="4" t="inlineStr">
        <is>
          <t xml:space="preserve"> </t>
        </is>
      </c>
    </row>
    <row r="26">
      <c r="A26" s="4" t="inlineStr">
        <is>
          <t>Common shares reissued</t>
        </is>
      </c>
      <c r="B26" s="5" t="n">
        <v>460</v>
      </c>
      <c r="C26" s="4" t="inlineStr">
        <is>
          <t xml:space="preserve"> </t>
        </is>
      </c>
      <c r="D26" s="5" t="n">
        <v>335</v>
      </c>
      <c r="E26" s="5" t="n">
        <v>125</v>
      </c>
      <c r="F26" s="4" t="inlineStr">
        <is>
          <t xml:space="preserve"> </t>
        </is>
      </c>
      <c r="G26" s="4" t="inlineStr">
        <is>
          <t xml:space="preserve"> </t>
        </is>
      </c>
      <c r="H26" s="5" t="n">
        <v>460</v>
      </c>
      <c r="I26" s="4" t="inlineStr">
        <is>
          <t xml:space="preserve"> </t>
        </is>
      </c>
    </row>
    <row r="27">
      <c r="A27" s="4" t="inlineStr">
        <is>
          <t>Ending balance at Dec. 31, 2024</t>
        </is>
      </c>
      <c r="B27" s="6" t="n">
        <v>879261</v>
      </c>
      <c r="C27" s="6" t="n">
        <v>750</v>
      </c>
      <c r="D27" s="6" t="n">
        <v>-42586</v>
      </c>
      <c r="E27" s="6" t="n">
        <v>3199119</v>
      </c>
      <c r="F27" s="6" t="n">
        <v>-2237534</v>
      </c>
      <c r="G27" s="6" t="n">
        <v>-40488</v>
      </c>
      <c r="H27" s="6" t="n">
        <v>879261</v>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information below summarizes revenue and Segment Adjusted EBITDA for the year ended December 31, 2024:
Merchant Solutions Digital Wallets Total
Total external revenue $ 936,907 $ 734,476 $ 1,671,383
Interest revenue $ 2,501 $ 30,951 $ 33,452
Intersegment revenue (1) $ 18,215 $ 78 $ 18,293
$ 957,623 $ 765,505 $ 1,723,128
Elimination of intersegment revenue (1) $ ( 18,293 )
Total consolidated revenues $ 1,704,835
Less:
Cost of services (excluding depreciation and amortization) (1) $ 518,792 $ 215,263
Selling, general and administrative (2) $ 247,980 $ 211,217
Segment Adjusted EBITDA $ 190,851 $ 339,025 $ 529,876 The information below summarizes revenue and Segment Adjusted EBITDA for the year ended December 31, 2023:
Merchant Solutions Digital Wallets Total
Total external revenue $ 864,816 $ 697,341 $ 1,562,157
Interest revenue $ 1,792 $ 37,189 $ 38,981
Intersegment revenue (1) $ 11,738 $ 139 $ 11,877
$ 878,346 $ 734,669 $ 1,613,015
Elimination of intersegment revenue (1) $ ( 11,877 )
Total consolidated revenues $ 1,601,138
Less:
Cost of services (excluding depreciation and amortization) (1) $ 469,090 $ 205,999
Selling, general and administrative (2) $ 187,102 $ 209,964
Segment Adjusted EBITDA $ 222,154 $ 318,706 $ 540,860 The information below summarizes revenue and Segment Adjusted EBITDA for the year ended December 31, 2022:
Merchant Solutions Digital Wallets Total
Total external revenue $ 809,751 $ 680,587 $ 1,490,338
Interest revenue $ 221 $ 5,578 $ 5,799
Intersegment revenue (1) $ 7,381 $ - $ 7,381
$ 817,353 $ 686,165 $ 1,503,518
Elimination of intersegment revenue (1) $ ( 7,381 )
Total consolidated revenues $ 1,496,137
Less:
Cost of services (excluding depreciation and amortization) (1) $ 417,188 $ 204,218
Selling, general and administrative (2) $ 199,861 $ 192,534
Segment Adjusted EBITDA $ 200,304 $ 289,413 $ 489,717 </t>
        </is>
      </c>
    </row>
    <row r="5">
      <c r="A5" s="4" t="inlineStr">
        <is>
          <t>Reconciliation from Segment Adjusted EBITDA to the Company's income / (loss)</t>
        </is>
      </c>
      <c r="B5" s="4" t="inlineStr">
        <is>
          <t xml:space="preserve">A reconciliation of total segments Adjusted EBITDA to the Company’s income / (loss) from operations before taxes is as follows:
Year Ended December 31,
2024 2023 2022
Segments Adjusted EBITDA $ 529,876 $ 540,860 $ 489,717
Unallocated Corporate costs (3) ( 77,822 ) ( 82,197 ) ( 79,766 )
Depreciation and amortization ( 273,364 ) ( 263,433 ) ( 266,819 )
Share-based compensation ( 38,534 ) ( 28,873 ) ( 62,354 )
Impairment expense on goodwill and intangible assets ( 823 ) ( 1,254 ) ( 1,887,223 )
Restructuring and other costs ( 5,178 ) ( 6,061 ) ( 64,132 )
Loss on disposal of subsidiaries and other assets, net ( 801 ) ( 386 ) ( 1,359 )
Other income, net 21,475 13,081 83,778
Interest expense, net ( 140,805 ) ( 151,148 ) ( 126,628 )
Income / (loss) before taxes $ 14,024 $ 20,589 $ ( 1,914,786 ) (1) Intersegment revenue and related eliminations are primarily for credit card transactions and deposits between segments. (2) Selling, general and administrative excludes share-based compensation costs which are not included in our definition of Adjusted EBITDA. (3) Corporate consists of corporate overhead and unallocated shared costs of people and other resources consumed in activities that provide a benefit across the Company. These costs are presented within "Selling, General and Administrative" expense in the Consolidated Statement of Comprehensive Income / (Loss). </t>
        </is>
      </c>
    </row>
    <row r="6">
      <c r="A6" s="4" t="inlineStr">
        <is>
          <t>Schedule of Revenue from External Customers and Long-Lived Assets, by Geographical Area</t>
        </is>
      </c>
      <c r="B6" s="4" t="inlineStr">
        <is>
          <t>The information below summarizes revenue by geographic area for the years ended December 31, 2024, 2023 and 2022.
Year Ended December 31,
2024 2023 2022
United States of America $ 891,993 $ 824,919 $ 774,050
Germany 107,140 102,639 103,488
United Kingdom 29,831 27,450 28,896
All other countries (1) 642,419 607,149 583,904
Revenue from external customers $ 1,671,383 $ 1,562,157 $ 1,490,338 (1) No single country included in the “All other countries” category generated more than 10 % of revenues. The revenue included within this category is p redominately earned in Latin America, North America and Europe. The Company has no single customer contributing 10% or more of the Company’s revenue in the period. The information below summarizes long-lived assets, net by geographic area for the years ended December 31, 2024 and 2023.
Year Ended December 31,
2024 2023
United Kingdom $ 19,708 $ 11,968
United States of America 17,627 14,909
Bulgaria 10,375 5,236
Ireland 6,616 129
Canada 4,792 4,159
All other countries (1) 5,799 2,932
Total long lived assets, net $ 64,917 $ 39,333 (1) No single country included in the "All other countries" category generated more than 10 % of total long-lived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2" customWidth="1" min="2" max="2"/>
    <col width="15" customWidth="1" min="3" max="3"/>
    <col width="80" customWidth="1" min="4" max="4"/>
    <col width="40" customWidth="1" min="5" max="5"/>
    <col width="22" customWidth="1" min="6" max="6"/>
    <col width="25" customWidth="1" min="7" max="7"/>
  </cols>
  <sheetData>
    <row r="1">
      <c r="A1" s="1" t="inlineStr">
        <is>
          <t>Basis of Presentation and Summary of Significant Accounting Policies - Additional Information (Details) $ / shares in Units, $ in Thousands</t>
        </is>
      </c>
      <c r="C1" s="2" t="inlineStr">
        <is>
          <t>3 Months Ended</t>
        </is>
      </c>
      <c r="D1" s="2" t="inlineStr">
        <is>
          <t>12 Months Ended</t>
        </is>
      </c>
    </row>
    <row r="2">
      <c r="B2" s="2" t="inlineStr">
        <is>
          <t>Dec. 12, 2022 $ / shares shares</t>
        </is>
      </c>
      <c r="C2" s="2" t="inlineStr">
        <is>
          <t>Dec. 31, 2022</t>
        </is>
      </c>
      <c r="D2" s="2" t="inlineStr">
        <is>
          <t>Dec. 31, 2024 USD ($) Businessday $ / shares shares</t>
        </is>
      </c>
      <c r="E2" s="2" t="inlineStr">
        <is>
          <t>Dec. 31, 2023 USD ($) $ / shares shares</t>
        </is>
      </c>
      <c r="F2" s="2" t="inlineStr">
        <is>
          <t>Dec. 31, 2022 USD ($)</t>
        </is>
      </c>
      <c r="G2" s="2" t="inlineStr">
        <is>
          <t>Aug. 21, 2021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Nov. 23,  2020</t>
        </is>
      </c>
      <c r="E4" s="4" t="inlineStr">
        <is>
          <t xml:space="preserve"> </t>
        </is>
      </c>
      <c r="F4" s="4" t="inlineStr">
        <is>
          <t xml:space="preserve"> </t>
        </is>
      </c>
      <c r="G4" s="4" t="inlineStr">
        <is>
          <t xml:space="preserve"> </t>
        </is>
      </c>
    </row>
    <row r="5">
      <c r="A5" s="4" t="inlineStr">
        <is>
          <t>Common Stock, Shares, Issued | shares</t>
        </is>
      </c>
      <c r="B5" s="4" t="inlineStr">
        <is>
          <t xml:space="preserve"> </t>
        </is>
      </c>
      <c r="C5" s="4" t="inlineStr">
        <is>
          <t xml:space="preserve"> </t>
        </is>
      </c>
      <c r="D5" s="5" t="n">
        <v>62511104</v>
      </c>
      <c r="E5" s="5" t="n">
        <v>61719443</v>
      </c>
      <c r="F5" s="4" t="inlineStr">
        <is>
          <t xml:space="preserve"> </t>
        </is>
      </c>
      <c r="G5" s="4" t="inlineStr">
        <is>
          <t xml:space="preserve"> </t>
        </is>
      </c>
    </row>
    <row r="6">
      <c r="A6" s="4" t="inlineStr">
        <is>
          <t>Cash consideration</t>
        </is>
      </c>
      <c r="B6" s="4" t="inlineStr">
        <is>
          <t xml:space="preserve"> </t>
        </is>
      </c>
      <c r="C6" s="4" t="inlineStr">
        <is>
          <t xml:space="preserve"> </t>
        </is>
      </c>
      <c r="D6" s="6" t="n">
        <v>0</v>
      </c>
      <c r="E6" s="6" t="n">
        <v>0</v>
      </c>
      <c r="F6" s="6" t="n">
        <v>424722</v>
      </c>
      <c r="G6" s="4" t="inlineStr">
        <is>
          <t xml:space="preserve"> </t>
        </is>
      </c>
    </row>
    <row r="7">
      <c r="A7" s="4" t="inlineStr">
        <is>
          <t>Stockholders' equity, reverse stock split</t>
        </is>
      </c>
      <c r="B7" s="4" t="inlineStr">
        <is>
          <t>1-for-1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reverse stock splits |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 $ / shares</t>
        </is>
      </c>
      <c r="B9" s="8" t="n">
        <v>0.012</v>
      </c>
      <c r="C9" s="4" t="inlineStr">
        <is>
          <t xml:space="preserve"> </t>
        </is>
      </c>
      <c r="D9" s="8" t="n">
        <v>0.012</v>
      </c>
      <c r="E9" s="8" t="n">
        <v>0.012</v>
      </c>
      <c r="F9" s="4" t="inlineStr">
        <is>
          <t xml:space="preserve"> </t>
        </is>
      </c>
      <c r="G9" s="4" t="inlineStr">
        <is>
          <t xml:space="preserve"> </t>
        </is>
      </c>
    </row>
    <row r="10">
      <c r="A10" s="4" t="inlineStr">
        <is>
          <t>Expense Incremental Costs Incurre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Number of business days | Businessday</t>
        </is>
      </c>
      <c r="B11" s="4" t="inlineStr">
        <is>
          <t xml:space="preserve"> </t>
        </is>
      </c>
      <c r="C11" s="4" t="inlineStr">
        <is>
          <t xml:space="preserve"> </t>
        </is>
      </c>
      <c r="D11" s="5" t="n">
        <v>5</v>
      </c>
      <c r="E11" s="4" t="inlineStr">
        <is>
          <t xml:space="preserve"> </t>
        </is>
      </c>
      <c r="F11" s="4" t="inlineStr">
        <is>
          <t xml:space="preserve"> </t>
        </is>
      </c>
      <c r="G11" s="4" t="inlineStr">
        <is>
          <t xml:space="preserve"> </t>
        </is>
      </c>
    </row>
    <row r="12">
      <c r="A12" s="4" t="inlineStr">
        <is>
          <t>Lessee, option to extend</t>
        </is>
      </c>
      <c r="B12" s="4" t="inlineStr">
        <is>
          <t xml:space="preserve"> </t>
        </is>
      </c>
      <c r="C12" s="4" t="inlineStr">
        <is>
          <t xml:space="preserve"> </t>
        </is>
      </c>
      <c r="D12" s="4" t="inlineStr">
        <is>
          <t>the lease term for an additional five years.</t>
        </is>
      </c>
      <c r="E12" s="4" t="inlineStr">
        <is>
          <t xml:space="preserve"> </t>
        </is>
      </c>
      <c r="F12" s="4" t="inlineStr">
        <is>
          <t xml:space="preserve"> </t>
        </is>
      </c>
      <c r="G12" s="4" t="inlineStr">
        <is>
          <t xml:space="preserve"> </t>
        </is>
      </c>
    </row>
    <row r="13">
      <c r="A13" s="4" t="inlineStr">
        <is>
          <t>Lessee, option to terminate</t>
        </is>
      </c>
      <c r="B13" s="4" t="inlineStr">
        <is>
          <t xml:space="preserve"> </t>
        </is>
      </c>
      <c r="C13" s="4" t="inlineStr">
        <is>
          <t xml:space="preserve"> </t>
        </is>
      </c>
      <c r="D13" s="4" t="inlineStr">
        <is>
          <t>Certain leases also include the option to terminate the lease within one year.</t>
        </is>
      </c>
      <c r="E13" s="4" t="inlineStr">
        <is>
          <t xml:space="preserve"> </t>
        </is>
      </c>
      <c r="F13" s="4" t="inlineStr">
        <is>
          <t xml:space="preserve"> </t>
        </is>
      </c>
      <c r="G13" s="4" t="inlineStr">
        <is>
          <t xml:space="preserve"> </t>
        </is>
      </c>
    </row>
    <row r="14">
      <c r="A14" s="4" t="inlineStr">
        <is>
          <t>Expected life of the intangible asset</t>
        </is>
      </c>
      <c r="B14" s="4" t="inlineStr">
        <is>
          <t xml:space="preserve"> </t>
        </is>
      </c>
      <c r="C14" s="4" t="inlineStr">
        <is>
          <t xml:space="preserve"> </t>
        </is>
      </c>
      <c r="D14" s="4" t="inlineStr">
        <is>
          <t>3 years</t>
        </is>
      </c>
      <c r="E14" s="4" t="inlineStr">
        <is>
          <t>3 years 4 months 24 days</t>
        </is>
      </c>
      <c r="F14" s="4" t="inlineStr">
        <is>
          <t xml:space="preserve"> </t>
        </is>
      </c>
      <c r="G14" s="4" t="inlineStr">
        <is>
          <t xml:space="preserve"> </t>
        </is>
      </c>
    </row>
    <row r="15">
      <c r="A15" s="4" t="inlineStr">
        <is>
          <t>Business combination, acquisition related cost</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Business acquisition payments related to contingent consideration description</t>
        </is>
      </c>
      <c r="B16" s="4" t="inlineStr">
        <is>
          <t xml:space="preserve"> </t>
        </is>
      </c>
      <c r="C16" s="4" t="inlineStr">
        <is>
          <t xml:space="preserve"> </t>
        </is>
      </c>
      <c r="D16" s="4" t="inlineStr">
        <is>
          <t xml:space="preserve">Payments related to contingent consideration made on or within three months of the business combination date is viewed as an extension of the business combination, and such payments are classified as investing activities in the Consolidated Statements of Cash Flows. Payments that are made more than three months after business combination date to settle the contingent consideration liability recognized at fair value as of the acquisition date (including measurement-period adjustments) less payments made on or within three months of the business combination date are classified as financing activities in the Consolidated Statements of Cash Flows. Payments that are made more than three months after business combination date that exceed those classified as financing activities are classified as operating activities in the Consolidated Statements of Cash Flows. There were no business combinations for the year end December 31, 2024.  Refer to Note 12 for prior year business combinations. </t>
        </is>
      </c>
      <c r="E16" s="4" t="inlineStr">
        <is>
          <t xml:space="preserve"> </t>
        </is>
      </c>
      <c r="F16" s="4" t="inlineStr">
        <is>
          <t xml:space="preserve"> </t>
        </is>
      </c>
      <c r="G16" s="4" t="inlineStr">
        <is>
          <t xml:space="preserve"> </t>
        </is>
      </c>
    </row>
    <row r="17">
      <c r="A17" s="4" t="inlineStr">
        <is>
          <t>Contractual agreement description</t>
        </is>
      </c>
      <c r="B17" s="4" t="inlineStr">
        <is>
          <t xml:space="preserve"> </t>
        </is>
      </c>
      <c r="C17" s="4" t="inlineStr">
        <is>
          <t xml:space="preserve"> </t>
        </is>
      </c>
      <c r="D17" s="4" t="inlineStr">
        <is>
          <t xml:space="preserve">The Company does not contract directly with consumers within our Merchant Solutions segment; as such, our contracts in this segment are all written contractual agreements primarily in two main categories. The first category includes contracts with our sponsor banks and processing partners, which are typically long-term contractual relationships with durations of 5 years, but continuing in effect with automatic renewals of one year or longer. These agreements usually have termination clauses requiring written notice and 90 to 180-day notice periods. The second category is our contracts with merchants. The contracts with merchants are tri-party agreements, usually between the Company, the merchants and sponsor banks with durations of three years followed by annual auto-renewals at the end of the terms. Termination clauses generally require 30 days written notice and can be terminated without significant penalty. While the duration of contacts may differ, the primary source of revenue is consistent across segments and consumer base. </t>
        </is>
      </c>
      <c r="E17" s="4" t="inlineStr">
        <is>
          <t xml:space="preserve"> </t>
        </is>
      </c>
      <c r="F17" s="4" t="inlineStr">
        <is>
          <t xml:space="preserve"> </t>
        </is>
      </c>
      <c r="G17" s="4" t="inlineStr">
        <is>
          <t xml:space="preserve"> </t>
        </is>
      </c>
    </row>
    <row r="18">
      <c r="A18" s="4" t="inlineStr">
        <is>
          <t>Consumer Contractual Agreements Description</t>
        </is>
      </c>
      <c r="B18" s="4" t="inlineStr">
        <is>
          <t xml:space="preserve"> </t>
        </is>
      </c>
      <c r="C18" s="4" t="inlineStr">
        <is>
          <t xml:space="preserve"> </t>
        </is>
      </c>
      <c r="D18" s="4" t="inlineStr">
        <is>
          <t>The Company’s consumer facing contracts have online terms and conditions that the consumers agree on as terms of business; these are typically open ended and can be terminated without penalty by either party. Therefore, these contracts are essentially defined at the transaction level and there is no commitment to provide further services beyond the services already provided. Our merchant contracts in the Digital Wallets segment are formal written contractual agreements with merchants who accept our services on their platforms. These contracts are longer-term relationships structured as open-ended contracts and are typically cancellable by either party with 30 to 60-day written notice without significant penalty.</t>
        </is>
      </c>
      <c r="E18" s="4" t="inlineStr">
        <is>
          <t xml:space="preserve"> </t>
        </is>
      </c>
      <c r="F18" s="4" t="inlineStr">
        <is>
          <t xml:space="preserve"> </t>
        </is>
      </c>
      <c r="G18" s="4" t="inlineStr">
        <is>
          <t xml:space="preserve"> </t>
        </is>
      </c>
    </row>
    <row r="19">
      <c r="A19" s="4" t="inlineStr">
        <is>
          <t>Finite-Lived Intangible Asset, Useful Life</t>
        </is>
      </c>
      <c r="B19" s="4" t="inlineStr">
        <is>
          <t xml:space="preserve"> </t>
        </is>
      </c>
      <c r="C19" s="4" t="inlineStr">
        <is>
          <t xml:space="preserve"> </t>
        </is>
      </c>
      <c r="D19" s="4" t="inlineStr">
        <is>
          <t>3 years</t>
        </is>
      </c>
      <c r="E19" s="4" t="inlineStr">
        <is>
          <t>3 years 4 months 24 days</t>
        </is>
      </c>
      <c r="F19" s="4" t="inlineStr">
        <is>
          <t xml:space="preserve"> </t>
        </is>
      </c>
      <c r="G19" s="4" t="inlineStr">
        <is>
          <t xml:space="preserve"> </t>
        </is>
      </c>
    </row>
    <row r="20">
      <c r="A20" s="4" t="inlineStr">
        <is>
          <t>Deferred equity costs</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Defined contribution plans</t>
        </is>
      </c>
      <c r="B21" s="4" t="inlineStr">
        <is>
          <t xml:space="preserve"> </t>
        </is>
      </c>
      <c r="C21" s="4" t="inlineStr">
        <is>
          <t xml:space="preserve"> </t>
        </is>
      </c>
      <c r="D21" s="5" t="n">
        <v>6079</v>
      </c>
      <c r="E21" s="6" t="n">
        <v>5582</v>
      </c>
      <c r="F21" s="5" t="n">
        <v>5654</v>
      </c>
      <c r="G21" s="4" t="inlineStr">
        <is>
          <t xml:space="preserve"> </t>
        </is>
      </c>
    </row>
    <row r="22">
      <c r="A22" s="4" t="inlineStr">
        <is>
          <t>Advertising expense</t>
        </is>
      </c>
      <c r="B22" s="4" t="inlineStr">
        <is>
          <t xml:space="preserve"> </t>
        </is>
      </c>
      <c r="C22" s="4" t="inlineStr">
        <is>
          <t xml:space="preserve"> </t>
        </is>
      </c>
      <c r="D22" s="6" t="n">
        <v>38526</v>
      </c>
      <c r="E22" s="5" t="n">
        <v>38833</v>
      </c>
      <c r="F22" s="5" t="n">
        <v>35280</v>
      </c>
      <c r="G22" s="4" t="inlineStr">
        <is>
          <t xml:space="preserve"> </t>
        </is>
      </c>
    </row>
    <row r="23">
      <c r="A23" s="4" t="inlineStr">
        <is>
          <t>Income tax examination, likelihood of unfavorable settlement</t>
        </is>
      </c>
      <c r="B23" s="4" t="inlineStr">
        <is>
          <t xml:space="preserve"> </t>
        </is>
      </c>
      <c r="C23" s="4" t="inlineStr">
        <is>
          <t xml:space="preserve"> </t>
        </is>
      </c>
      <c r="D23" s="4" t="inlineStr">
        <is>
          <t>The income tax effects from an uncertain tax position are recognized when it is more likely than not that the position will be sustained based on its technical merits and consideration of the tax authorities widely understood administrative practices and precedents. Recognized income tax positions are measured at the largest amount that has a greater than 50% likelihood of being realized upon settlement.</t>
        </is>
      </c>
      <c r="E23" s="4" t="inlineStr">
        <is>
          <t xml:space="preserve"> </t>
        </is>
      </c>
      <c r="F23" s="4" t="inlineStr">
        <is>
          <t xml:space="preserve"> </t>
        </is>
      </c>
      <c r="G23" s="4" t="inlineStr">
        <is>
          <t xml:space="preserve"> </t>
        </is>
      </c>
    </row>
    <row r="24">
      <c r="A24" s="4" t="inlineStr">
        <is>
          <t>Transfers Between Fair Value Hierarchy Levels</t>
        </is>
      </c>
      <c r="B24" s="4" t="inlineStr">
        <is>
          <t xml:space="preserve"> </t>
        </is>
      </c>
      <c r="C24" s="4" t="inlineStr">
        <is>
          <t xml:space="preserve"> </t>
        </is>
      </c>
      <c r="D24" s="6" t="n">
        <v>0</v>
      </c>
      <c r="E24" s="6" t="n">
        <v>0</v>
      </c>
      <c r="F24" s="4" t="inlineStr">
        <is>
          <t xml:space="preserve"> </t>
        </is>
      </c>
      <c r="G24" s="4" t="inlineStr">
        <is>
          <t xml:space="preserve"> </t>
        </is>
      </c>
    </row>
    <row r="25">
      <c r="A25" s="4" t="inlineStr">
        <is>
          <t>Common stock,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38</v>
      </c>
    </row>
    <row r="26">
      <c r="A26" s="4" t="inlineStr">
        <is>
          <t>Warrants outstanding | shares</t>
        </is>
      </c>
      <c r="B26" s="4" t="inlineStr">
        <is>
          <t xml:space="preserve"> </t>
        </is>
      </c>
      <c r="C26" s="4" t="inlineStr">
        <is>
          <t xml:space="preserve"> </t>
        </is>
      </c>
      <c r="D26" s="5" t="n">
        <v>53900329</v>
      </c>
      <c r="E26" s="5" t="n">
        <v>53900329</v>
      </c>
      <c r="F26" s="4" t="inlineStr">
        <is>
          <t xml:space="preserve"> </t>
        </is>
      </c>
      <c r="G26" s="4" t="inlineStr">
        <is>
          <t xml:space="preserve"> </t>
        </is>
      </c>
    </row>
    <row r="27">
      <c r="A27" s="4" t="inlineStr">
        <is>
          <t>Share-based compensation description</t>
        </is>
      </c>
      <c r="B27" s="4" t="inlineStr">
        <is>
          <t xml:space="preserve"> </t>
        </is>
      </c>
      <c r="C27" s="4" t="inlineStr">
        <is>
          <t xml:space="preserve"> </t>
        </is>
      </c>
      <c r="D27" s="4" t="inlineStr">
        <is>
          <t xml:space="preserve">These awards are subject to a service condition or a performance condition. The awards with a service condition vest ratably over three years and the share-based compensation expense is recognized over this requisite service period using the straight-line method. The awards with a performance condition vest at the end of one- or three-years and the number of stock units that vest is variable depending upon the probability of achievement of certain internal performance targets and may vest between 0% and 200% of the target share amount. Share-based compensation expense for these awards are recognized over the requisite service period and as the performance targets are considered probable of being achieved. </t>
        </is>
      </c>
      <c r="E27" s="4" t="inlineStr">
        <is>
          <t xml:space="preserve"> </t>
        </is>
      </c>
      <c r="F27" s="4" t="inlineStr">
        <is>
          <t xml:space="preserve"> </t>
        </is>
      </c>
      <c r="G27" s="4" t="inlineStr">
        <is>
          <t xml:space="preserve"> </t>
        </is>
      </c>
    </row>
    <row r="28">
      <c r="A28" s="4" t="inlineStr">
        <is>
          <t>Options contractual term</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row r="29">
      <c r="A29" s="4" t="inlineStr">
        <is>
          <t>Options vesting period, description</t>
        </is>
      </c>
      <c r="B29" s="4" t="inlineStr">
        <is>
          <t xml:space="preserve"> </t>
        </is>
      </c>
      <c r="C29" s="4" t="inlineStr">
        <is>
          <t xml:space="preserve"> </t>
        </is>
      </c>
      <c r="D29" s="4" t="inlineStr">
        <is>
          <t>vest annually in equal increments over three years</t>
        </is>
      </c>
      <c r="E29" s="4" t="inlineStr">
        <is>
          <t xml:space="preserve"> </t>
        </is>
      </c>
      <c r="F29" s="4" t="inlineStr">
        <is>
          <t xml:space="preserve"> </t>
        </is>
      </c>
      <c r="G29" s="4" t="inlineStr">
        <is>
          <t xml:space="preserve"> </t>
        </is>
      </c>
    </row>
    <row r="30">
      <c r="A30" s="4" t="inlineStr">
        <is>
          <t>Paysafe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consideration</t>
        </is>
      </c>
      <c r="B32" s="4" t="inlineStr">
        <is>
          <t xml:space="preserve"> </t>
        </is>
      </c>
      <c r="C32" s="4" t="inlineStr">
        <is>
          <t xml:space="preserve"> </t>
        </is>
      </c>
      <c r="D32" s="6" t="n">
        <v>2448799</v>
      </c>
      <c r="E32" s="4" t="inlineStr">
        <is>
          <t xml:space="preserve"> </t>
        </is>
      </c>
      <c r="F32" s="4" t="inlineStr">
        <is>
          <t xml:space="preserve"> </t>
        </is>
      </c>
      <c r="G32" s="4" t="inlineStr">
        <is>
          <t xml:space="preserve"> </t>
        </is>
      </c>
    </row>
    <row r="33">
      <c r="A33" s="4" t="inlineStr">
        <is>
          <t>Business acquisition equity instrument consideration, shares issued | shares</t>
        </is>
      </c>
      <c r="B33" s="4" t="inlineStr">
        <is>
          <t xml:space="preserve"> </t>
        </is>
      </c>
      <c r="C33" s="4" t="inlineStr">
        <is>
          <t xml:space="preserve"> </t>
        </is>
      </c>
      <c r="D33" s="5" t="n">
        <v>333419924</v>
      </c>
      <c r="E33" s="4" t="inlineStr">
        <is>
          <t xml:space="preserve"> </t>
        </is>
      </c>
      <c r="F33" s="4" t="inlineStr">
        <is>
          <t xml:space="preserve"> </t>
        </is>
      </c>
      <c r="G33" s="4" t="inlineStr">
        <is>
          <t xml:space="preserve"> </t>
        </is>
      </c>
    </row>
    <row r="34">
      <c r="A34" s="4" t="inlineStr">
        <is>
          <t>Common unit, issued | shares</t>
        </is>
      </c>
      <c r="B34" s="4" t="inlineStr">
        <is>
          <t xml:space="preserve"> </t>
        </is>
      </c>
      <c r="C34" s="4" t="inlineStr">
        <is>
          <t xml:space="preserve"> </t>
        </is>
      </c>
      <c r="D34" s="5" t="n">
        <v>190292458</v>
      </c>
      <c r="E34" s="4" t="inlineStr">
        <is>
          <t xml:space="preserve"> </t>
        </is>
      </c>
      <c r="F34" s="4" t="inlineStr">
        <is>
          <t xml:space="preserve"> </t>
        </is>
      </c>
      <c r="G34" s="4" t="inlineStr">
        <is>
          <t xml:space="preserve"> </t>
        </is>
      </c>
    </row>
    <row r="35">
      <c r="A35" s="4" t="inlineStr">
        <is>
          <t>Paysafe Limited [Member] | Priva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outstanding | shares</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row>
    <row r="38">
      <c r="A38" s="4" t="inlineStr">
        <is>
          <t>Paysafe Limited [Member] | 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 | shares</t>
        </is>
      </c>
      <c r="B40" s="4" t="inlineStr">
        <is>
          <t xml:space="preserve"> </t>
        </is>
      </c>
      <c r="C40" s="4" t="inlineStr">
        <is>
          <t xml:space="preserve"> </t>
        </is>
      </c>
      <c r="D40" s="5" t="n">
        <v>48901025</v>
      </c>
      <c r="E40" s="4" t="inlineStr">
        <is>
          <t xml:space="preserve"> </t>
        </is>
      </c>
      <c r="F40" s="4" t="inlineStr">
        <is>
          <t xml:space="preserve"> </t>
        </is>
      </c>
      <c r="G40" s="4" t="inlineStr">
        <is>
          <t xml:space="preserve"> </t>
        </is>
      </c>
    </row>
    <row r="41">
      <c r="A41" s="4" t="inlineStr">
        <is>
          <t>Paysafe Bermuda Holdings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unit, issued | shares</t>
        </is>
      </c>
      <c r="B43" s="4" t="inlineStr">
        <is>
          <t xml:space="preserve"> </t>
        </is>
      </c>
      <c r="C43" s="4" t="inlineStr">
        <is>
          <t xml:space="preserve"> </t>
        </is>
      </c>
      <c r="D43" s="5" t="n">
        <v>20893780</v>
      </c>
      <c r="E43" s="4" t="inlineStr">
        <is>
          <t xml:space="preserve"> </t>
        </is>
      </c>
      <c r="F43" s="4" t="inlineStr">
        <is>
          <t xml:space="preserve"> </t>
        </is>
      </c>
      <c r="G43" s="4" t="inlineStr">
        <is>
          <t xml:space="preserve"> </t>
        </is>
      </c>
    </row>
    <row r="44">
      <c r="A44" s="4" t="inlineStr">
        <is>
          <t>PIPE Inve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 | shares</t>
        </is>
      </c>
      <c r="B46" s="4" t="inlineStr">
        <is>
          <t xml:space="preserve"> </t>
        </is>
      </c>
      <c r="C46" s="4" t="inlineStr">
        <is>
          <t xml:space="preserve"> </t>
        </is>
      </c>
      <c r="D46" s="5" t="n">
        <v>200000000</v>
      </c>
      <c r="E46" s="4" t="inlineStr">
        <is>
          <t xml:space="preserve"> </t>
        </is>
      </c>
      <c r="F46" s="4" t="inlineStr">
        <is>
          <t xml:space="preserve"> </t>
        </is>
      </c>
      <c r="G46" s="4" t="inlineStr">
        <is>
          <t xml:space="preserve"> </t>
        </is>
      </c>
    </row>
    <row r="47">
      <c r="A47" s="4" t="inlineStr">
        <is>
          <t>Shares Issued Price Per Share | $ / shares</t>
        </is>
      </c>
      <c r="B47" s="4" t="inlineStr">
        <is>
          <t xml:space="preserve"> </t>
        </is>
      </c>
      <c r="C47" s="4" t="inlineStr">
        <is>
          <t xml:space="preserve"> </t>
        </is>
      </c>
      <c r="D47" s="6" t="n">
        <v>10</v>
      </c>
      <c r="E47" s="4" t="inlineStr">
        <is>
          <t xml:space="preserve"> </t>
        </is>
      </c>
      <c r="F47" s="4" t="inlineStr">
        <is>
          <t xml:space="preserve"> </t>
        </is>
      </c>
      <c r="G47" s="4" t="inlineStr">
        <is>
          <t xml:space="preserve"> </t>
        </is>
      </c>
    </row>
    <row r="48">
      <c r="A48" s="4" t="inlineStr">
        <is>
          <t>Proceeds from issuance of common stock</t>
        </is>
      </c>
      <c r="B48" s="4" t="inlineStr">
        <is>
          <t xml:space="preserve"> </t>
        </is>
      </c>
      <c r="C48" s="4" t="inlineStr">
        <is>
          <t xml:space="preserve"> </t>
        </is>
      </c>
      <c r="D48" s="6" t="n">
        <v>2000000</v>
      </c>
      <c r="E48" s="4" t="inlineStr">
        <is>
          <t xml:space="preserve"> </t>
        </is>
      </c>
      <c r="F48" s="4" t="inlineStr">
        <is>
          <t xml:space="preserve"> </t>
        </is>
      </c>
      <c r="G48" s="4" t="inlineStr">
        <is>
          <t xml:space="preserve"> </t>
        </is>
      </c>
    </row>
    <row r="49">
      <c r="A49" s="4" t="inlineStr">
        <is>
          <t>Incremental costs</t>
        </is>
      </c>
      <c r="B49" s="4" t="inlineStr">
        <is>
          <t xml:space="preserve"> </t>
        </is>
      </c>
      <c r="C49" s="4" t="inlineStr">
        <is>
          <t xml:space="preserve"> </t>
        </is>
      </c>
      <c r="D49" s="6" t="n">
        <v>151722</v>
      </c>
      <c r="E49" s="4" t="inlineStr">
        <is>
          <t xml:space="preserve"> </t>
        </is>
      </c>
      <c r="F49" s="4" t="inlineStr">
        <is>
          <t xml:space="preserve"> </t>
        </is>
      </c>
      <c r="G49" s="4" t="inlineStr">
        <is>
          <t xml:space="preserve"> </t>
        </is>
      </c>
    </row>
    <row r="50">
      <c r="A50" s="4" t="inlineStr">
        <is>
          <t>Skrill U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equity interest acquired in Skrill USA</t>
        </is>
      </c>
      <c r="B52" s="4" t="inlineStr">
        <is>
          <t xml:space="preserve"> </t>
        </is>
      </c>
      <c r="C52" s="4" t="inlineStr">
        <is>
          <t xml:space="preserve"> </t>
        </is>
      </c>
      <c r="D52" s="9" t="n">
        <v>1</v>
      </c>
      <c r="E52" s="4" t="inlineStr">
        <is>
          <t xml:space="preserve"> </t>
        </is>
      </c>
      <c r="F52" s="4" t="inlineStr">
        <is>
          <t xml:space="preserve"> </t>
        </is>
      </c>
      <c r="G52" s="4" t="inlineStr">
        <is>
          <t xml:space="preserve"> </t>
        </is>
      </c>
    </row>
    <row r="53">
      <c r="A53" s="4" t="inlineStr">
        <is>
          <t>Software Development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life of the intangible asset</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row>
    <row r="56">
      <c r="A56" s="4" t="inlineStr">
        <is>
          <t>Research and Development Expense</t>
        </is>
      </c>
      <c r="B56" s="4" t="inlineStr">
        <is>
          <t xml:space="preserve"> </t>
        </is>
      </c>
      <c r="C56" s="4" t="inlineStr">
        <is>
          <t xml:space="preserve"> </t>
        </is>
      </c>
      <c r="D56" s="6" t="n">
        <v>7267</v>
      </c>
      <c r="E56" s="6" t="n">
        <v>7278</v>
      </c>
      <c r="F56" s="5" t="n">
        <v>7377</v>
      </c>
      <c r="G56" s="4" t="inlineStr">
        <is>
          <t xml:space="preserve"> </t>
        </is>
      </c>
    </row>
    <row r="57">
      <c r="A57" s="4" t="inlineStr">
        <is>
          <t>Finite-Lived Intangible Asset, Useful Life</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row>
    <row r="58">
      <c r="A58" s="4" t="inlineStr">
        <is>
          <t>SafetyPa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acquisition related cost</t>
        </is>
      </c>
      <c r="B60" s="4" t="inlineStr">
        <is>
          <t xml:space="preserve"> </t>
        </is>
      </c>
      <c r="C60" s="4" t="inlineStr">
        <is>
          <t xml:space="preserve"> </t>
        </is>
      </c>
      <c r="D60" s="4" t="inlineStr">
        <is>
          <t xml:space="preserve"> </t>
        </is>
      </c>
      <c r="E60" s="4" t="inlineStr">
        <is>
          <t xml:space="preserve"> </t>
        </is>
      </c>
      <c r="F60" s="6" t="n">
        <v>13863</v>
      </c>
      <c r="G60" s="4" t="inlineStr">
        <is>
          <t xml:space="preserve"> </t>
        </is>
      </c>
    </row>
    <row r="61">
      <c r="A61" s="4" t="inlineStr">
        <is>
          <t>Paysafe Bermuda Holdings L L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 in Transaction | shares</t>
        </is>
      </c>
      <c r="B63" s="4" t="inlineStr">
        <is>
          <t xml:space="preserve"> </t>
        </is>
      </c>
      <c r="C63" s="4" t="inlineStr">
        <is>
          <t xml:space="preserve"> </t>
        </is>
      </c>
      <c r="D63" s="5" t="n">
        <v>20893780</v>
      </c>
      <c r="E63" s="4" t="inlineStr">
        <is>
          <t xml:space="preserve"> </t>
        </is>
      </c>
      <c r="F63" s="4" t="inlineStr">
        <is>
          <t xml:space="preserve"> </t>
        </is>
      </c>
      <c r="G63" s="4" t="inlineStr">
        <is>
          <t xml:space="preserve"> </t>
        </is>
      </c>
    </row>
    <row r="64">
      <c r="A64" s="4" t="inlineStr">
        <is>
          <t>Percentages of share cancelled</t>
        </is>
      </c>
      <c r="B64" s="4" t="inlineStr">
        <is>
          <t xml:space="preserve"> </t>
        </is>
      </c>
      <c r="C64" s="9" t="n">
        <v>1</v>
      </c>
      <c r="D64" s="4" t="inlineStr">
        <is>
          <t xml:space="preserve"> </t>
        </is>
      </c>
      <c r="E64" s="4" t="inlineStr">
        <is>
          <t xml:space="preserve"> </t>
        </is>
      </c>
      <c r="F64" s="4" t="inlineStr">
        <is>
          <t xml:space="preserve"> </t>
        </is>
      </c>
      <c r="G64" s="4" t="inlineStr">
        <is>
          <t xml:space="preserve"> </t>
        </is>
      </c>
    </row>
    <row r="65">
      <c r="A65" s="4" t="inlineStr">
        <is>
          <t>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maining lease terms</t>
        </is>
      </c>
      <c r="B67" s="4" t="inlineStr">
        <is>
          <t xml:space="preserve"> </t>
        </is>
      </c>
      <c r="C67" s="4" t="inlineStr">
        <is>
          <t xml:space="preserve"> </t>
        </is>
      </c>
      <c r="D67" s="4" t="inlineStr">
        <is>
          <t>1 year</t>
        </is>
      </c>
      <c r="E67" s="4" t="inlineStr">
        <is>
          <t xml:space="preserve"> </t>
        </is>
      </c>
      <c r="F67" s="4" t="inlineStr">
        <is>
          <t xml:space="preserve"> </t>
        </is>
      </c>
      <c r="G67" s="4" t="inlineStr">
        <is>
          <t xml:space="preserve"> </t>
        </is>
      </c>
    </row>
    <row r="68">
      <c r="A68" s="4" t="inlineStr">
        <is>
          <t>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maining lease terms</t>
        </is>
      </c>
      <c r="B70" s="4" t="inlineStr">
        <is>
          <t xml:space="preserve"> </t>
        </is>
      </c>
      <c r="C70" s="4" t="inlineStr">
        <is>
          <t xml:space="preserve"> </t>
        </is>
      </c>
      <c r="D70" s="4" t="inlineStr">
        <is>
          <t>10 years</t>
        </is>
      </c>
      <c r="E70" s="4" t="inlineStr">
        <is>
          <t xml:space="preserve"> </t>
        </is>
      </c>
      <c r="F70" s="4" t="inlineStr">
        <is>
          <t xml:space="preserve"> </t>
        </is>
      </c>
      <c r="G70" s="4" t="inlineStr">
        <is>
          <t xml:space="preserve"> </t>
        </is>
      </c>
    </row>
    <row r="71">
      <c r="A71" s="4" t="inlineStr">
        <is>
          <t>Maximum | Software Development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ected life of the intangible asset</t>
        </is>
      </c>
      <c r="B73" s="4" t="inlineStr">
        <is>
          <t xml:space="preserve"> </t>
        </is>
      </c>
      <c r="C73" s="4" t="inlineStr">
        <is>
          <t xml:space="preserve"> </t>
        </is>
      </c>
      <c r="D73" s="4" t="inlineStr">
        <is>
          <t>10 years</t>
        </is>
      </c>
      <c r="E73" s="4" t="inlineStr">
        <is>
          <t xml:space="preserve"> </t>
        </is>
      </c>
      <c r="F73" s="4" t="inlineStr">
        <is>
          <t xml:space="preserve"> </t>
        </is>
      </c>
      <c r="G73" s="4" t="inlineStr">
        <is>
          <t xml:space="preserve"> </t>
        </is>
      </c>
    </row>
    <row r="74">
      <c r="A74" s="4" t="inlineStr">
        <is>
          <t>Finite-Lived Intangible Asset, Useful Life</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hanges in presentation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flows provided by operating activities</t>
        </is>
      </c>
      <c r="B4" s="6" t="n">
        <v>253804</v>
      </c>
      <c r="C4" s="6" t="n">
        <v>234022</v>
      </c>
      <c r="D4" s="6" t="n">
        <v>237201</v>
      </c>
    </row>
    <row r="5">
      <c r="A5" s="3" t="inlineStr">
        <is>
          <t>Cash flows from financing activities</t>
        </is>
      </c>
      <c r="B5" s="4" t="inlineStr">
        <is>
          <t xml:space="preserve"> </t>
        </is>
      </c>
      <c r="C5" s="4" t="inlineStr">
        <is>
          <t xml:space="preserve"> </t>
        </is>
      </c>
      <c r="D5" s="4" t="inlineStr">
        <is>
          <t xml:space="preserve"> </t>
        </is>
      </c>
    </row>
    <row r="6">
      <c r="A6" s="4" t="inlineStr">
        <is>
          <t>Settlement funds - merchants and customers, net</t>
        </is>
      </c>
      <c r="B6" s="5" t="n">
        <v>-163837</v>
      </c>
      <c r="C6" s="5" t="n">
        <v>-588151</v>
      </c>
      <c r="D6" s="5" t="n">
        <v>686877</v>
      </c>
    </row>
    <row r="7">
      <c r="A7" s="4" t="inlineStr">
        <is>
          <t>Net cash flows (used in) / provided by financing activities</t>
        </is>
      </c>
      <c r="B7" s="6" t="n">
        <v>-280799</v>
      </c>
      <c r="C7" s="6" t="n">
        <v>-771028</v>
      </c>
      <c r="D7" s="6" t="n">
        <v>6063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ettlement Receivabl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hird party payment processors</t>
        </is>
      </c>
      <c r="B3" s="6" t="n">
        <v>71968</v>
      </c>
      <c r="C3" s="6" t="n">
        <v>86515</v>
      </c>
    </row>
    <row r="4">
      <c r="A4" s="4" t="inlineStr">
        <is>
          <t>Distribution partners</t>
        </is>
      </c>
      <c r="B4" s="5" t="n">
        <v>66597</v>
      </c>
      <c r="C4" s="5" t="n">
        <v>84709</v>
      </c>
    </row>
    <row r="5">
      <c r="A5" s="4" t="inlineStr">
        <is>
          <t>Total</t>
        </is>
      </c>
      <c r="B5" s="6" t="n">
        <v>138565</v>
      </c>
      <c r="C5" s="6" t="n">
        <v>1712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Basis of Presentation and Summary of Significant Accounting Policies - Schedule of Property Plant and Equipment (Details)</t>
        </is>
      </c>
      <c r="B1" s="2" t="inlineStr">
        <is>
          <t>Dec. 31, 2024</t>
        </is>
      </c>
    </row>
    <row r="2">
      <c r="A2" s="4" t="inlineStr">
        <is>
          <t>Computer and Communication Equipment [Member] | Minimum</t>
        </is>
      </c>
      <c r="B2" s="4" t="inlineStr">
        <is>
          <t xml:space="preserve"> </t>
        </is>
      </c>
    </row>
    <row r="3">
      <c r="A3" s="3" t="inlineStr">
        <is>
          <t>Property Plant And Equipment [Line Items]</t>
        </is>
      </c>
      <c r="B3" s="4" t="inlineStr">
        <is>
          <t xml:space="preserve"> </t>
        </is>
      </c>
    </row>
    <row r="4">
      <c r="A4" s="4" t="inlineStr">
        <is>
          <t>Estimated useful lives of property, plant and equipment</t>
        </is>
      </c>
      <c r="B4" s="4" t="inlineStr">
        <is>
          <t>2 years</t>
        </is>
      </c>
    </row>
    <row r="5">
      <c r="A5" s="4" t="inlineStr">
        <is>
          <t>Computer and Communication Equipment [Member] | Maximum</t>
        </is>
      </c>
      <c r="B5" s="4" t="inlineStr">
        <is>
          <t xml:space="preserve"> </t>
        </is>
      </c>
    </row>
    <row r="6">
      <c r="A6" s="3" t="inlineStr">
        <is>
          <t>Property Plant And Equipment [Line Items]</t>
        </is>
      </c>
      <c r="B6" s="4" t="inlineStr">
        <is>
          <t xml:space="preserve"> </t>
        </is>
      </c>
    </row>
    <row r="7">
      <c r="A7" s="4" t="inlineStr">
        <is>
          <t>Estimated useful lives of property, plant and equipment</t>
        </is>
      </c>
      <c r="B7" s="4" t="inlineStr">
        <is>
          <t>5 years</t>
        </is>
      </c>
    </row>
    <row r="8">
      <c r="A8" s="4" t="inlineStr">
        <is>
          <t>Furniture and Other Equipment [Member] | Minimum</t>
        </is>
      </c>
      <c r="B8" s="4" t="inlineStr">
        <is>
          <t xml:space="preserve"> </t>
        </is>
      </c>
    </row>
    <row r="9">
      <c r="A9" s="3" t="inlineStr">
        <is>
          <t>Property Plant And Equipment [Line Items]</t>
        </is>
      </c>
      <c r="B9" s="4" t="inlineStr">
        <is>
          <t xml:space="preserve"> </t>
        </is>
      </c>
    </row>
    <row r="10">
      <c r="A10" s="4" t="inlineStr">
        <is>
          <t>Estimated useful lives of property, plant and equipment</t>
        </is>
      </c>
      <c r="B10" s="4" t="inlineStr">
        <is>
          <t>3 years</t>
        </is>
      </c>
    </row>
    <row r="11">
      <c r="A11" s="4" t="inlineStr">
        <is>
          <t>Furniture and Other Equipment [Member] | Maximum</t>
        </is>
      </c>
      <c r="B11" s="4" t="inlineStr">
        <is>
          <t xml:space="preserve"> </t>
        </is>
      </c>
    </row>
    <row r="12">
      <c r="A12" s="3" t="inlineStr">
        <is>
          <t>Property Plant And Equipment [Line Items]</t>
        </is>
      </c>
      <c r="B12" s="4" t="inlineStr">
        <is>
          <t xml:space="preserve"> </t>
        </is>
      </c>
    </row>
    <row r="13">
      <c r="A13" s="4" t="inlineStr">
        <is>
          <t>Estimated useful lives of property, plant and equipment</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Property, Plant and Equipment, Net</t>
        </is>
      </c>
    </row>
    <row r="17">
      <c r="A17" s="4" t="inlineStr">
        <is>
          <t>Leasehold Improvements [Member] | Minimum</t>
        </is>
      </c>
      <c r="B17" s="4" t="inlineStr">
        <is>
          <t xml:space="preserve"> </t>
        </is>
      </c>
    </row>
    <row r="18">
      <c r="A18" s="3" t="inlineStr">
        <is>
          <t>Property Plant And Equipment [Line Items]</t>
        </is>
      </c>
      <c r="B18" s="4" t="inlineStr">
        <is>
          <t xml:space="preserve"> </t>
        </is>
      </c>
    </row>
    <row r="19">
      <c r="A19" s="4" t="inlineStr">
        <is>
          <t>Estimated useful lives of property, plant and equipment</t>
        </is>
      </c>
      <c r="B19" s="4" t="inlineStr">
        <is>
          <t>5 years</t>
        </is>
      </c>
    </row>
    <row r="20">
      <c r="A20" s="4" t="inlineStr">
        <is>
          <t>Leasehold Improvements [Member] | Maximum</t>
        </is>
      </c>
      <c r="B20" s="4" t="inlineStr">
        <is>
          <t xml:space="preserve"> </t>
        </is>
      </c>
    </row>
    <row r="21">
      <c r="A21" s="3" t="inlineStr">
        <is>
          <t>Property Plant And Equipment [Line Items]</t>
        </is>
      </c>
      <c r="B21" s="4" t="inlineStr">
        <is>
          <t xml:space="preserve"> </t>
        </is>
      </c>
    </row>
    <row r="22">
      <c r="A22" s="4" t="inlineStr">
        <is>
          <t>Estimated useful lives of property, plant and equipment</t>
        </is>
      </c>
      <c r="B22"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asis of Presentation and Summary of Significant Accounting Policies - Schedule of Finite-Lived Intangible Assets (Detail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Expected life of the intangible asset</t>
        </is>
      </c>
      <c r="B3" s="4" t="inlineStr">
        <is>
          <t>3 years</t>
        </is>
      </c>
      <c r="C3" s="4" t="inlineStr">
        <is>
          <t>3 years 4 months 24 days</t>
        </is>
      </c>
    </row>
    <row r="4">
      <c r="A4" s="4" t="inlineStr">
        <is>
          <t>Brands | Minimum</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Expected life of the intangible asset</t>
        </is>
      </c>
      <c r="B6" s="4" t="inlineStr">
        <is>
          <t>3 years</t>
        </is>
      </c>
      <c r="C6" s="4" t="inlineStr">
        <is>
          <t xml:space="preserve"> </t>
        </is>
      </c>
    </row>
    <row r="7">
      <c r="A7" s="4" t="inlineStr">
        <is>
          <t>Brands | 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xpected life of the intangible asset</t>
        </is>
      </c>
      <c r="B9" s="4" t="inlineStr">
        <is>
          <t>14 years</t>
        </is>
      </c>
      <c r="C9" s="4" t="inlineStr">
        <is>
          <t xml:space="preserve"> </t>
        </is>
      </c>
    </row>
    <row r="10">
      <c r="A10" s="4" t="inlineStr">
        <is>
          <t>Computer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xpected life of the intangible asset</t>
        </is>
      </c>
      <c r="B12" s="4" t="inlineStr">
        <is>
          <t>2 years</t>
        </is>
      </c>
      <c r="C12" s="4" t="inlineStr">
        <is>
          <t>3 years</t>
        </is>
      </c>
    </row>
    <row r="13">
      <c r="A13" s="4" t="inlineStr">
        <is>
          <t>Computer Software [Member]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xpected life of the intangible asset</t>
        </is>
      </c>
      <c r="B15" s="4" t="inlineStr">
        <is>
          <t>3 years</t>
        </is>
      </c>
      <c r="C15" s="4" t="inlineStr">
        <is>
          <t xml:space="preserve"> </t>
        </is>
      </c>
    </row>
    <row r="16">
      <c r="A16" s="4" t="inlineStr">
        <is>
          <t>Computer Software [Member]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xpected life of the intangible asset</t>
        </is>
      </c>
      <c r="B18" s="4" t="inlineStr">
        <is>
          <t>10 years</t>
        </is>
      </c>
      <c r="C18" s="4" t="inlineStr">
        <is>
          <t xml:space="preserve"> </t>
        </is>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xpected life of the intangible asset</t>
        </is>
      </c>
      <c r="B21" s="4" t="inlineStr">
        <is>
          <t>5 years</t>
        </is>
      </c>
      <c r="C21" s="4" t="inlineStr">
        <is>
          <t>5 years</t>
        </is>
      </c>
    </row>
    <row r="22">
      <c r="A22" s="4" t="inlineStr">
        <is>
          <t>Customer Relationships [Member]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xpected life of the intangible asset</t>
        </is>
      </c>
      <c r="B24" s="4" t="inlineStr">
        <is>
          <t>2 years</t>
        </is>
      </c>
      <c r="C24" s="4" t="inlineStr">
        <is>
          <t xml:space="preserve"> </t>
        </is>
      </c>
    </row>
    <row r="25">
      <c r="A25" s="4" t="inlineStr">
        <is>
          <t>Customer Relationships [Member]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xpected life of the intangible asset</t>
        </is>
      </c>
      <c r="B27" s="4" t="inlineStr">
        <is>
          <t>15 years</t>
        </is>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organization and Recapitalization (the "Transaction")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Dec. 12, 2022</t>
        </is>
      </c>
      <c r="F2" s="2" t="inlineStr">
        <is>
          <t>Aug. 2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62511104</v>
      </c>
      <c r="C4" s="5" t="n">
        <v>61719443</v>
      </c>
      <c r="D4" s="4" t="inlineStr">
        <is>
          <t xml:space="preserve"> </t>
        </is>
      </c>
      <c r="E4" s="4" t="inlineStr">
        <is>
          <t xml:space="preserve"> </t>
        </is>
      </c>
      <c r="F4" s="4" t="inlineStr">
        <is>
          <t xml:space="preserve"> </t>
        </is>
      </c>
    </row>
    <row r="5">
      <c r="A5" s="4" t="inlineStr">
        <is>
          <t>Common Stock, Par or Stated Value Per Share</t>
        </is>
      </c>
      <c r="B5" s="8" t="n">
        <v>0.012</v>
      </c>
      <c r="C5" s="8" t="n">
        <v>0.012</v>
      </c>
      <c r="D5" s="4" t="inlineStr">
        <is>
          <t xml:space="preserve"> </t>
        </is>
      </c>
      <c r="E5" s="8" t="n">
        <v>0.012</v>
      </c>
      <c r="F5" s="4" t="inlineStr">
        <is>
          <t xml:space="preserve"> </t>
        </is>
      </c>
    </row>
    <row r="6">
      <c r="A6" s="4" t="inlineStr">
        <is>
          <t>Payments to acquire businesses, gross</t>
        </is>
      </c>
      <c r="B6" s="6" t="n">
        <v>0</v>
      </c>
      <c r="C6" s="6" t="n">
        <v>0</v>
      </c>
      <c r="D6" s="6" t="n">
        <v>424722</v>
      </c>
      <c r="E6" s="4" t="inlineStr">
        <is>
          <t xml:space="preserve"> </t>
        </is>
      </c>
      <c r="F6" s="4" t="inlineStr">
        <is>
          <t xml:space="preserve"> </t>
        </is>
      </c>
    </row>
    <row r="7">
      <c r="A7" s="4" t="inlineStr">
        <is>
          <t>Warrants outstanding</t>
        </is>
      </c>
      <c r="B7" s="5" t="n">
        <v>53900329</v>
      </c>
      <c r="C7" s="5" t="n">
        <v>53900329</v>
      </c>
      <c r="D7" s="4" t="inlineStr">
        <is>
          <t xml:space="preserve"> </t>
        </is>
      </c>
      <c r="E7" s="4" t="inlineStr">
        <is>
          <t xml:space="preserve"> </t>
        </is>
      </c>
      <c r="F7" s="4" t="inlineStr">
        <is>
          <t xml:space="preserve"> </t>
        </is>
      </c>
    </row>
    <row r="8">
      <c r="A8" s="4" t="inlineStr">
        <is>
          <t>Common stock, per share</t>
        </is>
      </c>
      <c r="B8" s="4" t="inlineStr">
        <is>
          <t xml:space="preserve"> </t>
        </is>
      </c>
      <c r="C8" s="4" t="inlineStr">
        <is>
          <t xml:space="preserve"> </t>
        </is>
      </c>
      <c r="D8" s="4" t="inlineStr">
        <is>
          <t xml:space="preserve"> </t>
        </is>
      </c>
      <c r="E8" s="4" t="inlineStr">
        <is>
          <t xml:space="preserve"> </t>
        </is>
      </c>
      <c r="F8" s="6" t="n">
        <v>138</v>
      </c>
    </row>
    <row r="9">
      <c r="A9" s="4" t="inlineStr">
        <is>
          <t>Share-based compensation</t>
        </is>
      </c>
      <c r="B9" s="6" t="n">
        <v>38534</v>
      </c>
      <c r="C9" s="6" t="n">
        <v>28873</v>
      </c>
      <c r="D9" s="6" t="n">
        <v>62354</v>
      </c>
      <c r="E9" s="4" t="inlineStr">
        <is>
          <t xml:space="preserve"> </t>
        </is>
      </c>
      <c r="F9" s="4" t="inlineStr">
        <is>
          <t xml:space="preserve"> </t>
        </is>
      </c>
    </row>
    <row r="10">
      <c r="A10" s="4" t="inlineStr">
        <is>
          <t>Preferred stock, shares authorized</t>
        </is>
      </c>
      <c r="B10" s="5" t="n">
        <v>233333333</v>
      </c>
      <c r="C10" s="4" t="inlineStr">
        <is>
          <t xml:space="preserve"> </t>
        </is>
      </c>
      <c r="D10" s="4" t="inlineStr">
        <is>
          <t xml:space="preserve"> </t>
        </is>
      </c>
      <c r="E10" s="4" t="inlineStr">
        <is>
          <t xml:space="preserve"> </t>
        </is>
      </c>
      <c r="F10" s="4" t="inlineStr">
        <is>
          <t xml:space="preserve"> </t>
        </is>
      </c>
    </row>
    <row r="11">
      <c r="A11" s="4" t="inlineStr">
        <is>
          <t>PIPE Inve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5" t="n">
        <v>200000000</v>
      </c>
      <c r="C13" s="4" t="inlineStr">
        <is>
          <t xml:space="preserve"> </t>
        </is>
      </c>
      <c r="D13" s="4" t="inlineStr">
        <is>
          <t xml:space="preserve"> </t>
        </is>
      </c>
      <c r="E13" s="4" t="inlineStr">
        <is>
          <t xml:space="preserve"> </t>
        </is>
      </c>
      <c r="F13" s="4" t="inlineStr">
        <is>
          <t xml:space="preserve"> </t>
        </is>
      </c>
    </row>
    <row r="14">
      <c r="A14" s="4" t="inlineStr">
        <is>
          <t>Proceeds from issuance of common stock</t>
        </is>
      </c>
      <c r="B14" s="6" t="n">
        <v>2000000</v>
      </c>
      <c r="C14" s="4" t="inlineStr">
        <is>
          <t xml:space="preserve"> </t>
        </is>
      </c>
      <c r="D14" s="4" t="inlineStr">
        <is>
          <t xml:space="preserve"> </t>
        </is>
      </c>
      <c r="E14" s="4" t="inlineStr">
        <is>
          <t xml:space="preserve"> </t>
        </is>
      </c>
      <c r="F14" s="4" t="inlineStr">
        <is>
          <t xml:space="preserve"> </t>
        </is>
      </c>
    </row>
    <row r="15">
      <c r="A15" s="4" t="inlineStr">
        <is>
          <t>Incremental costs</t>
        </is>
      </c>
      <c r="B15" s="5" t="n">
        <v>151722</v>
      </c>
      <c r="C15" s="4" t="inlineStr">
        <is>
          <t xml:space="preserve"> </t>
        </is>
      </c>
      <c r="D15" s="4" t="inlineStr">
        <is>
          <t xml:space="preserve"> </t>
        </is>
      </c>
      <c r="E15" s="4" t="inlineStr">
        <is>
          <t xml:space="preserve"> </t>
        </is>
      </c>
      <c r="F15" s="4" t="inlineStr">
        <is>
          <t xml:space="preserve"> </t>
        </is>
      </c>
    </row>
    <row r="16">
      <c r="A16" s="4" t="inlineStr">
        <is>
          <t>Paysafe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es, gross</t>
        </is>
      </c>
      <c r="B18" s="6" t="n">
        <v>2448799</v>
      </c>
      <c r="C18" s="4" t="inlineStr">
        <is>
          <t xml:space="preserve"> </t>
        </is>
      </c>
      <c r="D18" s="4" t="inlineStr">
        <is>
          <t xml:space="preserve"> </t>
        </is>
      </c>
      <c r="E18" s="4" t="inlineStr">
        <is>
          <t xml:space="preserve"> </t>
        </is>
      </c>
      <c r="F18" s="4" t="inlineStr">
        <is>
          <t xml:space="preserve"> </t>
        </is>
      </c>
    </row>
    <row r="19">
      <c r="A19" s="4" t="inlineStr">
        <is>
          <t>Business acquisition equity instrument consideration, shares issued</t>
        </is>
      </c>
      <c r="B19" s="5" t="n">
        <v>333419924</v>
      </c>
      <c r="C19" s="4" t="inlineStr">
        <is>
          <t xml:space="preserve"> </t>
        </is>
      </c>
      <c r="D19" s="4" t="inlineStr">
        <is>
          <t xml:space="preserve"> </t>
        </is>
      </c>
      <c r="E19" s="4" t="inlineStr">
        <is>
          <t xml:space="preserve"> </t>
        </is>
      </c>
      <c r="F19" s="4" t="inlineStr">
        <is>
          <t xml:space="preserve"> </t>
        </is>
      </c>
    </row>
    <row r="20">
      <c r="A20" s="4" t="inlineStr">
        <is>
          <t>Common unit, issued</t>
        </is>
      </c>
      <c r="B20" s="5" t="n">
        <v>190292458</v>
      </c>
      <c r="C20" s="4" t="inlineStr">
        <is>
          <t xml:space="preserve"> </t>
        </is>
      </c>
      <c r="D20" s="4" t="inlineStr">
        <is>
          <t xml:space="preserve"> </t>
        </is>
      </c>
      <c r="E20" s="4" t="inlineStr">
        <is>
          <t xml:space="preserve"> </t>
        </is>
      </c>
      <c r="F20" s="4" t="inlineStr">
        <is>
          <t xml:space="preserve"> </t>
        </is>
      </c>
    </row>
    <row r="21">
      <c r="A21" s="4" t="inlineStr">
        <is>
          <t>Paysafe Limited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t>
        </is>
      </c>
      <c r="B23" s="5" t="n">
        <v>48901025</v>
      </c>
      <c r="C23" s="4" t="inlineStr">
        <is>
          <t xml:space="preserve"> </t>
        </is>
      </c>
      <c r="D23" s="4" t="inlineStr">
        <is>
          <t xml:space="preserve"> </t>
        </is>
      </c>
      <c r="E23" s="4" t="inlineStr">
        <is>
          <t xml:space="preserve"> </t>
        </is>
      </c>
      <c r="F23" s="4" t="inlineStr">
        <is>
          <t xml:space="preserve"> </t>
        </is>
      </c>
    </row>
    <row r="24">
      <c r="A24" s="4" t="inlineStr">
        <is>
          <t>Paysafe Limited [Member] | Private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t>
        </is>
      </c>
      <c r="B26" s="5" t="n">
        <v>5000000</v>
      </c>
      <c r="C26" s="4" t="inlineStr">
        <is>
          <t xml:space="preserve"> </t>
        </is>
      </c>
      <c r="D26" s="4" t="inlineStr">
        <is>
          <t xml:space="preserve"> </t>
        </is>
      </c>
      <c r="E26" s="4" t="inlineStr">
        <is>
          <t xml:space="preserve"> </t>
        </is>
      </c>
      <c r="F26" s="4" t="inlineStr">
        <is>
          <t xml:space="preserve"> </t>
        </is>
      </c>
    </row>
    <row r="27">
      <c r="A27" s="4" t="inlineStr">
        <is>
          <t>Paysafe Bermuda Holdings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unit, issued</t>
        </is>
      </c>
      <c r="B29" s="5" t="n">
        <v>20893780</v>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 (loss) per share attributable to the Company - Schedule of Basic and Diluted Net 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 attributable to the Company - basic</t>
        </is>
      </c>
      <c r="C4" s="6" t="n">
        <v>22160</v>
      </c>
      <c r="D4" s="6" t="n">
        <v>-20251</v>
      </c>
      <c r="E4" s="6" t="n">
        <v>-1862655</v>
      </c>
    </row>
    <row r="5">
      <c r="A5" s="4" t="inlineStr">
        <is>
          <t>Net loss attributable to the Company - diluted</t>
        </is>
      </c>
      <c r="C5" s="6" t="n">
        <v>22160</v>
      </c>
      <c r="D5" s="6" t="n">
        <v>-20251</v>
      </c>
      <c r="E5" s="6" t="n">
        <v>-1862655</v>
      </c>
    </row>
    <row r="6">
      <c r="A6" s="3" t="inlineStr">
        <is>
          <t>Denominator</t>
        </is>
      </c>
      <c r="C6" s="4" t="inlineStr">
        <is>
          <t xml:space="preserve"> </t>
        </is>
      </c>
      <c r="D6" s="4" t="inlineStr">
        <is>
          <t xml:space="preserve"> </t>
        </is>
      </c>
      <c r="E6" s="4" t="inlineStr">
        <is>
          <t xml:space="preserve"> </t>
        </is>
      </c>
    </row>
    <row r="7">
      <c r="A7" s="4" t="inlineStr">
        <is>
          <t>Weighted average shares – basic</t>
        </is>
      </c>
      <c r="C7" s="5" t="n">
        <v>60884122</v>
      </c>
      <c r="D7" s="5" t="n">
        <v>61434238</v>
      </c>
      <c r="E7" s="5" t="n">
        <v>60519640</v>
      </c>
    </row>
    <row r="8">
      <c r="A8" s="4" t="inlineStr">
        <is>
          <t>Weighted average shares – diluted</t>
        </is>
      </c>
      <c r="B8" s="4" t="inlineStr">
        <is>
          <t>[1]</t>
        </is>
      </c>
      <c r="C8" s="5" t="n">
        <v>61896518</v>
      </c>
      <c r="D8" s="5" t="n">
        <v>61434238</v>
      </c>
      <c r="E8" s="5" t="n">
        <v>60519640</v>
      </c>
    </row>
    <row r="9">
      <c r="A9" s="3" t="inlineStr">
        <is>
          <t>Net loss per share attributable to the Company</t>
        </is>
      </c>
      <c r="C9" s="4" t="inlineStr">
        <is>
          <t xml:space="preserve"> </t>
        </is>
      </c>
      <c r="D9" s="4" t="inlineStr">
        <is>
          <t xml:space="preserve"> </t>
        </is>
      </c>
      <c r="E9" s="4" t="inlineStr">
        <is>
          <t xml:space="preserve"> </t>
        </is>
      </c>
    </row>
    <row r="10">
      <c r="A10" s="4" t="inlineStr">
        <is>
          <t>Basic</t>
        </is>
      </c>
      <c r="C10" s="7" t="n">
        <v>0.36</v>
      </c>
      <c r="D10" s="7" t="n">
        <v>-0.33</v>
      </c>
      <c r="E10" s="7" t="n">
        <v>-30.78</v>
      </c>
    </row>
    <row r="11">
      <c r="A11" s="4" t="inlineStr">
        <is>
          <t>Diluted</t>
        </is>
      </c>
      <c r="C11" s="7" t="n">
        <v>0.36</v>
      </c>
      <c r="D11" s="7" t="n">
        <v>-0.33</v>
      </c>
      <c r="E11" s="7" t="n">
        <v>-30.78</v>
      </c>
    </row>
    <row r="12"/>
    <row r="13">
      <c r="A13" s="4" t="inlineStr">
        <is>
          <t>[1] The denominator used in the calculation of diluted net income per share for the year ended December 31, 2024 has been adjusted to include an additional 1,012,396 shares representing the dilutive effect of restricted stock units.</t>
        </is>
      </c>
    </row>
  </sheetData>
  <mergeCells count="4">
    <mergeCell ref="A1:B2"/>
    <mergeCell ref="C1:E1"/>
    <mergeCell ref="A12:D12"/>
    <mergeCell ref="A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 (loss) per share attributable to the Company - Summary of net income / (loss) per share attributable to the Company (Parenthetical) (Details)</t>
        </is>
      </c>
      <c r="B1" s="2" t="inlineStr">
        <is>
          <t>12 Months Ended</t>
        </is>
      </c>
    </row>
    <row r="2">
      <c r="B2" s="2" t="inlineStr">
        <is>
          <t>Dec. 31, 2024 shares</t>
        </is>
      </c>
    </row>
    <row r="3">
      <c r="A3" s="4" t="inlineStr">
        <is>
          <t>Restricted Stock Units (RSUs)</t>
        </is>
      </c>
      <c r="B3" s="4" t="inlineStr">
        <is>
          <t xml:space="preserve"> </t>
        </is>
      </c>
    </row>
    <row r="4">
      <c r="A4" s="3" t="inlineStr">
        <is>
          <t>Earnings Per Share, Diluted, by Common Class, Including Two Class Method [Line Items]</t>
        </is>
      </c>
      <c r="B4" s="4" t="inlineStr">
        <is>
          <t xml:space="preserve"> </t>
        </is>
      </c>
    </row>
    <row r="5">
      <c r="A5" s="4" t="inlineStr">
        <is>
          <t>Weighted Average Number of Shares, Restricted Stock</t>
        </is>
      </c>
      <c r="B5" s="5" t="n">
        <v>10123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omponents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Kingdom</t>
        </is>
      </c>
      <c r="B4" s="6" t="n">
        <v>-46202</v>
      </c>
      <c r="C4" s="6" t="n">
        <v>24130</v>
      </c>
      <c r="D4" s="6" t="n">
        <v>-620591</v>
      </c>
    </row>
    <row r="5">
      <c r="A5" s="4" t="inlineStr">
        <is>
          <t>United States</t>
        </is>
      </c>
      <c r="B5" s="5" t="n">
        <v>-49227</v>
      </c>
      <c r="C5" s="5" t="n">
        <v>-80969</v>
      </c>
      <c r="D5" s="5" t="n">
        <v>-993786</v>
      </c>
    </row>
    <row r="6">
      <c r="A6" s="4" t="inlineStr">
        <is>
          <t>Foreign Other</t>
        </is>
      </c>
      <c r="B6" s="5" t="n">
        <v>109453</v>
      </c>
      <c r="C6" s="5" t="n">
        <v>77428</v>
      </c>
      <c r="D6" s="5" t="n">
        <v>-300409</v>
      </c>
    </row>
    <row r="7">
      <c r="A7" s="4" t="inlineStr">
        <is>
          <t>Income / (loss) from operations before taxes</t>
        </is>
      </c>
      <c r="B7" s="6" t="n">
        <v>14024</v>
      </c>
      <c r="C7" s="6" t="n">
        <v>20589</v>
      </c>
      <c r="D7" s="6" t="n">
        <v>-19147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Loss on foreign currency translation, net of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Schedule of Income Tax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Kingdom</t>
        </is>
      </c>
      <c r="B4" s="6" t="n">
        <v>-4924</v>
      </c>
      <c r="C4" s="6" t="n">
        <v>-3447</v>
      </c>
      <c r="D4" s="6" t="n">
        <v>4638</v>
      </c>
    </row>
    <row r="5">
      <c r="A5" s="4" t="inlineStr">
        <is>
          <t>United States</t>
        </is>
      </c>
      <c r="B5" s="5" t="n">
        <v>2235</v>
      </c>
      <c r="C5" s="5" t="n">
        <v>2247</v>
      </c>
      <c r="D5" s="5" t="n">
        <v>3004</v>
      </c>
    </row>
    <row r="6">
      <c r="A6" s="4" t="inlineStr">
        <is>
          <t>Foreign Other</t>
        </is>
      </c>
      <c r="B6" s="5" t="n">
        <v>27740</v>
      </c>
      <c r="C6" s="5" t="n">
        <v>22348</v>
      </c>
      <c r="D6" s="5" t="n">
        <v>22732</v>
      </c>
    </row>
    <row r="7">
      <c r="A7" s="4" t="inlineStr">
        <is>
          <t>Total</t>
        </is>
      </c>
      <c r="B7" s="5" t="n">
        <v>25051</v>
      </c>
      <c r="C7" s="5" t="n">
        <v>21148</v>
      </c>
      <c r="D7" s="5" t="n">
        <v>30374</v>
      </c>
    </row>
    <row r="8">
      <c r="A8" s="3" t="inlineStr">
        <is>
          <t>Deferred:</t>
        </is>
      </c>
      <c r="B8" s="4" t="inlineStr">
        <is>
          <t xml:space="preserve"> </t>
        </is>
      </c>
      <c r="C8" s="4" t="inlineStr">
        <is>
          <t xml:space="preserve"> </t>
        </is>
      </c>
      <c r="D8" s="4" t="inlineStr">
        <is>
          <t xml:space="preserve"> </t>
        </is>
      </c>
    </row>
    <row r="9">
      <c r="A9" s="4" t="inlineStr">
        <is>
          <t>United Kingdom</t>
        </is>
      </c>
      <c r="B9" s="5" t="n">
        <v>-5667</v>
      </c>
      <c r="C9" s="5" t="n">
        <v>15764</v>
      </c>
      <c r="D9" s="5" t="n">
        <v>-25416</v>
      </c>
    </row>
    <row r="10">
      <c r="A10" s="4" t="inlineStr">
        <is>
          <t>United States</t>
        </is>
      </c>
      <c r="B10" s="5" t="n">
        <v>-12020</v>
      </c>
      <c r="C10" s="5" t="n">
        <v>11395</v>
      </c>
      <c r="D10" s="5" t="n">
        <v>-52225</v>
      </c>
    </row>
    <row r="11">
      <c r="A11" s="4" t="inlineStr">
        <is>
          <t>Foreign Other</t>
        </is>
      </c>
      <c r="B11" s="5" t="n">
        <v>-15500</v>
      </c>
      <c r="C11" s="5" t="n">
        <v>-7467</v>
      </c>
      <c r="D11" s="5" t="n">
        <v>-5235</v>
      </c>
    </row>
    <row r="12">
      <c r="A12" s="4" t="inlineStr">
        <is>
          <t>Total</t>
        </is>
      </c>
      <c r="B12" s="5" t="n">
        <v>-33187</v>
      </c>
      <c r="C12" s="5" t="n">
        <v>19692</v>
      </c>
      <c r="D12" s="5" t="n">
        <v>-82876</v>
      </c>
    </row>
    <row r="13">
      <c r="A13" s="4" t="inlineStr">
        <is>
          <t>Income tax (benefit) / expense</t>
        </is>
      </c>
      <c r="B13" s="6" t="n">
        <v>-8136</v>
      </c>
      <c r="C13" s="6" t="n">
        <v>40840</v>
      </c>
      <c r="D13" s="6" t="n">
        <v>-525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Taxation - Additional Information (Details) - USD ($) $ in Thousands</t>
        </is>
      </c>
      <c r="C1" s="2" t="inlineStr">
        <is>
          <t>12 Months Ended</t>
        </is>
      </c>
    </row>
    <row r="2">
      <c r="B2" s="2" t="inlineStr">
        <is>
          <t>Dec. 12, 2022</t>
        </is>
      </c>
      <c r="C2" s="2" t="inlineStr">
        <is>
          <t>Dec. 31, 2024</t>
        </is>
      </c>
      <c r="D2" s="2" t="inlineStr">
        <is>
          <t>Dec. 31, 2023</t>
        </is>
      </c>
      <c r="E2" s="2" t="inlineStr">
        <is>
          <t>Dec. 31, 2022</t>
        </is>
      </c>
      <c r="F2" s="2" t="inlineStr">
        <is>
          <t>Dec. 31, 2021</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58.00%)</t>
        </is>
      </c>
      <c r="D4" s="10" t="n">
        <v>1.984</v>
      </c>
      <c r="E4" s="10" t="n">
        <v>0.027</v>
      </c>
      <c r="F4" s="4" t="inlineStr">
        <is>
          <t xml:space="preserve"> </t>
        </is>
      </c>
    </row>
    <row r="5">
      <c r="A5" s="4" t="inlineStr">
        <is>
          <t>Unrecognized tax benefits</t>
        </is>
      </c>
      <c r="B5" s="4" t="inlineStr">
        <is>
          <t xml:space="preserve"> </t>
        </is>
      </c>
      <c r="C5" s="6" t="n">
        <v>4957</v>
      </c>
      <c r="D5" s="6" t="n">
        <v>8035</v>
      </c>
      <c r="E5" s="6" t="n">
        <v>16769</v>
      </c>
      <c r="F5" s="6" t="n">
        <v>16744</v>
      </c>
    </row>
    <row r="6">
      <c r="A6" s="4" t="inlineStr">
        <is>
          <t>Unrecognized tax benefits, interest on income taxes accrued</t>
        </is>
      </c>
      <c r="B6" s="4" t="inlineStr">
        <is>
          <t xml:space="preserve"> </t>
        </is>
      </c>
      <c r="C6" s="5" t="n">
        <v>1495</v>
      </c>
      <c r="D6" s="5" t="n">
        <v>2630</v>
      </c>
      <c r="E6" s="5" t="n">
        <v>1620</v>
      </c>
      <c r="F6" s="4" t="inlineStr">
        <is>
          <t xml:space="preserve"> </t>
        </is>
      </c>
    </row>
    <row r="7">
      <c r="A7" s="4" t="inlineStr">
        <is>
          <t>Unrecognized tax benefits, income tax penalties accrued</t>
        </is>
      </c>
      <c r="B7" s="4" t="inlineStr">
        <is>
          <t xml:space="preserve"> </t>
        </is>
      </c>
      <c r="C7" s="5" t="n">
        <v>246</v>
      </c>
      <c r="D7" s="5" t="n">
        <v>134</v>
      </c>
      <c r="E7" s="5" t="n">
        <v>164</v>
      </c>
      <c r="F7" s="4" t="inlineStr">
        <is>
          <t xml:space="preserve"> </t>
        </is>
      </c>
    </row>
    <row r="8">
      <c r="A8" s="4" t="inlineStr">
        <is>
          <t>Amount of taxable temporary differences</t>
        </is>
      </c>
      <c r="B8" s="4" t="inlineStr">
        <is>
          <t xml:space="preserve"> </t>
        </is>
      </c>
      <c r="C8" s="5" t="n">
        <v>693001</v>
      </c>
      <c r="D8" s="5" t="n">
        <v>725029</v>
      </c>
      <c r="E8" s="5" t="n">
        <v>680616</v>
      </c>
      <c r="F8" s="4" t="inlineStr">
        <is>
          <t xml:space="preserve"> </t>
        </is>
      </c>
    </row>
    <row r="9">
      <c r="A9" s="4" t="inlineStr">
        <is>
          <t>Total taxable temporary difference</t>
        </is>
      </c>
      <c r="B9" s="4" t="inlineStr">
        <is>
          <t xml:space="preserve"> </t>
        </is>
      </c>
      <c r="C9" s="5" t="n">
        <v>66772</v>
      </c>
      <c r="D9" s="5" t="n">
        <v>55059</v>
      </c>
      <c r="E9" s="5" t="n">
        <v>27792</v>
      </c>
      <c r="F9" s="4" t="inlineStr">
        <is>
          <t xml:space="preserve"> </t>
        </is>
      </c>
    </row>
    <row r="10">
      <c r="A10" s="4" t="inlineStr">
        <is>
          <t>Unrecognized deferred income tax liability, temporary difference amount</t>
        </is>
      </c>
      <c r="B10" s="4" t="inlineStr">
        <is>
          <t xml:space="preserve"> </t>
        </is>
      </c>
      <c r="C10" s="5" t="n">
        <v>4514</v>
      </c>
      <c r="D10" s="5" t="n">
        <v>3706</v>
      </c>
      <c r="E10" s="5" t="n">
        <v>2720</v>
      </c>
      <c r="F10" s="4" t="inlineStr">
        <is>
          <t xml:space="preserve"> </t>
        </is>
      </c>
    </row>
    <row r="11">
      <c r="A11" s="4" t="inlineStr">
        <is>
          <t>Deferred Tax Liability Recognized Temporary Difference Amount</t>
        </is>
      </c>
      <c r="B11" s="4" t="inlineStr">
        <is>
          <t xml:space="preserve"> </t>
        </is>
      </c>
      <c r="C11" s="5" t="n">
        <v>3339</v>
      </c>
      <c r="D11" s="5" t="n">
        <v>2812</v>
      </c>
      <c r="E11" s="5" t="n">
        <v>1390</v>
      </c>
      <c r="F11" s="4" t="inlineStr">
        <is>
          <t xml:space="preserve"> </t>
        </is>
      </c>
    </row>
    <row r="12">
      <c r="A12" s="4" t="inlineStr">
        <is>
          <t>Deferred tax assets</t>
        </is>
      </c>
      <c r="B12" s="4" t="inlineStr">
        <is>
          <t xml:space="preserve"> </t>
        </is>
      </c>
      <c r="C12" s="5" t="n">
        <v>91304</v>
      </c>
      <c r="D12" s="5" t="n">
        <v>77273</v>
      </c>
      <c r="E12" s="4" t="inlineStr">
        <is>
          <t xml:space="preserve"> </t>
        </is>
      </c>
      <c r="F12" s="4" t="inlineStr">
        <is>
          <t xml:space="preserve"> </t>
        </is>
      </c>
    </row>
    <row r="13">
      <c r="A13" s="4" t="inlineStr">
        <is>
          <t>Deferred tax assets</t>
        </is>
      </c>
      <c r="B13" s="4" t="inlineStr">
        <is>
          <t xml:space="preserve"> </t>
        </is>
      </c>
      <c r="C13" s="5" t="n">
        <v>91304</v>
      </c>
      <c r="D13" s="5" t="n">
        <v>77273</v>
      </c>
      <c r="E13" s="4" t="inlineStr">
        <is>
          <t xml:space="preserve"> </t>
        </is>
      </c>
      <c r="F13" s="4" t="inlineStr">
        <is>
          <t xml:space="preserve"> </t>
        </is>
      </c>
    </row>
    <row r="14">
      <c r="A14" s="4" t="inlineStr">
        <is>
          <t>Net deferred tax assets</t>
        </is>
      </c>
      <c r="B14" s="4" t="inlineStr">
        <is>
          <t xml:space="preserve"> </t>
        </is>
      </c>
      <c r="C14" s="5" t="n">
        <v>229308</v>
      </c>
      <c r="D14" s="5" t="n">
        <v>260193</v>
      </c>
      <c r="E14" s="4" t="inlineStr">
        <is>
          <t xml:space="preserve"> </t>
        </is>
      </c>
      <c r="F14" s="4" t="inlineStr">
        <is>
          <t xml:space="preserve"> </t>
        </is>
      </c>
    </row>
    <row r="15">
      <c r="A15" s="4" t="inlineStr">
        <is>
          <t>Deferred tax assets</t>
        </is>
      </c>
      <c r="B15" s="4" t="inlineStr">
        <is>
          <t xml:space="preserve"> </t>
        </is>
      </c>
      <c r="C15" s="5" t="n">
        <v>138004</v>
      </c>
      <c r="D15" s="5" t="n">
        <v>182920</v>
      </c>
      <c r="E15" s="4" t="inlineStr">
        <is>
          <t xml:space="preserve"> </t>
        </is>
      </c>
      <c r="F15" s="4" t="inlineStr">
        <is>
          <t xml:space="preserve"> </t>
        </is>
      </c>
    </row>
    <row r="16">
      <c r="A16" s="4" t="inlineStr">
        <is>
          <t>Gross deferred tax liability</t>
        </is>
      </c>
      <c r="B16" s="4" t="inlineStr">
        <is>
          <t xml:space="preserve"> </t>
        </is>
      </c>
      <c r="C16" s="5" t="n">
        <v>229574</v>
      </c>
      <c r="D16" s="5" t="n">
        <v>294625</v>
      </c>
      <c r="E16" s="4" t="inlineStr">
        <is>
          <t xml:space="preserve"> </t>
        </is>
      </c>
      <c r="F16" s="4" t="inlineStr">
        <is>
          <t xml:space="preserve"> </t>
        </is>
      </c>
    </row>
    <row r="17">
      <c r="A17" s="4" t="inlineStr">
        <is>
          <t>Deferred tax liabilities</t>
        </is>
      </c>
      <c r="B17" s="4" t="inlineStr">
        <is>
          <t xml:space="preserve"> </t>
        </is>
      </c>
      <c r="C17" s="5" t="n">
        <v>91570</v>
      </c>
      <c r="D17" s="5" t="n">
        <v>111705</v>
      </c>
      <c r="E17" s="4" t="inlineStr">
        <is>
          <t xml:space="preserve"> </t>
        </is>
      </c>
      <c r="F17" s="4" t="inlineStr">
        <is>
          <t xml:space="preserve"> </t>
        </is>
      </c>
    </row>
    <row r="18">
      <c r="A18" s="4" t="inlineStr">
        <is>
          <t>Net operating loss carry forwards</t>
        </is>
      </c>
      <c r="B18" s="4" t="inlineStr">
        <is>
          <t xml:space="preserve"> </t>
        </is>
      </c>
      <c r="C18" s="5" t="n">
        <v>501001</v>
      </c>
      <c r="D18" s="5" t="n">
        <v>529742</v>
      </c>
      <c r="E18" s="6" t="n">
        <v>554695</v>
      </c>
      <c r="F18" s="4" t="inlineStr">
        <is>
          <t xml:space="preserve"> </t>
        </is>
      </c>
    </row>
    <row r="19">
      <c r="A19" s="4" t="inlineStr">
        <is>
          <t>Deferred tax assets, valuation allowance</t>
        </is>
      </c>
      <c r="B19" s="4" t="inlineStr">
        <is>
          <t xml:space="preserve"> </t>
        </is>
      </c>
      <c r="C19" s="5" t="n">
        <v>103337</v>
      </c>
      <c r="D19" s="5" t="n">
        <v>113491</v>
      </c>
      <c r="E19" s="4" t="inlineStr">
        <is>
          <t xml:space="preserve"> </t>
        </is>
      </c>
      <c r="F19" s="4" t="inlineStr">
        <is>
          <t xml:space="preserve"> </t>
        </is>
      </c>
    </row>
    <row r="20">
      <c r="A20" s="4" t="inlineStr">
        <is>
          <t>Taxable Ent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deferred tax assets</t>
        </is>
      </c>
      <c r="B22" s="4" t="inlineStr">
        <is>
          <t xml:space="preserve"> </t>
        </is>
      </c>
      <c r="C22" s="5" t="n">
        <v>138004</v>
      </c>
      <c r="D22" s="5" t="n">
        <v>182920</v>
      </c>
      <c r="E22" s="4" t="inlineStr">
        <is>
          <t xml:space="preserve"> </t>
        </is>
      </c>
      <c r="F22" s="4" t="inlineStr">
        <is>
          <t xml:space="preserve"> </t>
        </is>
      </c>
    </row>
    <row r="23">
      <c r="A23" s="4" t="inlineStr">
        <is>
          <t>Maximum [Member] | Taxable Ent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deferred tax assets</t>
        </is>
      </c>
      <c r="B25" s="4" t="inlineStr">
        <is>
          <t xml:space="preserve"> </t>
        </is>
      </c>
      <c r="C25" s="5" t="n">
        <v>229308</v>
      </c>
      <c r="D25" s="6" t="n">
        <v>260193</v>
      </c>
      <c r="E25" s="4" t="inlineStr">
        <is>
          <t xml:space="preserve"> </t>
        </is>
      </c>
      <c r="F25" s="4" t="inlineStr">
        <is>
          <t xml:space="preserve"> </t>
        </is>
      </c>
    </row>
    <row r="26">
      <c r="A26" s="4" t="inlineStr">
        <is>
          <t>Expire between December 31, 2024 and December 31, 205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ax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operating loss carry forwards</t>
        </is>
      </c>
      <c r="B28" s="4" t="inlineStr">
        <is>
          <t xml:space="preserve"> </t>
        </is>
      </c>
      <c r="C28" s="5" t="n">
        <v>243324</v>
      </c>
      <c r="D28" s="4" t="inlineStr">
        <is>
          <t xml:space="preserve"> </t>
        </is>
      </c>
      <c r="E28" s="4" t="inlineStr">
        <is>
          <t xml:space="preserve"> </t>
        </is>
      </c>
      <c r="F28" s="4" t="inlineStr">
        <is>
          <t xml:space="preserve"> </t>
        </is>
      </c>
    </row>
    <row r="29">
      <c r="A29" s="4" t="inlineStr">
        <is>
          <t>No Expiration D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ax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carry forwards</t>
        </is>
      </c>
      <c r="B31" s="4" t="inlineStr">
        <is>
          <t xml:space="preserve"> </t>
        </is>
      </c>
      <c r="C31" s="6" t="n">
        <v>257677</v>
      </c>
      <c r="D31" s="4" t="inlineStr">
        <is>
          <t xml:space="preserve"> </t>
        </is>
      </c>
      <c r="E31" s="4" t="inlineStr">
        <is>
          <t xml:space="preserve"> </t>
        </is>
      </c>
      <c r="F31" s="4" t="inlineStr">
        <is>
          <t xml:space="preserve"> </t>
        </is>
      </c>
    </row>
    <row r="32">
      <c r="A32" s="4" t="inlineStr">
        <is>
          <t>European Un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lobal minimum tax</t>
        </is>
      </c>
      <c r="B34" s="9" t="n">
        <v>0.15</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 Schedule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Kingdom corporate tax rate</t>
        </is>
      </c>
      <c r="B4" s="9" t="n">
        <v>0.25</v>
      </c>
      <c r="C4" s="10" t="n">
        <v>0.235</v>
      </c>
      <c r="D4" s="9" t="n">
        <v>0.19</v>
      </c>
    </row>
    <row r="5">
      <c r="A5" s="4" t="inlineStr">
        <is>
          <t>Changes in respect of prior periods</t>
        </is>
      </c>
      <c r="B5" s="4" t="inlineStr">
        <is>
          <t>(74.30%)</t>
        </is>
      </c>
      <c r="C5" s="10" t="n">
        <v>0.416</v>
      </c>
      <c r="D5" s="10" t="n">
        <v>0.004</v>
      </c>
    </row>
    <row r="6">
      <c r="A6" s="4" t="inlineStr">
        <is>
          <t>Rate change</t>
        </is>
      </c>
      <c r="B6" s="4" t="inlineStr">
        <is>
          <t>(1.10%)</t>
        </is>
      </c>
      <c r="C6" s="10" t="n">
        <v>0.045</v>
      </c>
      <c r="D6" s="10" t="n">
        <v>0.003</v>
      </c>
    </row>
    <row r="7">
      <c r="A7" s="4" t="inlineStr">
        <is>
          <t>Expenses not deductible for tax purposes</t>
        </is>
      </c>
      <c r="B7" s="10" t="n">
        <v>0.461</v>
      </c>
      <c r="C7" s="10" t="n">
        <v>0.095</v>
      </c>
      <c r="D7" s="4" t="inlineStr">
        <is>
          <t>(0.20%)</t>
        </is>
      </c>
    </row>
    <row r="8">
      <c r="A8" s="4" t="inlineStr">
        <is>
          <t>Tax effect of short fall on share-based compensation</t>
        </is>
      </c>
      <c r="B8" s="10" t="n">
        <v>0.229</v>
      </c>
      <c r="C8" s="10" t="n">
        <v>0.223</v>
      </c>
      <c r="D8" s="4" t="inlineStr">
        <is>
          <t>(0.20%)</t>
        </is>
      </c>
    </row>
    <row r="9">
      <c r="A9" s="4" t="inlineStr">
        <is>
          <t>Impairment losses not deductible for tax purposes</t>
        </is>
      </c>
      <c r="B9" s="9" t="n">
        <v>0</v>
      </c>
      <c r="C9" s="9" t="n">
        <v>0</v>
      </c>
      <c r="D9" s="4" t="inlineStr">
        <is>
          <t>(15.80%)</t>
        </is>
      </c>
    </row>
    <row r="10">
      <c r="A10" s="4" t="inlineStr">
        <is>
          <t>Gains and losses not subject to income tax</t>
        </is>
      </c>
      <c r="B10" s="9" t="n">
        <v>0</v>
      </c>
      <c r="C10" s="4" t="inlineStr">
        <is>
          <t>(1.50%)</t>
        </is>
      </c>
      <c r="D10" s="10" t="n">
        <v>0.002</v>
      </c>
    </row>
    <row r="11">
      <c r="A11" s="4" t="inlineStr">
        <is>
          <t>Withholding tax on unremitted earnings</t>
        </is>
      </c>
      <c r="B11" s="10" t="n">
        <v>0.114</v>
      </c>
      <c r="C11" s="10" t="n">
        <v>0.08699999999999999</v>
      </c>
      <c r="D11" s="4" t="inlineStr">
        <is>
          <t>(0.10%)</t>
        </is>
      </c>
    </row>
    <row r="12">
      <c r="A12" s="4" t="inlineStr">
        <is>
          <t>Foreign tax on capital gains</t>
        </is>
      </c>
      <c r="B12" s="9" t="n">
        <v>0</v>
      </c>
      <c r="C12" s="9" t="n">
        <v>0</v>
      </c>
      <c r="D12" s="4" t="inlineStr">
        <is>
          <t>(0.40%)</t>
        </is>
      </c>
    </row>
    <row r="13">
      <c r="A13" s="4" t="inlineStr">
        <is>
          <t>Movement in deferred tax not recognized</t>
        </is>
      </c>
      <c r="B13" s="10" t="n">
        <v>0.202</v>
      </c>
      <c r="C13" s="10" t="n">
        <v>1.319</v>
      </c>
      <c r="D13" s="4" t="inlineStr">
        <is>
          <t>(1.80%)</t>
        </is>
      </c>
    </row>
    <row r="14">
      <c r="A14" s="4" t="inlineStr">
        <is>
          <t>Movement in tax losses not recognized</t>
        </is>
      </c>
      <c r="B14" s="4" t="inlineStr">
        <is>
          <t>(32.70%)</t>
        </is>
      </c>
      <c r="C14" s="4" t="inlineStr">
        <is>
          <t>(7.00%)</t>
        </is>
      </c>
      <c r="D14" s="10" t="n">
        <v>0.001</v>
      </c>
    </row>
    <row r="15">
      <c r="A15" s="4" t="inlineStr">
        <is>
          <t>Foreign income taxed at different rates</t>
        </is>
      </c>
      <c r="B15" s="4" t="inlineStr">
        <is>
          <t>(57.00%)</t>
        </is>
      </c>
      <c r="C15" s="4" t="inlineStr">
        <is>
          <t>(31.80%)</t>
        </is>
      </c>
      <c r="D15" s="10" t="n">
        <v>0.012</v>
      </c>
    </row>
    <row r="16">
      <c r="A16" s="4" t="inlineStr">
        <is>
          <t>Pillar II taxes</t>
        </is>
      </c>
      <c r="B16" s="10" t="n">
        <v>0.101</v>
      </c>
      <c r="C16" s="9" t="n">
        <v>0</v>
      </c>
      <c r="D16" s="9" t="n">
        <v>0</v>
      </c>
    </row>
    <row r="17">
      <c r="A17" s="4" t="inlineStr">
        <is>
          <t>Movement in uncertain tax positions</t>
        </is>
      </c>
      <c r="B17" s="4" t="inlineStr">
        <is>
          <t>(21.90%)</t>
        </is>
      </c>
      <c r="C17" s="4" t="inlineStr">
        <is>
          <t>(3.40%)</t>
        </is>
      </c>
      <c r="D17" s="9" t="n">
        <v>0</v>
      </c>
    </row>
    <row r="18">
      <c r="A18" s="4" t="inlineStr">
        <is>
          <t>Impact of gains and losses on derivative instruments</t>
        </is>
      </c>
      <c r="B18" s="4" t="inlineStr">
        <is>
          <t>(7.30%)</t>
        </is>
      </c>
      <c r="C18" s="9" t="n">
        <v>0</v>
      </c>
      <c r="D18" s="9" t="n">
        <v>0</v>
      </c>
    </row>
    <row r="19">
      <c r="A19" s="4" t="inlineStr">
        <is>
          <t>Other</t>
        </is>
      </c>
      <c r="B19" s="10" t="n">
        <v>0.006</v>
      </c>
      <c r="C19" s="10" t="n">
        <v>0.001</v>
      </c>
      <c r="D19" s="9" t="n">
        <v>0</v>
      </c>
    </row>
    <row r="20">
      <c r="A20" s="4" t="inlineStr">
        <is>
          <t>Effective tax rate</t>
        </is>
      </c>
      <c r="B20" s="4" t="inlineStr">
        <is>
          <t>(58.00%)</t>
        </is>
      </c>
      <c r="C20" s="10" t="n">
        <v>1.984</v>
      </c>
      <c r="D20" s="10" t="n">
        <v>0.0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Beginning and Ending of Gross Unrecognized Tax Positions (Details) - USD ($) $ in Thousands</t>
        </is>
      </c>
      <c r="B1" s="2" t="inlineStr">
        <is>
          <t>12 Months Ended</t>
        </is>
      </c>
    </row>
    <row r="2">
      <c r="B2" s="2" t="inlineStr">
        <is>
          <t>Dec. 31, 2024</t>
        </is>
      </c>
      <c r="C2" s="2" t="inlineStr">
        <is>
          <t>Dec. 31, 2023</t>
        </is>
      </c>
      <c r="D2" s="2" t="inlineStr">
        <is>
          <t>Dec. 31, 2022</t>
        </is>
      </c>
    </row>
    <row r="3">
      <c r="A3" s="3" t="inlineStr">
        <is>
          <t>Changes in unrecognized tax benefits</t>
        </is>
      </c>
      <c r="B3" s="4" t="inlineStr">
        <is>
          <t xml:space="preserve"> </t>
        </is>
      </c>
      <c r="C3" s="4" t="inlineStr">
        <is>
          <t xml:space="preserve"> </t>
        </is>
      </c>
      <c r="D3" s="4" t="inlineStr">
        <is>
          <t xml:space="preserve"> </t>
        </is>
      </c>
    </row>
    <row r="4">
      <c r="A4" s="4" t="inlineStr">
        <is>
          <t>Beginning unrecognized tax benefits</t>
        </is>
      </c>
      <c r="B4" s="6" t="n">
        <v>8035</v>
      </c>
      <c r="C4" s="6" t="n">
        <v>16769</v>
      </c>
      <c r="D4" s="6" t="n">
        <v>16744</v>
      </c>
    </row>
    <row r="5">
      <c r="A5" s="4" t="inlineStr">
        <is>
          <t>Decreases related to prior year tax positions</t>
        </is>
      </c>
      <c r="B5" s="5" t="n">
        <v>-3078</v>
      </c>
      <c r="C5" s="5" t="n">
        <v>-1302</v>
      </c>
      <c r="D5" s="5" t="n">
        <v>-66</v>
      </c>
    </row>
    <row r="6">
      <c r="A6" s="4" t="inlineStr">
        <is>
          <t>Increases related to current year tax provisions</t>
        </is>
      </c>
      <c r="B6" s="5" t="n">
        <v>0</v>
      </c>
      <c r="C6" s="5" t="n">
        <v>464</v>
      </c>
      <c r="D6" s="5" t="n">
        <v>562</v>
      </c>
    </row>
    <row r="7">
      <c r="A7" s="4" t="inlineStr">
        <is>
          <t>Decreases related to settlement with tax authorities</t>
        </is>
      </c>
      <c r="B7" s="5" t="n">
        <v>0</v>
      </c>
      <c r="C7" s="5" t="n">
        <v>-7896</v>
      </c>
      <c r="D7" s="5" t="n">
        <v>-471</v>
      </c>
    </row>
    <row r="8">
      <c r="A8" s="4" t="inlineStr">
        <is>
          <t>Closing unrecognized tax benefits</t>
        </is>
      </c>
      <c r="B8" s="6" t="n">
        <v>4957</v>
      </c>
      <c r="C8" s="6" t="n">
        <v>8035</v>
      </c>
      <c r="D8" s="6" t="n">
        <v>167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and equipment</t>
        </is>
      </c>
      <c r="B3" s="6" t="n">
        <v>6316</v>
      </c>
      <c r="C3" s="6" t="n">
        <v>9688</v>
      </c>
    </row>
    <row r="4">
      <c r="A4" s="4" t="inlineStr">
        <is>
          <t>Intangible assets</t>
        </is>
      </c>
      <c r="B4" s="5" t="n">
        <v>60250</v>
      </c>
      <c r="C4" s="5" t="n">
        <v>83800</v>
      </c>
    </row>
    <row r="5">
      <c r="A5" s="4" t="inlineStr">
        <is>
          <t>Carry forward tax losses</t>
        </is>
      </c>
      <c r="B5" s="5" t="n">
        <v>129096</v>
      </c>
      <c r="C5" s="5" t="n">
        <v>136303</v>
      </c>
    </row>
    <row r="6">
      <c r="A6" s="4" t="inlineStr">
        <is>
          <t>Excess interest carry forward</t>
        </is>
      </c>
      <c r="B6" s="5" t="n">
        <v>110918</v>
      </c>
      <c r="C6" s="5" t="n">
        <v>104999</v>
      </c>
    </row>
    <row r="7">
      <c r="A7" s="4" t="inlineStr">
        <is>
          <t>Accrued and unpaid expenses</t>
        </is>
      </c>
      <c r="B7" s="5" t="n">
        <v>9769</v>
      </c>
      <c r="C7" s="5" t="n">
        <v>20725</v>
      </c>
    </row>
    <row r="8">
      <c r="A8" s="4" t="inlineStr">
        <is>
          <t>Financial instruments</t>
        </is>
      </c>
      <c r="B8" s="5" t="n">
        <v>2606</v>
      </c>
      <c r="C8" s="5" t="n">
        <v>7844</v>
      </c>
    </row>
    <row r="9">
      <c r="A9" s="4" t="inlineStr">
        <is>
          <t>Other</t>
        </is>
      </c>
      <c r="B9" s="5" t="n">
        <v>13690</v>
      </c>
      <c r="C9" s="5" t="n">
        <v>10325</v>
      </c>
    </row>
    <row r="10">
      <c r="A10" s="4" t="inlineStr">
        <is>
          <t>Total deferred tax assets</t>
        </is>
      </c>
      <c r="B10" s="5" t="n">
        <v>332645</v>
      </c>
      <c r="C10" s="5" t="n">
        <v>373684</v>
      </c>
    </row>
    <row r="11">
      <c r="A11" s="4" t="inlineStr">
        <is>
          <t>Valuation allowance</t>
        </is>
      </c>
      <c r="B11" s="5" t="n">
        <v>-103337</v>
      </c>
      <c r="C11" s="5" t="n">
        <v>-113491</v>
      </c>
    </row>
    <row r="12">
      <c r="A12" s="4" t="inlineStr">
        <is>
          <t>Net deferred tax assets</t>
        </is>
      </c>
      <c r="B12" s="5" t="n">
        <v>229308</v>
      </c>
      <c r="C12" s="5" t="n">
        <v>260193</v>
      </c>
    </row>
    <row r="13">
      <c r="A13" s="3" t="inlineStr">
        <is>
          <t>Deferred tax liabilities:</t>
        </is>
      </c>
      <c r="B13" s="4" t="inlineStr">
        <is>
          <t xml:space="preserve"> </t>
        </is>
      </c>
      <c r="C13" s="4" t="inlineStr">
        <is>
          <t xml:space="preserve"> </t>
        </is>
      </c>
    </row>
    <row r="14">
      <c r="A14" s="4" t="inlineStr">
        <is>
          <t>Property and equipment</t>
        </is>
      </c>
      <c r="B14" s="5" t="n">
        <v>-2888</v>
      </c>
      <c r="C14" s="5" t="n">
        <v>-6661</v>
      </c>
    </row>
    <row r="15">
      <c r="A15" s="4" t="inlineStr">
        <is>
          <t>Intangible assets</t>
        </is>
      </c>
      <c r="B15" s="5" t="n">
        <v>-216279</v>
      </c>
      <c r="C15" s="5" t="n">
        <v>-277537</v>
      </c>
    </row>
    <row r="16">
      <c r="A16" s="4" t="inlineStr">
        <is>
          <t>Other</t>
        </is>
      </c>
      <c r="B16" s="5" t="n">
        <v>-10407</v>
      </c>
      <c r="C16" s="5" t="n">
        <v>-10427</v>
      </c>
    </row>
    <row r="17">
      <c r="A17" s="4" t="inlineStr">
        <is>
          <t>Total deferred tax liabilities</t>
        </is>
      </c>
      <c r="B17" s="5" t="n">
        <v>-229574</v>
      </c>
      <c r="C17" s="5" t="n">
        <v>-294625</v>
      </c>
    </row>
    <row r="18">
      <c r="A18" s="4" t="inlineStr">
        <is>
          <t>Net deferred tax liabilities</t>
        </is>
      </c>
      <c r="B18" s="6" t="n">
        <v>-266</v>
      </c>
      <c r="C18" s="6" t="n">
        <v>-34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 Schedule of Changes in Carrying Amount of Goodwill (Details) - USD ($) $ in Thousands</t>
        </is>
      </c>
      <c r="C1" s="2" t="inlineStr">
        <is>
          <t>12 Months Ended</t>
        </is>
      </c>
    </row>
    <row r="2">
      <c r="C2" s="2" t="inlineStr">
        <is>
          <t>Dec. 31, 2024</t>
        </is>
      </c>
      <c r="D2" s="2" t="inlineStr">
        <is>
          <t>Dec. 31, 2023</t>
        </is>
      </c>
      <c r="E2" s="2" t="inlineStr">
        <is>
          <t>Dec. 31, 2022</t>
        </is>
      </c>
    </row>
    <row r="3">
      <c r="A3" s="3" t="inlineStr">
        <is>
          <t>Goodwill [Line Items]</t>
        </is>
      </c>
      <c r="C3" s="4" t="inlineStr">
        <is>
          <t xml:space="preserve"> </t>
        </is>
      </c>
      <c r="D3" s="4" t="inlineStr">
        <is>
          <t xml:space="preserve"> </t>
        </is>
      </c>
      <c r="E3" s="4" t="inlineStr">
        <is>
          <t xml:space="preserve"> </t>
        </is>
      </c>
    </row>
    <row r="4">
      <c r="A4" s="4" t="inlineStr">
        <is>
          <t>Beginning balance</t>
        </is>
      </c>
      <c r="C4" s="6" t="n">
        <v>2023402</v>
      </c>
      <c r="D4" s="6" t="n">
        <v>1999132</v>
      </c>
      <c r="E4" s="4" t="inlineStr">
        <is>
          <t xml:space="preserve"> </t>
        </is>
      </c>
    </row>
    <row r="5">
      <c r="A5" s="4" t="inlineStr">
        <is>
          <t>Foreign exchange</t>
        </is>
      </c>
      <c r="C5" s="5" t="n">
        <v>-46551</v>
      </c>
      <c r="D5" s="5" t="n">
        <v>24270</v>
      </c>
      <c r="E5" s="4" t="inlineStr">
        <is>
          <t xml:space="preserve"> </t>
        </is>
      </c>
    </row>
    <row r="6">
      <c r="A6" s="4" t="inlineStr">
        <is>
          <t>Ending balance</t>
        </is>
      </c>
      <c r="C6" s="5" t="n">
        <v>1976851</v>
      </c>
      <c r="D6" s="5" t="n">
        <v>2023402</v>
      </c>
      <c r="E6" s="6" t="n">
        <v>1999132</v>
      </c>
    </row>
    <row r="7">
      <c r="A7" s="4" t="inlineStr">
        <is>
          <t>Merchant Solutions</t>
        </is>
      </c>
      <c r="C7" s="4" t="inlineStr">
        <is>
          <t xml:space="preserve"> </t>
        </is>
      </c>
      <c r="D7" s="4" t="inlineStr">
        <is>
          <t xml:space="preserve"> </t>
        </is>
      </c>
      <c r="E7" s="4" t="inlineStr">
        <is>
          <t xml:space="preserve"> </t>
        </is>
      </c>
    </row>
    <row r="8">
      <c r="A8" s="3" t="inlineStr">
        <is>
          <t>Goodwill [Line Items]</t>
        </is>
      </c>
      <c r="C8" s="4" t="inlineStr">
        <is>
          <t xml:space="preserve"> </t>
        </is>
      </c>
      <c r="D8" s="4" t="inlineStr">
        <is>
          <t xml:space="preserve"> </t>
        </is>
      </c>
      <c r="E8" s="4" t="inlineStr">
        <is>
          <t xml:space="preserve"> </t>
        </is>
      </c>
    </row>
    <row r="9">
      <c r="A9" s="4" t="inlineStr">
        <is>
          <t>Beginning balance</t>
        </is>
      </c>
      <c r="B9" s="4" t="inlineStr">
        <is>
          <t>[1]</t>
        </is>
      </c>
      <c r="C9" s="5" t="n">
        <v>637446</v>
      </c>
      <c r="D9" s="5" t="n">
        <v>637446</v>
      </c>
      <c r="E9" s="4" t="inlineStr">
        <is>
          <t xml:space="preserve"> </t>
        </is>
      </c>
    </row>
    <row r="10">
      <c r="A10" s="4" t="inlineStr">
        <is>
          <t>Foreign exchange</t>
        </is>
      </c>
      <c r="B10" s="4" t="inlineStr">
        <is>
          <t>[1]</t>
        </is>
      </c>
      <c r="C10" s="5" t="n">
        <v>0</v>
      </c>
      <c r="D10" s="5" t="n">
        <v>0</v>
      </c>
      <c r="E10" s="4" t="inlineStr">
        <is>
          <t xml:space="preserve"> </t>
        </is>
      </c>
    </row>
    <row r="11">
      <c r="A11" s="4" t="inlineStr">
        <is>
          <t>Impairment</t>
        </is>
      </c>
      <c r="C11" s="5" t="n">
        <v>0</v>
      </c>
      <c r="D11" s="5" t="n">
        <v>0</v>
      </c>
      <c r="E11" s="5" t="n">
        <v>-1159145</v>
      </c>
    </row>
    <row r="12">
      <c r="A12" s="4" t="inlineStr">
        <is>
          <t>Ending balance</t>
        </is>
      </c>
      <c r="B12" s="4" t="inlineStr">
        <is>
          <t>[1]</t>
        </is>
      </c>
      <c r="C12" s="5" t="n">
        <v>637446</v>
      </c>
      <c r="D12" s="5" t="n">
        <v>637446</v>
      </c>
      <c r="E12" s="5" t="n">
        <v>637446</v>
      </c>
    </row>
    <row r="13">
      <c r="A13" s="4" t="inlineStr">
        <is>
          <t>Digital Wallets</t>
        </is>
      </c>
      <c r="C13" s="4" t="inlineStr">
        <is>
          <t xml:space="preserve"> </t>
        </is>
      </c>
      <c r="D13" s="4" t="inlineStr">
        <is>
          <t xml:space="preserve"> </t>
        </is>
      </c>
      <c r="E13" s="4" t="inlineStr">
        <is>
          <t xml:space="preserve"> </t>
        </is>
      </c>
    </row>
    <row r="14">
      <c r="A14" s="3" t="inlineStr">
        <is>
          <t>Goodwill [Line Items]</t>
        </is>
      </c>
      <c r="C14" s="4" t="inlineStr">
        <is>
          <t xml:space="preserve"> </t>
        </is>
      </c>
      <c r="D14" s="4" t="inlineStr">
        <is>
          <t xml:space="preserve"> </t>
        </is>
      </c>
      <c r="E14" s="4" t="inlineStr">
        <is>
          <t xml:space="preserve"> </t>
        </is>
      </c>
    </row>
    <row r="15">
      <c r="A15" s="4" t="inlineStr">
        <is>
          <t>Beginning balance</t>
        </is>
      </c>
      <c r="B15" s="4" t="inlineStr">
        <is>
          <t>[2]</t>
        </is>
      </c>
      <c r="C15" s="5" t="n">
        <v>1385956</v>
      </c>
      <c r="D15" s="5" t="n">
        <v>1361686</v>
      </c>
      <c r="E15" s="4" t="inlineStr">
        <is>
          <t xml:space="preserve"> </t>
        </is>
      </c>
    </row>
    <row r="16">
      <c r="A16" s="4" t="inlineStr">
        <is>
          <t>Foreign exchange</t>
        </is>
      </c>
      <c r="B16" s="4" t="inlineStr">
        <is>
          <t>[2]</t>
        </is>
      </c>
      <c r="C16" s="5" t="n">
        <v>-46551</v>
      </c>
      <c r="D16" s="5" t="n">
        <v>24270</v>
      </c>
      <c r="E16" s="4" t="inlineStr">
        <is>
          <t xml:space="preserve"> </t>
        </is>
      </c>
    </row>
    <row r="17">
      <c r="A17" s="4" t="inlineStr">
        <is>
          <t>Impairment</t>
        </is>
      </c>
      <c r="C17" s="5" t="n">
        <v>0</v>
      </c>
      <c r="D17" s="5" t="n">
        <v>0</v>
      </c>
      <c r="E17" s="5" t="n">
        <v>-723042</v>
      </c>
    </row>
    <row r="18">
      <c r="A18" s="4" t="inlineStr">
        <is>
          <t>Ending balance</t>
        </is>
      </c>
      <c r="B18" s="4" t="inlineStr">
        <is>
          <t>[2]</t>
        </is>
      </c>
      <c r="C18" s="6" t="n">
        <v>1339405</v>
      </c>
      <c r="D18" s="6" t="n">
        <v>1385956</v>
      </c>
      <c r="E18" s="6" t="n">
        <v>1361686</v>
      </c>
    </row>
    <row r="19"/>
    <row r="20">
      <c r="A20" s="4" t="inlineStr">
        <is>
          <t>[1] Accumulated impairment loss was $ 1,159,145 for all periods presented within the Merchant Solutions segment. Accumulated impairment loss was $ 723,042 for all periods presented within the Digital Wallets segment.</t>
        </is>
      </c>
    </row>
  </sheetData>
  <mergeCells count="4">
    <mergeCell ref="A1:B2"/>
    <mergeCell ref="C1:E1"/>
    <mergeCell ref="A19:D19"/>
    <mergeCell ref="A20:D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Changes in Carrying Amount of Goodwill (Parenthetical) (Details) - USD ($) $ in Thousands</t>
        </is>
      </c>
      <c r="B1" s="2" t="inlineStr">
        <is>
          <t>Dec. 31, 2024</t>
        </is>
      </c>
      <c r="C1" s="2" t="inlineStr">
        <is>
          <t>Dec. 31, 2023</t>
        </is>
      </c>
      <c r="D1" s="2" t="inlineStr">
        <is>
          <t>Dec. 31, 2022</t>
        </is>
      </c>
    </row>
    <row r="2">
      <c r="A2" s="4" t="inlineStr">
        <is>
          <t>Digital Wallets</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Goodwill, impaired, accumulated impairment loss</t>
        </is>
      </c>
      <c r="B4" s="6" t="n">
        <v>723042</v>
      </c>
      <c r="C4" s="6" t="n">
        <v>723042</v>
      </c>
      <c r="D4" s="6" t="n">
        <v>723042</v>
      </c>
    </row>
    <row r="5">
      <c r="A5" s="4" t="inlineStr">
        <is>
          <t>Merchant Solution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ed, accumulated impairment loss</t>
        </is>
      </c>
      <c r="B7" s="6" t="n">
        <v>1159145</v>
      </c>
      <c r="C7" s="6" t="n">
        <v>1159145</v>
      </c>
      <c r="D7" s="6" t="n">
        <v>1159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Dec. 31, 2024</t>
        </is>
      </c>
      <c r="C2" s="2" t="inlineStr">
        <is>
          <t>Dec. 31, 2023</t>
        </is>
      </c>
      <c r="D2" s="2" t="inlineStr">
        <is>
          <t>Dec. 31, 2022</t>
        </is>
      </c>
    </row>
    <row r="3">
      <c r="A3" s="4" t="inlineStr">
        <is>
          <t>Merchant Solutions</t>
        </is>
      </c>
      <c r="B3" s="4" t="inlineStr">
        <is>
          <t xml:space="preserve"> </t>
        </is>
      </c>
      <c r="C3" s="4" t="inlineStr">
        <is>
          <t xml:space="preserve"> </t>
        </is>
      </c>
      <c r="D3" s="4" t="inlineStr">
        <is>
          <t xml:space="preserve"> </t>
        </is>
      </c>
    </row>
    <row r="4">
      <c r="A4" s="3" t="inlineStr">
        <is>
          <t>Goodwill [Line Items]</t>
        </is>
      </c>
      <c r="B4" s="4" t="inlineStr">
        <is>
          <t xml:space="preserve"> </t>
        </is>
      </c>
      <c r="C4" s="4" t="inlineStr">
        <is>
          <t xml:space="preserve"> </t>
        </is>
      </c>
      <c r="D4" s="4" t="inlineStr">
        <is>
          <t xml:space="preserve"> </t>
        </is>
      </c>
    </row>
    <row r="5">
      <c r="A5" s="4" t="inlineStr">
        <is>
          <t>Goodwill impairment</t>
        </is>
      </c>
      <c r="B5" s="6" t="n">
        <v>0</v>
      </c>
      <c r="C5" s="6" t="n">
        <v>0</v>
      </c>
      <c r="D5" s="6" t="n">
        <v>1159145</v>
      </c>
    </row>
    <row r="6">
      <c r="A6" s="4" t="inlineStr">
        <is>
          <t>Digital Walle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6" t="n">
        <v>0</v>
      </c>
      <c r="C8" s="6" t="n">
        <v>0</v>
      </c>
      <c r="D8" s="6" t="n">
        <v>7230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gross</t>
        </is>
      </c>
      <c r="B3" s="6" t="n">
        <v>2662306</v>
      </c>
      <c r="C3" s="6" t="n">
        <v>2630090</v>
      </c>
    </row>
    <row r="4">
      <c r="A4" s="3" t="inlineStr">
        <is>
          <t>Less accumulated amortization on:</t>
        </is>
      </c>
      <c r="B4" s="4" t="inlineStr">
        <is>
          <t xml:space="preserve"> </t>
        </is>
      </c>
      <c r="C4" s="4" t="inlineStr">
        <is>
          <t xml:space="preserve"> </t>
        </is>
      </c>
    </row>
    <row r="5">
      <c r="A5" s="4" t="inlineStr">
        <is>
          <t>Accumulated amortization of intangible assets</t>
        </is>
      </c>
      <c r="B5" s="5" t="n">
        <v>1680991</v>
      </c>
      <c r="C5" s="5" t="n">
        <v>1466155</v>
      </c>
    </row>
    <row r="6">
      <c r="A6" s="3" t="inlineStr">
        <is>
          <t>Less accumulated impairment on:</t>
        </is>
      </c>
      <c r="B6" s="4" t="inlineStr">
        <is>
          <t xml:space="preserve"> </t>
        </is>
      </c>
      <c r="C6" s="4" t="inlineStr">
        <is>
          <t xml:space="preserve"> </t>
        </is>
      </c>
    </row>
    <row r="7">
      <c r="A7" s="4" t="inlineStr">
        <is>
          <t>Intangible assets, net</t>
        </is>
      </c>
      <c r="B7" s="5" t="n">
        <v>981315</v>
      </c>
      <c r="C7" s="5" t="n">
        <v>1163935</v>
      </c>
    </row>
    <row r="8">
      <c r="A8" s="4" t="inlineStr">
        <is>
          <t>Brand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gross</t>
        </is>
      </c>
      <c r="B10" s="5" t="n">
        <v>162575</v>
      </c>
      <c r="C10" s="5" t="n">
        <v>168508</v>
      </c>
    </row>
    <row r="11">
      <c r="A11" s="3" t="inlineStr">
        <is>
          <t>Less accumulated amortization on:</t>
        </is>
      </c>
      <c r="B11" s="4" t="inlineStr">
        <is>
          <t xml:space="preserve"> </t>
        </is>
      </c>
      <c r="C11" s="4" t="inlineStr">
        <is>
          <t xml:space="preserve"> </t>
        </is>
      </c>
    </row>
    <row r="12">
      <c r="A12" s="4" t="inlineStr">
        <is>
          <t>Accumulated amortization of intangible assets</t>
        </is>
      </c>
      <c r="B12" s="5" t="n">
        <v>113474</v>
      </c>
      <c r="C12" s="5" t="n">
        <v>101197</v>
      </c>
    </row>
    <row r="13">
      <c r="A13" s="4" t="inlineStr">
        <is>
          <t>Software development cost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Intangible assets, gross</t>
        </is>
      </c>
      <c r="B15" s="5" t="n">
        <v>935888</v>
      </c>
      <c r="C15" s="5" t="n">
        <v>880764</v>
      </c>
    </row>
    <row r="16">
      <c r="A16" s="3" t="inlineStr">
        <is>
          <t>Less accumulated amortization on:</t>
        </is>
      </c>
      <c r="B16" s="4" t="inlineStr">
        <is>
          <t xml:space="preserve"> </t>
        </is>
      </c>
      <c r="C16" s="4" t="inlineStr">
        <is>
          <t xml:space="preserve"> </t>
        </is>
      </c>
    </row>
    <row r="17">
      <c r="A17" s="4" t="inlineStr">
        <is>
          <t>Accumulated amortization of intangible assets</t>
        </is>
      </c>
      <c r="B17" s="5" t="n">
        <v>664536</v>
      </c>
      <c r="C17" s="5" t="n">
        <v>578383</v>
      </c>
    </row>
    <row r="18">
      <c r="A18" s="4" t="inlineStr">
        <is>
          <t>Customer Relationships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gross</t>
        </is>
      </c>
      <c r="B20" s="5" t="n">
        <v>1524623</v>
      </c>
      <c r="C20" s="5" t="n">
        <v>1541507</v>
      </c>
    </row>
    <row r="21">
      <c r="A21" s="3" t="inlineStr">
        <is>
          <t>Less accumulated amortization on:</t>
        </is>
      </c>
      <c r="B21" s="4" t="inlineStr">
        <is>
          <t xml:space="preserve"> </t>
        </is>
      </c>
      <c r="C21" s="4" t="inlineStr">
        <is>
          <t xml:space="preserve"> </t>
        </is>
      </c>
    </row>
    <row r="22">
      <c r="A22" s="4" t="inlineStr">
        <is>
          <t>Accumulated amortization of intangible assets</t>
        </is>
      </c>
      <c r="B22" s="5" t="n">
        <v>873840</v>
      </c>
      <c r="C22" s="5" t="n">
        <v>756463</v>
      </c>
    </row>
    <row r="23">
      <c r="A23" s="4" t="inlineStr">
        <is>
          <t>Computer Software [Member]</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Intangible assets, gross</t>
        </is>
      </c>
      <c r="B25" s="5" t="n">
        <v>39220</v>
      </c>
      <c r="C25" s="5" t="n">
        <v>39311</v>
      </c>
    </row>
    <row r="26">
      <c r="A26" s="3" t="inlineStr">
        <is>
          <t>Less accumulated amortization on:</t>
        </is>
      </c>
      <c r="B26" s="4" t="inlineStr">
        <is>
          <t xml:space="preserve"> </t>
        </is>
      </c>
      <c r="C26" s="4" t="inlineStr">
        <is>
          <t xml:space="preserve"> </t>
        </is>
      </c>
    </row>
    <row r="27">
      <c r="A27" s="4" t="inlineStr">
        <is>
          <t>Accumulated amortization of intangible assets</t>
        </is>
      </c>
      <c r="B27" s="6" t="n">
        <v>29141</v>
      </c>
      <c r="C27" s="6" t="n">
        <v>301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 recorded related to acquisitions</t>
        </is>
      </c>
      <c r="B4" s="6" t="n">
        <v>8778</v>
      </c>
      <c r="C4" s="6" t="n">
        <v>31393</v>
      </c>
      <c r="D4" s="4" t="inlineStr">
        <is>
          <t xml:space="preserve"> </t>
        </is>
      </c>
    </row>
    <row r="5">
      <c r="A5" s="4" t="inlineStr">
        <is>
          <t>Amortization expense on intangible assets</t>
        </is>
      </c>
      <c r="B5" s="5" t="n">
        <v>266283</v>
      </c>
      <c r="C5" s="5" t="n">
        <v>256367</v>
      </c>
      <c r="D5" s="6" t="n">
        <v>260328</v>
      </c>
    </row>
    <row r="6">
      <c r="A6" s="4" t="inlineStr">
        <is>
          <t>Selling, General and Administrative Expense</t>
        </is>
      </c>
      <c r="B6" s="5" t="n">
        <v>575553</v>
      </c>
      <c r="C6" s="5" t="n">
        <v>508136</v>
      </c>
      <c r="D6" s="5" t="n">
        <v>534515</v>
      </c>
    </row>
    <row r="7">
      <c r="A7" s="4" t="inlineStr">
        <is>
          <t>Unpaid capital expenditure purchased</t>
        </is>
      </c>
      <c r="B7" s="5" t="n">
        <v>5158</v>
      </c>
      <c r="C7" s="5" t="n">
        <v>384</v>
      </c>
      <c r="D7" s="5" t="n">
        <v>852</v>
      </c>
    </row>
    <row r="8">
      <c r="A8" s="4" t="inlineStr">
        <is>
          <t>Software development cost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Impairment expense</t>
        </is>
      </c>
      <c r="B10" s="6" t="n">
        <v>823</v>
      </c>
      <c r="C10" s="6" t="n">
        <v>1254</v>
      </c>
      <c r="D10" s="6" t="n">
        <v>50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22160</v>
      </c>
      <c r="C4" s="6" t="n">
        <v>-20251</v>
      </c>
      <c r="D4" s="6" t="n">
        <v>-1862284</v>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5" t="n">
        <v>274755</v>
      </c>
      <c r="C6" s="5" t="n">
        <v>264145</v>
      </c>
      <c r="D6" s="5" t="n">
        <v>266819</v>
      </c>
    </row>
    <row r="7">
      <c r="A7" s="4" t="inlineStr">
        <is>
          <t>Unrealized foreign exchange loss / (gain)</t>
        </is>
      </c>
      <c r="B7" s="5" t="n">
        <v>-4123</v>
      </c>
      <c r="C7" s="5" t="n">
        <v>411</v>
      </c>
      <c r="D7" s="5" t="n">
        <v>-44157</v>
      </c>
    </row>
    <row r="8">
      <c r="A8" s="4" t="inlineStr">
        <is>
          <t>Deferred tax (benefit) / expense</t>
        </is>
      </c>
      <c r="B8" s="5" t="n">
        <v>-33187</v>
      </c>
      <c r="C8" s="5" t="n">
        <v>19692</v>
      </c>
      <c r="D8" s="5" t="n">
        <v>-82876</v>
      </c>
    </row>
    <row r="9">
      <c r="A9" s="4" t="inlineStr">
        <is>
          <t>Interest expense , net</t>
        </is>
      </c>
      <c r="B9" s="5" t="n">
        <v>-10122</v>
      </c>
      <c r="C9" s="5" t="n">
        <v>-2642</v>
      </c>
      <c r="D9" s="5" t="n">
        <v>24394</v>
      </c>
    </row>
    <row r="10">
      <c r="A10" s="4" t="inlineStr">
        <is>
          <t>Share based compensation</t>
        </is>
      </c>
      <c r="B10" s="5" t="n">
        <v>38534</v>
      </c>
      <c r="C10" s="5" t="n">
        <v>28873</v>
      </c>
      <c r="D10" s="5" t="n">
        <v>62354</v>
      </c>
    </row>
    <row r="11">
      <c r="A11" s="4" t="inlineStr">
        <is>
          <t>Other income, net</t>
        </is>
      </c>
      <c r="B11" s="5" t="n">
        <v>-10159</v>
      </c>
      <c r="C11" s="5" t="n">
        <v>-20515</v>
      </c>
      <c r="D11" s="5" t="n">
        <v>-45489</v>
      </c>
    </row>
    <row r="12">
      <c r="A12" s="4" t="inlineStr">
        <is>
          <t>Impairment expense on goodwill and intangible assets</t>
        </is>
      </c>
      <c r="B12" s="5" t="n">
        <v>823</v>
      </c>
      <c r="C12" s="5" t="n">
        <v>1254</v>
      </c>
      <c r="D12" s="5" t="n">
        <v>1887223</v>
      </c>
    </row>
    <row r="13">
      <c r="A13" s="4" t="inlineStr">
        <is>
          <t>Allowance for credit losses and other</t>
        </is>
      </c>
      <c r="B13" s="5" t="n">
        <v>52649</v>
      </c>
      <c r="C13" s="5" t="n">
        <v>21186</v>
      </c>
      <c r="D13" s="5" t="n">
        <v>35541</v>
      </c>
    </row>
    <row r="14">
      <c r="A14" s="4" t="inlineStr">
        <is>
          <t>Loss on disposal of subsidiaries and other assets, net</t>
        </is>
      </c>
      <c r="B14" s="5" t="n">
        <v>801</v>
      </c>
      <c r="C14" s="5" t="n">
        <v>386</v>
      </c>
      <c r="D14" s="5" t="n">
        <v>1359</v>
      </c>
    </row>
    <row r="15">
      <c r="A15" s="4" t="inlineStr">
        <is>
          <t>Non-cash lease expense</t>
        </is>
      </c>
      <c r="B15" s="5" t="n">
        <v>8939</v>
      </c>
      <c r="C15" s="5" t="n">
        <v>8937</v>
      </c>
      <c r="D15" s="5" t="n">
        <v>7034</v>
      </c>
    </row>
    <row r="16">
      <c r="A16" s="3" t="inlineStr">
        <is>
          <t>Movements in working capital:</t>
        </is>
      </c>
      <c r="B16" s="4" t="inlineStr">
        <is>
          <t xml:space="preserve"> </t>
        </is>
      </c>
      <c r="C16" s="4" t="inlineStr">
        <is>
          <t xml:space="preserve"> </t>
        </is>
      </c>
      <c r="D16" s="4" t="inlineStr">
        <is>
          <t xml:space="preserve"> </t>
        </is>
      </c>
    </row>
    <row r="17">
      <c r="A17" s="4" t="inlineStr">
        <is>
          <t>Accounts receivable, net</t>
        </is>
      </c>
      <c r="B17" s="5" t="n">
        <v>-43241</v>
      </c>
      <c r="C17" s="5" t="n">
        <v>-18813</v>
      </c>
      <c r="D17" s="5" t="n">
        <v>-34224</v>
      </c>
    </row>
    <row r="18">
      <c r="A18" s="4" t="inlineStr">
        <is>
          <t>Prepaid expenses, other current assets, and related party receivables</t>
        </is>
      </c>
      <c r="B18" s="5" t="n">
        <v>-11582</v>
      </c>
      <c r="C18" s="5" t="n">
        <v>6953</v>
      </c>
      <c r="D18" s="5" t="n">
        <v>-13085</v>
      </c>
    </row>
    <row r="19">
      <c r="A19" s="4" t="inlineStr">
        <is>
          <t>Accounts payable, other liabilities, and related party payables</t>
        </is>
      </c>
      <c r="B19" s="5" t="n">
        <v>-26651</v>
      </c>
      <c r="C19" s="5" t="n">
        <v>-32974</v>
      </c>
      <c r="D19" s="5" t="n">
        <v>17400</v>
      </c>
    </row>
    <row r="20">
      <c r="A20" s="4" t="inlineStr">
        <is>
          <t>Income tax (receivable) / payable</t>
        </is>
      </c>
      <c r="B20" s="5" t="n">
        <v>-5792</v>
      </c>
      <c r="C20" s="5" t="n">
        <v>-22620</v>
      </c>
      <c r="D20" s="5" t="n">
        <v>17192</v>
      </c>
    </row>
    <row r="21">
      <c r="A21" s="4" t="inlineStr">
        <is>
          <t>Net cash flows provided by operating activities</t>
        </is>
      </c>
      <c r="B21" s="5" t="n">
        <v>253804</v>
      </c>
      <c r="C21" s="5" t="n">
        <v>234022</v>
      </c>
      <c r="D21" s="5" t="n">
        <v>23720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plant &amp; equipment</t>
        </is>
      </c>
      <c r="B23" s="5" t="n">
        <v>-15935</v>
      </c>
      <c r="C23" s="5" t="n">
        <v>-12849</v>
      </c>
      <c r="D23" s="5" t="n">
        <v>-4543</v>
      </c>
    </row>
    <row r="24">
      <c r="A24" s="4" t="inlineStr">
        <is>
          <t>Purchase of merchant portfolios</t>
        </is>
      </c>
      <c r="B24" s="5" t="n">
        <v>-8778</v>
      </c>
      <c r="C24" s="5" t="n">
        <v>-30735</v>
      </c>
      <c r="D24" s="5" t="n">
        <v>-56438</v>
      </c>
    </row>
    <row r="25">
      <c r="A25" s="4" t="inlineStr">
        <is>
          <t>Other intangible asset expenditures</t>
        </is>
      </c>
      <c r="B25" s="5" t="n">
        <v>-95783</v>
      </c>
      <c r="C25" s="5" t="n">
        <v>-89319</v>
      </c>
      <c r="D25" s="5" t="n">
        <v>-89065</v>
      </c>
    </row>
    <row r="26">
      <c r="A26" s="4" t="inlineStr">
        <is>
          <t>Acquisition of businesses, net of cash acquired</t>
        </is>
      </c>
      <c r="B26" s="5" t="n">
        <v>0</v>
      </c>
      <c r="C26" s="5" t="n">
        <v>0</v>
      </c>
      <c r="D26" s="5" t="n">
        <v>-424722</v>
      </c>
    </row>
    <row r="27">
      <c r="A27" s="4" t="inlineStr">
        <is>
          <t>Net cash outflow on disposal of subsidiaries</t>
        </is>
      </c>
      <c r="B27" s="4" t="inlineStr">
        <is>
          <t xml:space="preserve"> </t>
        </is>
      </c>
      <c r="C27" s="5" t="n">
        <v>0</v>
      </c>
      <c r="D27" s="5" t="n">
        <v>-826</v>
      </c>
    </row>
    <row r="28">
      <c r="A28" s="4" t="inlineStr">
        <is>
          <t>Receipts under derivative financial instruments</t>
        </is>
      </c>
      <c r="B28" s="5" t="n">
        <v>8919</v>
      </c>
      <c r="C28" s="5" t="n">
        <v>10208</v>
      </c>
      <c r="D28" s="5" t="n">
        <v>0</v>
      </c>
    </row>
    <row r="29">
      <c r="A29" s="4" t="inlineStr">
        <is>
          <t>Cash inflow from merchant reserves</t>
        </is>
      </c>
      <c r="B29" s="5" t="n">
        <v>6510</v>
      </c>
      <c r="C29" s="5" t="n">
        <v>12200</v>
      </c>
      <c r="D29" s="5" t="n">
        <v>0</v>
      </c>
    </row>
    <row r="30">
      <c r="A30" s="4" t="inlineStr">
        <is>
          <t>Cash outflow for merchant reserves</t>
        </is>
      </c>
      <c r="B30" s="5" t="n">
        <v>0</v>
      </c>
      <c r="C30" s="5" t="n">
        <v>-24400</v>
      </c>
      <c r="D30" s="5" t="n">
        <v>0</v>
      </c>
    </row>
    <row r="31">
      <c r="A31" s="4" t="inlineStr">
        <is>
          <t>Other investing activities, net</t>
        </is>
      </c>
      <c r="B31" s="5" t="n">
        <v>-3313</v>
      </c>
      <c r="C31" s="5" t="n">
        <v>-342</v>
      </c>
      <c r="D31" s="5" t="n">
        <v>0</v>
      </c>
    </row>
    <row r="32">
      <c r="A32" s="4" t="inlineStr">
        <is>
          <t>Net cash flows used in investing activities</t>
        </is>
      </c>
      <c r="B32" s="5" t="n">
        <v>-108380</v>
      </c>
      <c r="C32" s="5" t="n">
        <v>-135237</v>
      </c>
      <c r="D32" s="5" t="n">
        <v>-575594</v>
      </c>
    </row>
    <row r="33">
      <c r="A33" s="3" t="inlineStr">
        <is>
          <t>Cash flows from financing activities</t>
        </is>
      </c>
      <c r="B33" s="4" t="inlineStr">
        <is>
          <t xml:space="preserve"> </t>
        </is>
      </c>
      <c r="C33" s="4" t="inlineStr">
        <is>
          <t xml:space="preserve"> </t>
        </is>
      </c>
      <c r="D33" s="4" t="inlineStr">
        <is>
          <t xml:space="preserve"> </t>
        </is>
      </c>
    </row>
    <row r="34">
      <c r="A34" s="4" t="inlineStr">
        <is>
          <t>Cash settled equity awards</t>
        </is>
      </c>
      <c r="B34" s="5" t="n">
        <v>0</v>
      </c>
      <c r="C34" s="5" t="n">
        <v>-484</v>
      </c>
      <c r="D34" s="5" t="n">
        <v>-990</v>
      </c>
    </row>
    <row r="35">
      <c r="A35" s="4" t="inlineStr">
        <is>
          <t>Repurchases of shares withheld for taxes</t>
        </is>
      </c>
      <c r="B35" s="5" t="n">
        <v>-7554</v>
      </c>
      <c r="C35" s="5" t="n">
        <v>-8467</v>
      </c>
      <c r="D35" s="5" t="n">
        <v>-6937</v>
      </c>
    </row>
    <row r="36">
      <c r="A36" s="4" t="inlineStr">
        <is>
          <t>Proceeds from exercise of warrants</t>
        </is>
      </c>
      <c r="B36" s="5" t="n">
        <v>0</v>
      </c>
      <c r="C36" s="5" t="n">
        <v>5</v>
      </c>
      <c r="D36" s="5" t="n">
        <v>3</v>
      </c>
    </row>
    <row r="37">
      <c r="A37" s="4" t="inlineStr">
        <is>
          <t>Proceeds from employee share purchase plan</t>
        </is>
      </c>
      <c r="B37" s="5" t="n">
        <v>786</v>
      </c>
      <c r="C37" s="5" t="n">
        <v>0</v>
      </c>
      <c r="D37" s="5" t="n">
        <v>0</v>
      </c>
    </row>
    <row r="38">
      <c r="A38" s="4" t="inlineStr">
        <is>
          <t>Purchase of treasury shares</t>
        </is>
      </c>
      <c r="B38" s="5" t="n">
        <v>-42921</v>
      </c>
      <c r="C38" s="5" t="n">
        <v>0</v>
      </c>
      <c r="D38" s="5" t="n">
        <v>0</v>
      </c>
    </row>
    <row r="39">
      <c r="A39" s="4" t="inlineStr">
        <is>
          <t>Settlement funds - merchants and customers, net</t>
        </is>
      </c>
      <c r="B39" s="5" t="n">
        <v>-163837</v>
      </c>
      <c r="C39" s="5" t="n">
        <v>-588151</v>
      </c>
      <c r="D39" s="5" t="n">
        <v>686877</v>
      </c>
    </row>
    <row r="40">
      <c r="A40" s="4" t="inlineStr">
        <is>
          <t>Repurchases of borrowings</t>
        </is>
      </c>
      <c r="B40" s="5" t="n">
        <v>-92278</v>
      </c>
      <c r="C40" s="5" t="n">
        <v>-167424</v>
      </c>
      <c r="D40" s="5" t="n">
        <v>-45511</v>
      </c>
    </row>
    <row r="41">
      <c r="A41" s="4" t="inlineStr">
        <is>
          <t>Proceeds from loans and borrowings</t>
        </is>
      </c>
      <c r="B41" s="5" t="n">
        <v>220352</v>
      </c>
      <c r="C41" s="5" t="n">
        <v>125597</v>
      </c>
      <c r="D41" s="5" t="n">
        <v>120669</v>
      </c>
    </row>
    <row r="42">
      <c r="A42" s="4" t="inlineStr">
        <is>
          <t>Repayment of loans and borrowings</t>
        </is>
      </c>
      <c r="B42" s="5" t="n">
        <v>-174718</v>
      </c>
      <c r="C42" s="5" t="n">
        <v>-121724</v>
      </c>
      <c r="D42" s="5" t="n">
        <v>-148919</v>
      </c>
    </row>
    <row r="43">
      <c r="A43" s="4" t="inlineStr">
        <is>
          <t>Payment of debt issuance costs</t>
        </is>
      </c>
      <c r="B43" s="5" t="n">
        <v>-491</v>
      </c>
      <c r="C43" s="5" t="n">
        <v>0</v>
      </c>
      <c r="D43" s="5" t="n">
        <v>-6781</v>
      </c>
    </row>
    <row r="44">
      <c r="A44" s="4" t="inlineStr">
        <is>
          <t>Proceeds under line of credit</t>
        </is>
      </c>
      <c r="B44" s="5" t="n">
        <v>855000</v>
      </c>
      <c r="C44" s="5" t="n">
        <v>900000</v>
      </c>
      <c r="D44" s="5" t="n">
        <v>796600</v>
      </c>
    </row>
    <row r="45">
      <c r="A45" s="4" t="inlineStr">
        <is>
          <t>Repayments under line of credit</t>
        </is>
      </c>
      <c r="B45" s="5" t="n">
        <v>-865000</v>
      </c>
      <c r="C45" s="5" t="n">
        <v>-900000</v>
      </c>
      <c r="D45" s="5" t="n">
        <v>-771600</v>
      </c>
    </row>
    <row r="46">
      <c r="A46" s="4" t="inlineStr">
        <is>
          <t>Receipts under derivative financial instruments</t>
        </is>
      </c>
      <c r="B46" s="5" t="n">
        <v>0</v>
      </c>
      <c r="C46" s="5" t="n">
        <v>0</v>
      </c>
      <c r="D46" s="5" t="n">
        <v>137</v>
      </c>
    </row>
    <row r="47">
      <c r="A47" s="4" t="inlineStr">
        <is>
          <t>Contingent consideration received</t>
        </is>
      </c>
      <c r="B47" s="5" t="n">
        <v>0</v>
      </c>
      <c r="C47" s="5" t="n">
        <v>300</v>
      </c>
      <c r="D47" s="5" t="n">
        <v>2621</v>
      </c>
    </row>
    <row r="48">
      <c r="A48" s="4" t="inlineStr">
        <is>
          <t>Contingent and deferred consideration paid</t>
        </is>
      </c>
      <c r="B48" s="5" t="n">
        <v>-10138</v>
      </c>
      <c r="C48" s="5" t="n">
        <v>-10680</v>
      </c>
      <c r="D48" s="5" t="n">
        <v>-19834</v>
      </c>
    </row>
    <row r="49">
      <c r="A49" s="4" t="inlineStr">
        <is>
          <t>Net cash flows (used in) / provided by financing activities</t>
        </is>
      </c>
      <c r="B49" s="5" t="n">
        <v>-280799</v>
      </c>
      <c r="C49" s="5" t="n">
        <v>-771028</v>
      </c>
      <c r="D49" s="5" t="n">
        <v>606335</v>
      </c>
    </row>
    <row r="50">
      <c r="A50" s="4" t="inlineStr">
        <is>
          <t>Effect of foreign exchange rate changes</t>
        </is>
      </c>
      <c r="B50" s="5" t="n">
        <v>-64315</v>
      </c>
      <c r="C50" s="5" t="n">
        <v>43317</v>
      </c>
      <c r="D50" s="5" t="n">
        <v>-112465</v>
      </c>
    </row>
    <row r="51">
      <c r="A51" s="4" t="inlineStr">
        <is>
          <t>(Decrease) / increase in cash and cash equivalents, including customer accounts and other restricted cash, net during the year</t>
        </is>
      </c>
      <c r="B51" s="5" t="n">
        <v>-199690</v>
      </c>
      <c r="C51" s="5" t="n">
        <v>-628926</v>
      </c>
      <c r="D51" s="5" t="n">
        <v>155477</v>
      </c>
    </row>
    <row r="52">
      <c r="A52" s="4" t="inlineStr">
        <is>
          <t>Cash and cash equivalents, including customer accounts and other restricted cash, net at beginning of the year</t>
        </is>
      </c>
      <c r="B52" s="5" t="n">
        <v>1498269</v>
      </c>
      <c r="C52" s="5" t="n">
        <v>2127195</v>
      </c>
      <c r="D52" s="5" t="n">
        <v>1971718</v>
      </c>
    </row>
    <row r="53">
      <c r="A53" s="4" t="inlineStr">
        <is>
          <t>Cash and cash equivalents, including customer accounts and other restricted cash, net at end of the year</t>
        </is>
      </c>
      <c r="B53" s="5" t="n">
        <v>1298579</v>
      </c>
      <c r="C53" s="5" t="n">
        <v>1498269</v>
      </c>
      <c r="D53" s="5" t="n">
        <v>2127195</v>
      </c>
    </row>
    <row r="54">
      <c r="A54" s="3" t="inlineStr">
        <is>
          <t>Supplemental cash flow disclosures:</t>
        </is>
      </c>
      <c r="B54" s="4" t="inlineStr">
        <is>
          <t xml:space="preserve"> </t>
        </is>
      </c>
      <c r="C54" s="4" t="inlineStr">
        <is>
          <t xml:space="preserve"> </t>
        </is>
      </c>
      <c r="D54" s="4" t="inlineStr">
        <is>
          <t xml:space="preserve"> </t>
        </is>
      </c>
    </row>
    <row r="55">
      <c r="A55" s="4" t="inlineStr">
        <is>
          <t>Cash paid for interest</t>
        </is>
      </c>
      <c r="B55" s="5" t="n">
        <v>150927</v>
      </c>
      <c r="C55" s="5" t="n">
        <v>153790</v>
      </c>
      <c r="D55" s="5" t="n">
        <v>102230</v>
      </c>
    </row>
    <row r="56">
      <c r="A56" s="4" t="inlineStr">
        <is>
          <t>Cash paid/(received) for Income taxes, net</t>
        </is>
      </c>
      <c r="B56" s="5" t="n">
        <v>30843</v>
      </c>
      <c r="C56" s="5" t="n">
        <v>43768</v>
      </c>
      <c r="D56" s="5" t="n">
        <v>-13182</v>
      </c>
    </row>
    <row r="57">
      <c r="A57" s="4" t="inlineStr">
        <is>
          <t>Cash and cash equivalents</t>
        </is>
      </c>
      <c r="B57" s="5" t="n">
        <v>216683</v>
      </c>
      <c r="C57" s="5" t="n">
        <v>202322</v>
      </c>
      <c r="D57" s="5" t="n">
        <v>260219</v>
      </c>
    </row>
    <row r="58">
      <c r="A58" s="4" t="inlineStr">
        <is>
          <t>Customer accounts and other restricted cash, net</t>
        </is>
      </c>
      <c r="B58" s="5" t="n">
        <v>1081896</v>
      </c>
      <c r="C58" s="5" t="n">
        <v>1295947</v>
      </c>
      <c r="D58" s="5" t="n">
        <v>1866976</v>
      </c>
    </row>
    <row r="59">
      <c r="A59" s="4" t="inlineStr">
        <is>
          <t>Total cash and cash equivalents, including customer accounts and other restricted cash, net</t>
        </is>
      </c>
      <c r="B59" s="6" t="n">
        <v>1298579</v>
      </c>
      <c r="C59" s="6" t="n">
        <v>1498269</v>
      </c>
      <c r="D59" s="6" t="n">
        <v>21271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f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6" t="n">
        <v>248192</v>
      </c>
    </row>
    <row r="4">
      <c r="A4" s="4" t="inlineStr">
        <is>
          <t>2026</t>
        </is>
      </c>
      <c r="B4" s="5" t="n">
        <v>245333</v>
      </c>
    </row>
    <row r="5">
      <c r="A5" s="4" t="inlineStr">
        <is>
          <t>2027</t>
        </is>
      </c>
      <c r="B5" s="5" t="n">
        <v>161492</v>
      </c>
    </row>
    <row r="6">
      <c r="A6" s="4" t="inlineStr">
        <is>
          <t>2028</t>
        </is>
      </c>
      <c r="B6" s="5" t="n">
        <v>58564</v>
      </c>
    </row>
    <row r="7">
      <c r="A7" s="4" t="inlineStr">
        <is>
          <t>2029</t>
        </is>
      </c>
      <c r="B7" s="6" t="n">
        <v>45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Intangible Assets - Summary of Intangible Asset Acquired (Detail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Total weighted-average useful life</t>
        </is>
      </c>
      <c r="B3" s="4" t="inlineStr">
        <is>
          <t>3 years</t>
        </is>
      </c>
      <c r="C3" s="4" t="inlineStr">
        <is>
          <t>3 years 4 months 24 days</t>
        </is>
      </c>
    </row>
    <row r="4">
      <c r="A4" s="4" t="inlineStr">
        <is>
          <t>Software development cos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Total weighted-average useful life</t>
        </is>
      </c>
      <c r="B6" s="4" t="inlineStr">
        <is>
          <t>3 years</t>
        </is>
      </c>
      <c r="C6" s="4" t="inlineStr">
        <is>
          <t>3 years</t>
        </is>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Total weighted-average useful life</t>
        </is>
      </c>
      <c r="B9" s="4" t="inlineStr">
        <is>
          <t>5 years</t>
        </is>
      </c>
      <c r="C9" s="4" t="inlineStr">
        <is>
          <t>5 years</t>
        </is>
      </c>
    </row>
    <row r="10">
      <c r="A10" s="4" t="inlineStr">
        <is>
          <t>Computer Software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Total weighted-average useful life</t>
        </is>
      </c>
      <c r="B12" s="4" t="inlineStr">
        <is>
          <t>2 years</t>
        </is>
      </c>
      <c r="C12"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12885</v>
      </c>
      <c r="C3" s="6" t="n">
        <v>-27222</v>
      </c>
    </row>
    <row r="4">
      <c r="A4" s="4" t="inlineStr">
        <is>
          <t>Property, plant and equipment, net</t>
        </is>
      </c>
      <c r="B4" s="5" t="n">
        <v>24297</v>
      </c>
      <c r="C4" s="5" t="n">
        <v>17213</v>
      </c>
    </row>
    <row r="5">
      <c r="A5" s="4" t="inlineStr">
        <is>
          <t>Computer And Communication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6" t="n">
        <v>10426</v>
      </c>
      <c r="C7" s="5" t="n">
        <v>20024</v>
      </c>
    </row>
    <row r="8">
      <c r="A8" s="4" t="inlineStr">
        <is>
          <t>Computer And Communication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property, plant and equipment</t>
        </is>
      </c>
      <c r="B10" s="4" t="inlineStr">
        <is>
          <t>2 years</t>
        </is>
      </c>
      <c r="C10" s="4" t="inlineStr">
        <is>
          <t xml:space="preserve"> </t>
        </is>
      </c>
    </row>
    <row r="11">
      <c r="A11" s="4" t="inlineStr">
        <is>
          <t>Computer And Communication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property, plant and equipment</t>
        </is>
      </c>
      <c r="B13" s="4" t="inlineStr">
        <is>
          <t>5 years</t>
        </is>
      </c>
      <c r="C13" s="4" t="inlineStr">
        <is>
          <t xml:space="preserve"> </t>
        </is>
      </c>
    </row>
    <row r="14">
      <c r="A14" s="4" t="inlineStr">
        <is>
          <t>Furniture And Oth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21652</v>
      </c>
      <c r="C16" s="5" t="n">
        <v>17125</v>
      </c>
    </row>
    <row r="17">
      <c r="A17" s="4" t="inlineStr">
        <is>
          <t>Furniture And Other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property, plant and equipment</t>
        </is>
      </c>
      <c r="B19" s="4" t="inlineStr">
        <is>
          <t>3 years</t>
        </is>
      </c>
      <c r="C19" s="4" t="inlineStr">
        <is>
          <t xml:space="preserve"> </t>
        </is>
      </c>
    </row>
    <row r="20">
      <c r="A20" s="4" t="inlineStr">
        <is>
          <t>Furniture And Other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of property, plant and equipment</t>
        </is>
      </c>
      <c r="B22" s="4" t="inlineStr">
        <is>
          <t>5 years</t>
        </is>
      </c>
      <c r="C22" s="4" t="inlineStr">
        <is>
          <t xml:space="preserve"> </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t>
        </is>
      </c>
      <c r="B25" s="6" t="n">
        <v>5104</v>
      </c>
      <c r="C25" s="6" t="n">
        <v>7286</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 of property, plant and equipment</t>
        </is>
      </c>
      <c r="B28" s="4" t="inlineStr">
        <is>
          <t>5 years</t>
        </is>
      </c>
      <c r="C28" s="4" t="inlineStr">
        <is>
          <t xml:space="preserve"> </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of property, plant and equipment</t>
        </is>
      </c>
      <c r="B31" s="4" t="inlineStr">
        <is>
          <t>10 years</t>
        </is>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8472</v>
      </c>
      <c r="C4" s="6" t="n">
        <v>7778</v>
      </c>
      <c r="D4" s="6" t="n">
        <v>6491</v>
      </c>
    </row>
    <row r="5">
      <c r="A5" s="4" t="inlineStr">
        <is>
          <t>Part of selling, general and administrative expenses</t>
        </is>
      </c>
      <c r="B5" s="6" t="n">
        <v>1391</v>
      </c>
      <c r="C5" s="6" t="n">
        <v>712</v>
      </c>
      <c r="D5"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llowance for credit losses - Summary of Expected Credit Allowance Activity (Details) - USD ($) $ in Thousands</t>
        </is>
      </c>
      <c r="C1" s="2" t="inlineStr">
        <is>
          <t>12 Months Ended</t>
        </is>
      </c>
    </row>
    <row r="2">
      <c r="C2" s="2" t="inlineStr">
        <is>
          <t>Dec. 31, 2024</t>
        </is>
      </c>
      <c r="D2" s="2" t="inlineStr">
        <is>
          <t>Dec. 31, 2023</t>
        </is>
      </c>
    </row>
    <row r="3">
      <c r="A3" s="3" t="inlineStr">
        <is>
          <t>Financing Receivable Allowance For Credit Losses [Line Items]</t>
        </is>
      </c>
      <c r="C3" s="4" t="inlineStr">
        <is>
          <t xml:space="preserve"> </t>
        </is>
      </c>
      <c r="D3" s="4" t="inlineStr">
        <is>
          <t xml:space="preserve"> </t>
        </is>
      </c>
    </row>
    <row r="4">
      <c r="A4" s="4" t="inlineStr">
        <is>
          <t>Beginning balance</t>
        </is>
      </c>
      <c r="C4" s="6" t="n">
        <v>22087</v>
      </c>
      <c r="D4" s="6" t="n">
        <v>28022</v>
      </c>
    </row>
    <row r="5">
      <c r="A5" s="4" t="inlineStr">
        <is>
          <t>Credit loss expense</t>
        </is>
      </c>
      <c r="C5" s="5" t="n">
        <v>46414</v>
      </c>
      <c r="D5" s="5" t="n">
        <v>21092</v>
      </c>
    </row>
    <row r="6">
      <c r="A6" s="4" t="inlineStr">
        <is>
          <t>Recoveries</t>
        </is>
      </c>
      <c r="C6" s="5" t="n">
        <v>5958</v>
      </c>
      <c r="D6" s="4" t="inlineStr">
        <is>
          <t xml:space="preserve"> </t>
        </is>
      </c>
    </row>
    <row r="7">
      <c r="A7" s="4" t="inlineStr">
        <is>
          <t>Write-offs</t>
        </is>
      </c>
      <c r="C7" s="5" t="n">
        <v>-50593</v>
      </c>
      <c r="D7" s="5" t="n">
        <v>-27042</v>
      </c>
    </row>
    <row r="8">
      <c r="A8" s="4" t="inlineStr">
        <is>
          <t>Other</t>
        </is>
      </c>
      <c r="B8" s="4" t="inlineStr">
        <is>
          <t>[1]</t>
        </is>
      </c>
      <c r="C8" s="5" t="n">
        <v>-668</v>
      </c>
      <c r="D8" s="5" t="n">
        <v>15</v>
      </c>
    </row>
    <row r="9">
      <c r="A9" s="4" t="inlineStr">
        <is>
          <t>Ending balance</t>
        </is>
      </c>
      <c r="C9" s="5" t="n">
        <v>23198</v>
      </c>
      <c r="D9" s="5" t="n">
        <v>22087</v>
      </c>
    </row>
    <row r="10">
      <c r="A10" s="4" t="inlineStr">
        <is>
          <t>Accounts Receivable, Net</t>
        </is>
      </c>
      <c r="C10" s="4" t="inlineStr">
        <is>
          <t xml:space="preserve"> </t>
        </is>
      </c>
      <c r="D10" s="4" t="inlineStr">
        <is>
          <t xml:space="preserve"> </t>
        </is>
      </c>
    </row>
    <row r="11">
      <c r="A11" s="3" t="inlineStr">
        <is>
          <t>Financing Receivable Allowance For Credit Losses [Line Items]</t>
        </is>
      </c>
      <c r="C11" s="4" t="inlineStr">
        <is>
          <t xml:space="preserve"> </t>
        </is>
      </c>
      <c r="D11" s="4" t="inlineStr">
        <is>
          <t xml:space="preserve"> </t>
        </is>
      </c>
    </row>
    <row r="12">
      <c r="A12" s="4" t="inlineStr">
        <is>
          <t>Beginning balance</t>
        </is>
      </c>
      <c r="C12" s="5" t="n">
        <v>5240</v>
      </c>
      <c r="D12" s="5" t="n">
        <v>10558</v>
      </c>
    </row>
    <row r="13">
      <c r="A13" s="4" t="inlineStr">
        <is>
          <t>Credit loss expense</t>
        </is>
      </c>
      <c r="C13" s="5" t="n">
        <v>40019</v>
      </c>
      <c r="D13" s="5" t="n">
        <v>16840</v>
      </c>
    </row>
    <row r="14">
      <c r="A14" s="4" t="inlineStr">
        <is>
          <t>Recoveries</t>
        </is>
      </c>
      <c r="C14" s="5" t="n">
        <v>2906</v>
      </c>
      <c r="D14" s="4" t="inlineStr">
        <is>
          <t xml:space="preserve"> </t>
        </is>
      </c>
    </row>
    <row r="15">
      <c r="A15" s="4" t="inlineStr">
        <is>
          <t>Write-offs</t>
        </is>
      </c>
      <c r="C15" s="5" t="n">
        <v>-40143</v>
      </c>
      <c r="D15" s="5" t="n">
        <v>-21966</v>
      </c>
    </row>
    <row r="16">
      <c r="A16" s="4" t="inlineStr">
        <is>
          <t>Other</t>
        </is>
      </c>
      <c r="B16" s="4" t="inlineStr">
        <is>
          <t>[1]</t>
        </is>
      </c>
      <c r="C16" s="5" t="n">
        <v>-28</v>
      </c>
      <c r="D16" s="5" t="n">
        <v>-192</v>
      </c>
    </row>
    <row r="17">
      <c r="A17" s="4" t="inlineStr">
        <is>
          <t>Ending balance</t>
        </is>
      </c>
      <c r="C17" s="5" t="n">
        <v>7994</v>
      </c>
      <c r="D17" s="5" t="n">
        <v>5240</v>
      </c>
    </row>
    <row r="18">
      <c r="A18" s="4" t="inlineStr">
        <is>
          <t>Settlement Receivables, Net</t>
        </is>
      </c>
      <c r="C18" s="4" t="inlineStr">
        <is>
          <t xml:space="preserve"> </t>
        </is>
      </c>
      <c r="D18" s="4" t="inlineStr">
        <is>
          <t xml:space="preserve"> </t>
        </is>
      </c>
    </row>
    <row r="19">
      <c r="A19" s="3" t="inlineStr">
        <is>
          <t>Financing Receivable Allowance For Credit Losses [Line Items]</t>
        </is>
      </c>
      <c r="C19" s="4" t="inlineStr">
        <is>
          <t xml:space="preserve"> </t>
        </is>
      </c>
      <c r="D19" s="4" t="inlineStr">
        <is>
          <t xml:space="preserve"> </t>
        </is>
      </c>
    </row>
    <row r="20">
      <c r="A20" s="4" t="inlineStr">
        <is>
          <t>Beginning balance</t>
        </is>
      </c>
      <c r="B20" s="4" t="inlineStr">
        <is>
          <t>[2]</t>
        </is>
      </c>
      <c r="C20" s="5" t="n">
        <v>5197</v>
      </c>
      <c r="D20" s="5" t="n">
        <v>5398</v>
      </c>
    </row>
    <row r="21">
      <c r="A21" s="4" t="inlineStr">
        <is>
          <t>Credit loss expense</t>
        </is>
      </c>
      <c r="B21" s="4" t="inlineStr">
        <is>
          <t>[2]</t>
        </is>
      </c>
      <c r="C21" s="5" t="n">
        <v>2675</v>
      </c>
      <c r="D21" s="5" t="n">
        <v>4945</v>
      </c>
    </row>
    <row r="22">
      <c r="A22" s="4" t="inlineStr">
        <is>
          <t>Recoveries</t>
        </is>
      </c>
      <c r="B22" s="4" t="inlineStr">
        <is>
          <t>[2]</t>
        </is>
      </c>
      <c r="C22" s="5" t="n">
        <v>3052</v>
      </c>
      <c r="D22" s="4" t="inlineStr">
        <is>
          <t xml:space="preserve"> </t>
        </is>
      </c>
    </row>
    <row r="23">
      <c r="A23" s="4" t="inlineStr">
        <is>
          <t>Write-offs</t>
        </is>
      </c>
      <c r="B23" s="4" t="inlineStr">
        <is>
          <t>[2]</t>
        </is>
      </c>
      <c r="C23" s="5" t="n">
        <v>-6230</v>
      </c>
      <c r="D23" s="5" t="n">
        <v>-5009</v>
      </c>
    </row>
    <row r="24">
      <c r="A24" s="4" t="inlineStr">
        <is>
          <t>Other</t>
        </is>
      </c>
      <c r="B24" s="4" t="inlineStr">
        <is>
          <t>[1],[2]</t>
        </is>
      </c>
      <c r="C24" s="5" t="n">
        <v>-612</v>
      </c>
      <c r="D24" s="5" t="n">
        <v>-137</v>
      </c>
    </row>
    <row r="25">
      <c r="A25" s="4" t="inlineStr">
        <is>
          <t>Ending balance</t>
        </is>
      </c>
      <c r="B25" s="4" t="inlineStr">
        <is>
          <t>[2]</t>
        </is>
      </c>
      <c r="C25" s="5" t="n">
        <v>4082</v>
      </c>
      <c r="D25" s="5" t="n">
        <v>5197</v>
      </c>
    </row>
    <row r="26">
      <c r="A26" s="4" t="inlineStr">
        <is>
          <t>Financial Guarantee Contracts and Other</t>
        </is>
      </c>
      <c r="C26" s="4" t="inlineStr">
        <is>
          <t xml:space="preserve"> </t>
        </is>
      </c>
      <c r="D26" s="4" t="inlineStr">
        <is>
          <t xml:space="preserve"> </t>
        </is>
      </c>
    </row>
    <row r="27">
      <c r="A27" s="3" t="inlineStr">
        <is>
          <t>Financing Receivable Allowance For Credit Losses [Line Items]</t>
        </is>
      </c>
      <c r="C27" s="4" t="inlineStr">
        <is>
          <t xml:space="preserve"> </t>
        </is>
      </c>
      <c r="D27" s="4" t="inlineStr">
        <is>
          <t xml:space="preserve"> </t>
        </is>
      </c>
    </row>
    <row r="28">
      <c r="A28" s="4" t="inlineStr">
        <is>
          <t>Beginning balance</t>
        </is>
      </c>
      <c r="C28" s="5" t="n">
        <v>11650</v>
      </c>
      <c r="D28" s="5" t="n">
        <v>12066</v>
      </c>
    </row>
    <row r="29">
      <c r="A29" s="4" t="inlineStr">
        <is>
          <t>Credit loss expense</t>
        </is>
      </c>
      <c r="C29" s="5" t="n">
        <v>3720</v>
      </c>
      <c r="D29" s="5" t="n">
        <v>-693</v>
      </c>
    </row>
    <row r="30">
      <c r="A30" s="4" t="inlineStr">
        <is>
          <t>Recoveries</t>
        </is>
      </c>
      <c r="C30" s="5" t="n">
        <v>0</v>
      </c>
      <c r="D30" s="4" t="inlineStr">
        <is>
          <t xml:space="preserve"> </t>
        </is>
      </c>
    </row>
    <row r="31">
      <c r="A31" s="4" t="inlineStr">
        <is>
          <t>Write-offs</t>
        </is>
      </c>
      <c r="C31" s="5" t="n">
        <v>-4220</v>
      </c>
      <c r="D31" s="5" t="n">
        <v>-67</v>
      </c>
    </row>
    <row r="32">
      <c r="A32" s="4" t="inlineStr">
        <is>
          <t>Other</t>
        </is>
      </c>
      <c r="B32" s="4" t="inlineStr">
        <is>
          <t>[1]</t>
        </is>
      </c>
      <c r="C32" s="5" t="n">
        <v>-28</v>
      </c>
      <c r="D32" s="5" t="n">
        <v>344</v>
      </c>
    </row>
    <row r="33">
      <c r="A33" s="4" t="inlineStr">
        <is>
          <t>Ending balance</t>
        </is>
      </c>
      <c r="C33" s="6" t="n">
        <v>11122</v>
      </c>
      <c r="D33" s="6" t="n">
        <v>11650</v>
      </c>
    </row>
    <row r="34"/>
    <row r="35">
      <c r="A35" s="4" t="inlineStr">
        <is>
          <t>[1] Other mainly relates to the impact of foreign exchange. During the year ended December 31, 2024 and 2023, amounts from freestanding credit enhancements related to Settlement receivables, net represented expenses of $ 277 a nd $ 94 , respectively, which are recorded in "Selling, general and administrative" in the Consolidated Statements of Comprehensive Income / (Loss). These amounts are not recognized against expected credit losses (See Note 1).</t>
        </is>
      </c>
    </row>
  </sheetData>
  <mergeCells count="4">
    <mergeCell ref="A1:B2"/>
    <mergeCell ref="C1:D1"/>
    <mergeCell ref="A34:C34"/>
    <mergeCell ref="A35:C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Expected Credit Allowance Activity (Parenthetical) (Details) - USD ($) $ in Thousand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Recoveries from Freestanding Credit Enhacements</t>
        </is>
      </c>
      <c r="B4" s="6" t="n">
        <v>277</v>
      </c>
      <c r="C4" s="6" t="n">
        <v>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61" customWidth="1" min="2" max="2"/>
    <col width="22" customWidth="1" min="3" max="3"/>
    <col width="22" customWidth="1" min="4" max="4"/>
    <col width="22" customWidth="1" min="5" max="5"/>
  </cols>
  <sheetData>
    <row r="1">
      <c r="A1" s="1" t="inlineStr">
        <is>
          <t>Debt - Additional Information (Details) € in Thousands, $ in Thousand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t>
        </is>
      </c>
      <c r="B4" s="6" t="n">
        <v>628000</v>
      </c>
      <c r="C4" s="4" t="inlineStr">
        <is>
          <t xml:space="preserve"> </t>
        </is>
      </c>
      <c r="D4" s="4" t="inlineStr">
        <is>
          <t xml:space="preserve"> </t>
        </is>
      </c>
      <c r="E4" s="11" t="n">
        <v>435000</v>
      </c>
    </row>
    <row r="5">
      <c r="A5" s="4" t="inlineStr">
        <is>
          <t>Repayment of loans and borrowings</t>
        </is>
      </c>
      <c r="B5" s="5" t="n">
        <v>174718</v>
      </c>
      <c r="C5" s="6" t="n">
        <v>121724</v>
      </c>
      <c r="D5" s="6" t="n">
        <v>148919</v>
      </c>
      <c r="E5" s="4" t="inlineStr">
        <is>
          <t xml:space="preserve"> </t>
        </is>
      </c>
    </row>
    <row r="6">
      <c r="A6" s="4" t="inlineStr">
        <is>
          <t>Line of credit</t>
        </is>
      </c>
      <c r="B6" s="5" t="n">
        <v>65000</v>
      </c>
      <c r="C6" s="5" t="n">
        <v>75000</v>
      </c>
      <c r="D6" s="4" t="inlineStr">
        <is>
          <t xml:space="preserve"> </t>
        </is>
      </c>
      <c r="E6" s="4" t="inlineStr">
        <is>
          <t xml:space="preserve"> </t>
        </is>
      </c>
    </row>
    <row r="7">
      <c r="A7" s="4" t="inlineStr">
        <is>
          <t>Proceeds under line of credit</t>
        </is>
      </c>
      <c r="B7" s="5" t="n">
        <v>855000</v>
      </c>
      <c r="C7" s="5" t="n">
        <v>900000</v>
      </c>
      <c r="D7" s="5" t="n">
        <v>796600</v>
      </c>
      <c r="E7" s="4" t="inlineStr">
        <is>
          <t xml:space="preserve"> </t>
        </is>
      </c>
    </row>
    <row r="8">
      <c r="A8" s="4" t="inlineStr">
        <is>
          <t>Repayment of line of credit</t>
        </is>
      </c>
      <c r="B8" s="5" t="n">
        <v>865000</v>
      </c>
      <c r="C8" s="5" t="n">
        <v>900000</v>
      </c>
      <c r="D8" s="5" t="n">
        <v>771600</v>
      </c>
      <c r="E8" s="4" t="inlineStr">
        <is>
          <t xml:space="preserve"> </t>
        </is>
      </c>
    </row>
    <row r="9">
      <c r="A9" s="4" t="inlineStr">
        <is>
          <t>Principal Outstanding</t>
        </is>
      </c>
      <c r="B9" s="5" t="n">
        <v>2390689</v>
      </c>
      <c r="C9" s="5" t="n">
        <v>2519857</v>
      </c>
      <c r="D9" s="4" t="inlineStr">
        <is>
          <t xml:space="preserve"> </t>
        </is>
      </c>
      <c r="E9" s="4" t="inlineStr">
        <is>
          <t xml:space="preserve"> </t>
        </is>
      </c>
    </row>
    <row r="10">
      <c r="A10" s="4" t="inlineStr">
        <is>
          <t>Interest Expense and Amortization of Financing Costs</t>
        </is>
      </c>
      <c r="B10" s="5" t="n">
        <v>140805</v>
      </c>
      <c r="C10" s="5" t="n">
        <v>151148</v>
      </c>
      <c r="D10" s="5" t="n">
        <v>126628</v>
      </c>
      <c r="E10" s="4" t="inlineStr">
        <is>
          <t xml:space="preserve"> </t>
        </is>
      </c>
    </row>
    <row r="11">
      <c r="A11" s="4" t="inlineStr">
        <is>
          <t>Gain on loan note repurchase</t>
        </is>
      </c>
      <c r="B11" s="5" t="n">
        <v>1696</v>
      </c>
      <c r="C11" s="5" t="n">
        <v>10758</v>
      </c>
      <c r="D11" s="6" t="n">
        <v>11534</v>
      </c>
      <c r="E11" s="4" t="inlineStr">
        <is>
          <t xml:space="preserve"> </t>
        </is>
      </c>
    </row>
    <row r="12">
      <c r="A12" s="4" t="inlineStr">
        <is>
          <t>Secur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ssued</t>
        </is>
      </c>
      <c r="B14" s="5" t="n">
        <v>400000</v>
      </c>
      <c r="C14" s="4" t="inlineStr">
        <is>
          <t xml:space="preserve"> </t>
        </is>
      </c>
      <c r="D14" s="4" t="inlineStr">
        <is>
          <t xml:space="preserve"> </t>
        </is>
      </c>
      <c r="E14" s="5" t="n">
        <v>435000</v>
      </c>
    </row>
    <row r="15">
      <c r="A15" s="4" t="inlineStr">
        <is>
          <t>Repurchased Amount</t>
        </is>
      </c>
      <c r="B15" s="5" t="n">
        <v>8375</v>
      </c>
      <c r="C15" s="5" t="n">
        <v>24837</v>
      </c>
      <c r="D15" s="4" t="inlineStr">
        <is>
          <t xml:space="preserve"> </t>
        </is>
      </c>
      <c r="E15" s="4" t="inlineStr">
        <is>
          <t xml:space="preserve"> </t>
        </is>
      </c>
    </row>
    <row r="16">
      <c r="A16" s="4" t="inlineStr">
        <is>
          <t>Line of Credi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t>
        </is>
      </c>
      <c r="B18" s="5" t="n">
        <v>75000</v>
      </c>
      <c r="C18" s="4" t="inlineStr">
        <is>
          <t xml:space="preserve"> </t>
        </is>
      </c>
      <c r="D18" s="4" t="inlineStr">
        <is>
          <t xml:space="preserve"> </t>
        </is>
      </c>
      <c r="E18" s="4" t="inlineStr">
        <is>
          <t xml:space="preserve"> </t>
        </is>
      </c>
    </row>
    <row r="19">
      <c r="A19" s="4" t="inlineStr">
        <is>
          <t>First Lien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debt amount, borrowed</t>
        </is>
      </c>
      <c r="B21" s="5" t="n">
        <v>1018000</v>
      </c>
      <c r="C21" s="4" t="inlineStr">
        <is>
          <t xml:space="preserve"> </t>
        </is>
      </c>
      <c r="D21" s="4" t="inlineStr">
        <is>
          <t xml:space="preserve"> </t>
        </is>
      </c>
      <c r="E21" s="5" t="n">
        <v>710000</v>
      </c>
    </row>
    <row r="22">
      <c r="A22" s="4" t="inlineStr">
        <is>
          <t>New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amount outstanding</t>
        </is>
      </c>
      <c r="B24" s="5" t="n">
        <v>90713</v>
      </c>
      <c r="C24" s="5" t="n">
        <v>35640</v>
      </c>
      <c r="D24" s="4" t="inlineStr">
        <is>
          <t xml:space="preserve"> </t>
        </is>
      </c>
      <c r="E24" s="4" t="inlineStr">
        <is>
          <t xml:space="preserve"> </t>
        </is>
      </c>
    </row>
    <row r="25">
      <c r="A25" s="4" t="inlineStr">
        <is>
          <t>Senior Secure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available balance</t>
        </is>
      </c>
      <c r="B27" s="5" t="n">
        <v>305000</v>
      </c>
      <c r="C27" s="4" t="inlineStr">
        <is>
          <t xml:space="preserve"> </t>
        </is>
      </c>
      <c r="D27" s="4" t="inlineStr">
        <is>
          <t xml:space="preserve"> </t>
        </is>
      </c>
      <c r="E27" s="4" t="inlineStr">
        <is>
          <t xml:space="preserve"> </t>
        </is>
      </c>
    </row>
    <row r="28">
      <c r="A28" s="4" t="inlineStr">
        <is>
          <t>New Term Loan Facili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purchased Amount</t>
        </is>
      </c>
      <c r="B30" s="5" t="n">
        <v>85599</v>
      </c>
      <c r="C30" s="5" t="n">
        <v>153345</v>
      </c>
      <c r="D30" s="4" t="inlineStr">
        <is>
          <t xml:space="preserve"> </t>
        </is>
      </c>
      <c r="E30" s="4" t="inlineStr">
        <is>
          <t xml:space="preserve"> </t>
        </is>
      </c>
    </row>
    <row r="31">
      <c r="A31" s="4" t="inlineStr">
        <is>
          <t>USD Incremental Term Loan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erm loan</t>
        </is>
      </c>
      <c r="B33" s="5" t="n">
        <v>390000</v>
      </c>
      <c r="C33" s="4" t="inlineStr">
        <is>
          <t xml:space="preserve"> </t>
        </is>
      </c>
      <c r="D33" s="4" t="inlineStr">
        <is>
          <t xml:space="preserve"> </t>
        </is>
      </c>
      <c r="E33" s="4" t="inlineStr">
        <is>
          <t xml:space="preserve"> </t>
        </is>
      </c>
    </row>
    <row r="34">
      <c r="A34" s="4" t="inlineStr">
        <is>
          <t>EUR Incremental Term Loan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erm loan | €</t>
        </is>
      </c>
      <c r="B36" s="4" t="inlineStr">
        <is>
          <t xml:space="preserve"> </t>
        </is>
      </c>
      <c r="C36" s="4" t="inlineStr">
        <is>
          <t xml:space="preserve"> </t>
        </is>
      </c>
      <c r="D36" s="4" t="inlineStr">
        <is>
          <t xml:space="preserve"> </t>
        </is>
      </c>
      <c r="E36" s="11" t="n">
        <v>275000</v>
      </c>
    </row>
    <row r="37">
      <c r="A37" s="4" t="inlineStr">
        <is>
          <t>Letter of Credit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etter of Credit</t>
        </is>
      </c>
      <c r="B39" s="6" t="n">
        <v>142666</v>
      </c>
      <c r="C39" s="5" t="n">
        <v>135413</v>
      </c>
      <c r="D39" s="4" t="inlineStr">
        <is>
          <t xml:space="preserve"> </t>
        </is>
      </c>
      <c r="E39" s="4" t="inlineStr">
        <is>
          <t xml:space="preserve"> </t>
        </is>
      </c>
    </row>
    <row r="40">
      <c r="A40" s="4" t="inlineStr">
        <is>
          <t>Credit facility utilization rate for debt covenants, percentage</t>
        </is>
      </c>
      <c r="B40" s="9" t="n">
        <v>0.4</v>
      </c>
      <c r="C40" s="4" t="inlineStr">
        <is>
          <t xml:space="preserve"> </t>
        </is>
      </c>
      <c r="D40" s="4" t="inlineStr">
        <is>
          <t xml:space="preserve"> </t>
        </is>
      </c>
      <c r="E40" s="4" t="inlineStr">
        <is>
          <t xml:space="preserve"> </t>
        </is>
      </c>
    </row>
    <row r="41">
      <c r="A41" s="4" t="inlineStr">
        <is>
          <t>First lien debt ratio, description</t>
        </is>
      </c>
      <c r="B41" s="4" t="inlineStr">
        <is>
          <t>First Lien Debt Ratio is not permitted to exceed 7.5 to 1.0.</t>
        </is>
      </c>
      <c r="C41" s="4" t="inlineStr">
        <is>
          <t xml:space="preserve"> </t>
        </is>
      </c>
      <c r="D41" s="4" t="inlineStr">
        <is>
          <t xml:space="preserve"> </t>
        </is>
      </c>
      <c r="E41" s="4" t="inlineStr">
        <is>
          <t xml:space="preserve"> </t>
        </is>
      </c>
    </row>
    <row r="42">
      <c r="A42" s="4" t="inlineStr">
        <is>
          <t>Letter of Credit [Member]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irst lien debt ratio</t>
        </is>
      </c>
      <c r="B44" s="12" t="n">
        <v>7.5</v>
      </c>
      <c r="C44" s="4" t="inlineStr">
        <is>
          <t xml:space="preserve"> </t>
        </is>
      </c>
      <c r="D44" s="4" t="inlineStr">
        <is>
          <t xml:space="preserve"> </t>
        </is>
      </c>
      <c r="E44" s="4" t="inlineStr">
        <is>
          <t xml:space="preserve"> </t>
        </is>
      </c>
    </row>
    <row r="45">
      <c r="A45" s="4" t="inlineStr">
        <is>
          <t>Letter of Credit [Member]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irst lien debt ratio</t>
        </is>
      </c>
      <c r="B47" s="5" t="n">
        <v>1</v>
      </c>
      <c r="C47" s="4" t="inlineStr">
        <is>
          <t xml:space="preserve"> </t>
        </is>
      </c>
      <c r="D47" s="4" t="inlineStr">
        <is>
          <t xml:space="preserve"> </t>
        </is>
      </c>
      <c r="E47" s="4" t="inlineStr">
        <is>
          <t xml:space="preserve"> </t>
        </is>
      </c>
    </row>
    <row r="48">
      <c r="A48" s="4" t="inlineStr">
        <is>
          <t>Term Loan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Voluntary prepayment</t>
        </is>
      </c>
      <c r="B50" s="6" t="n">
        <v>20400</v>
      </c>
      <c r="C50" s="4" t="inlineStr">
        <is>
          <t xml:space="preserve"> </t>
        </is>
      </c>
      <c r="D50" s="4" t="inlineStr">
        <is>
          <t xml:space="preserve"> </t>
        </is>
      </c>
      <c r="E50" s="4" t="inlineStr">
        <is>
          <t xml:space="preserve"> </t>
        </is>
      </c>
    </row>
    <row r="51">
      <c r="A51" s="4" t="inlineStr">
        <is>
          <t>Voluntary prepayment</t>
        </is>
      </c>
      <c r="B51" s="5" t="n">
        <v>20400</v>
      </c>
      <c r="C51" s="4" t="inlineStr">
        <is>
          <t xml:space="preserve"> </t>
        </is>
      </c>
      <c r="D51" s="4" t="inlineStr">
        <is>
          <t xml:space="preserve"> </t>
        </is>
      </c>
      <c r="E51" s="4" t="inlineStr">
        <is>
          <t xml:space="preserve"> </t>
        </is>
      </c>
    </row>
    <row r="52">
      <c r="A52" s="4" t="inlineStr">
        <is>
          <t>Term Loan [Member] | Secured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Gain on loan note repurchase</t>
        </is>
      </c>
      <c r="B54" s="5" t="n">
        <v>1696</v>
      </c>
      <c r="C54" s="5" t="n">
        <v>10758</v>
      </c>
      <c r="D54" s="4" t="inlineStr">
        <is>
          <t xml:space="preserve"> </t>
        </is>
      </c>
      <c r="E54" s="4" t="inlineStr">
        <is>
          <t xml:space="preserve"> </t>
        </is>
      </c>
    </row>
    <row r="55">
      <c r="A55" s="4" t="inlineStr">
        <is>
          <t>Term Loan Facility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principal payment</t>
        </is>
      </c>
      <c r="B57" s="6" t="n">
        <v>10190</v>
      </c>
      <c r="C57" s="6" t="n">
        <v>10190</v>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s>
  <sheetData>
    <row r="1">
      <c r="A1" s="1" t="inlineStr">
        <is>
          <t>Debt - Schedule of Long-term Debt Instruments (Details) € in Thousands, $ in Thousands</t>
        </is>
      </c>
      <c r="C1" s="2" t="inlineStr">
        <is>
          <t>12 Months Ended</t>
        </is>
      </c>
    </row>
    <row r="2">
      <c r="C2" s="2" t="inlineStr">
        <is>
          <t>Dec. 31, 2024 EUR (€)</t>
        </is>
      </c>
      <c r="D2" s="2" t="inlineStr">
        <is>
          <t>Dec. 31, 2024 USD ($)</t>
        </is>
      </c>
      <c r="E2" s="2" t="inlineStr">
        <is>
          <t>Dec. 31, 2023 USD ($)</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4" t="inlineStr">
        <is>
          <t xml:space="preserve"> </t>
        </is>
      </c>
      <c r="D4" s="6" t="n">
        <v>2390689</v>
      </c>
      <c r="E4" s="6" t="n">
        <v>2519857</v>
      </c>
    </row>
    <row r="5">
      <c r="A5" s="4" t="inlineStr">
        <is>
          <t>Term Loan Facility (USD) [Member] | Facility maturity date June 28</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Principal Outstanding</t>
        </is>
      </c>
      <c r="B7" s="4" t="inlineStr">
        <is>
          <t>[1]</t>
        </is>
      </c>
      <c r="C7" s="11" t="n">
        <v>843874</v>
      </c>
      <c r="D7" s="5" t="n">
        <v>843874</v>
      </c>
      <c r="E7" s="4" t="inlineStr">
        <is>
          <t xml:space="preserve"> </t>
        </is>
      </c>
    </row>
    <row r="8">
      <c r="A8" s="4" t="inlineStr">
        <is>
          <t>Term Loan Facility (USD) [Member] | USD | Facility maturity date June 28</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 (1)</t>
        </is>
      </c>
      <c r="B10" s="4" t="inlineStr">
        <is>
          <t>[1],[2]</t>
        </is>
      </c>
      <c r="C10" s="4" t="inlineStr">
        <is>
          <t>USD SOFR + 0.11%(4) + 2.75% (0.5% floor)</t>
        </is>
      </c>
      <c r="D10" s="4" t="inlineStr">
        <is>
          <t xml:space="preserve"> </t>
        </is>
      </c>
      <c r="E10" s="4" t="inlineStr">
        <is>
          <t xml:space="preserve"> </t>
        </is>
      </c>
    </row>
    <row r="11">
      <c r="A11" s="4" t="inlineStr">
        <is>
          <t>Effective Interest Rate</t>
        </is>
      </c>
      <c r="B11" s="4" t="inlineStr">
        <is>
          <t>[3]</t>
        </is>
      </c>
      <c r="C11" s="10" t="n">
        <v>0.082</v>
      </c>
      <c r="D11" s="4" t="inlineStr">
        <is>
          <t xml:space="preserve"> </t>
        </is>
      </c>
      <c r="E11" s="4" t="inlineStr">
        <is>
          <t xml:space="preserve"> </t>
        </is>
      </c>
    </row>
    <row r="12">
      <c r="A12" s="4" t="inlineStr">
        <is>
          <t>Facility maturity date</t>
        </is>
      </c>
      <c r="B12" s="4" t="inlineStr">
        <is>
          <t>[1]</t>
        </is>
      </c>
      <c r="C12" s="4" t="inlineStr">
        <is>
          <t>--06-28</t>
        </is>
      </c>
      <c r="D12" s="4" t="inlineStr">
        <is>
          <t xml:space="preserve"> </t>
        </is>
      </c>
      <c r="E12" s="4" t="inlineStr">
        <is>
          <t xml:space="preserve"> </t>
        </is>
      </c>
    </row>
    <row r="13">
      <c r="A13" s="4" t="inlineStr">
        <is>
          <t>Term Loan Facility (EUR) [Member] | Facility maturity date June 28</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Principal Outstanding</t>
        </is>
      </c>
      <c r="B15" s="4" t="inlineStr">
        <is>
          <t>[4]</t>
        </is>
      </c>
      <c r="C15" s="11" t="n">
        <v>596281</v>
      </c>
      <c r="D15" s="5" t="n">
        <v>617523</v>
      </c>
      <c r="E15" s="4" t="inlineStr">
        <is>
          <t xml:space="preserve"> </t>
        </is>
      </c>
    </row>
    <row r="16">
      <c r="A16" s="4" t="inlineStr">
        <is>
          <t>Term Loan Facility (EUR) [Member] | EUR | Facility maturity date June 28</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Interest rate (1)</t>
        </is>
      </c>
      <c r="B18" s="4" t="inlineStr">
        <is>
          <t>[2],[4]</t>
        </is>
      </c>
      <c r="C18" s="4" t="inlineStr">
        <is>
          <t>EURIBOR + 3.00% (0% floor)</t>
        </is>
      </c>
      <c r="D18" s="4" t="inlineStr">
        <is>
          <t xml:space="preserve"> </t>
        </is>
      </c>
      <c r="E18" s="4" t="inlineStr">
        <is>
          <t xml:space="preserve"> </t>
        </is>
      </c>
    </row>
    <row r="19">
      <c r="A19" s="4" t="inlineStr">
        <is>
          <t>Effective Interest Rate</t>
        </is>
      </c>
      <c r="B19" s="4" t="inlineStr">
        <is>
          <t>[3]</t>
        </is>
      </c>
      <c r="C19" s="10" t="n">
        <v>0.057</v>
      </c>
      <c r="D19" s="4" t="inlineStr">
        <is>
          <t xml:space="preserve"> </t>
        </is>
      </c>
      <c r="E19" s="4" t="inlineStr">
        <is>
          <t xml:space="preserve"> </t>
        </is>
      </c>
    </row>
    <row r="20">
      <c r="A20" s="4" t="inlineStr">
        <is>
          <t>Facility maturity date</t>
        </is>
      </c>
      <c r="B20" s="4" t="inlineStr">
        <is>
          <t>[4]</t>
        </is>
      </c>
      <c r="C20" s="4" t="inlineStr">
        <is>
          <t>--06-28</t>
        </is>
      </c>
      <c r="D20" s="4" t="inlineStr">
        <is>
          <t xml:space="preserve"> </t>
        </is>
      </c>
      <c r="E20" s="4" t="inlineStr">
        <is>
          <t xml:space="preserve"> </t>
        </is>
      </c>
    </row>
    <row r="21">
      <c r="A21" s="4" t="inlineStr">
        <is>
          <t>Secured Loan Notes (EUR) [Member] | Facility maturity date June 29</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Principal Outstanding</t>
        </is>
      </c>
      <c r="C23" s="11" t="n">
        <v>421362</v>
      </c>
      <c r="D23" s="5" t="n">
        <v>436373</v>
      </c>
      <c r="E23" s="4" t="inlineStr">
        <is>
          <t xml:space="preserve"> </t>
        </is>
      </c>
    </row>
    <row r="24">
      <c r="A24" s="4" t="inlineStr">
        <is>
          <t>Secured Loan Notes (EUR) [Member] | EUR | Facility maturity date June 29</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Interest rate (1)</t>
        </is>
      </c>
      <c r="B26" s="4" t="inlineStr">
        <is>
          <t>[2]</t>
        </is>
      </c>
      <c r="C26" s="4" t="inlineStr">
        <is>
          <t>3.00%</t>
        </is>
      </c>
      <c r="D26" s="4" t="inlineStr">
        <is>
          <t xml:space="preserve"> </t>
        </is>
      </c>
      <c r="E26" s="4" t="inlineStr">
        <is>
          <t xml:space="preserve"> </t>
        </is>
      </c>
    </row>
    <row r="27">
      <c r="A27" s="4" t="inlineStr">
        <is>
          <t>Effective Interest Rate</t>
        </is>
      </c>
      <c r="B27" s="4" t="inlineStr">
        <is>
          <t>[3]</t>
        </is>
      </c>
      <c r="C27" s="10" t="n">
        <v>0.032</v>
      </c>
      <c r="D27" s="4" t="inlineStr">
        <is>
          <t xml:space="preserve"> </t>
        </is>
      </c>
      <c r="E27" s="4" t="inlineStr">
        <is>
          <t xml:space="preserve"> </t>
        </is>
      </c>
    </row>
    <row r="28">
      <c r="A28" s="4" t="inlineStr">
        <is>
          <t>Facility maturity date</t>
        </is>
      </c>
      <c r="C28" s="4" t="inlineStr">
        <is>
          <t>--06-29</t>
        </is>
      </c>
      <c r="D28" s="4" t="inlineStr">
        <is>
          <t xml:space="preserve"> </t>
        </is>
      </c>
      <c r="E28" s="4" t="inlineStr">
        <is>
          <t xml:space="preserve"> </t>
        </is>
      </c>
    </row>
    <row r="29">
      <c r="A29" s="4" t="inlineStr">
        <is>
          <t>Secured Loan Notes (USD) [Member] | Facility maturity date June 29</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Principal Outstanding</t>
        </is>
      </c>
      <c r="C31" s="11" t="n">
        <v>337206</v>
      </c>
      <c r="D31" s="5" t="n">
        <v>337206</v>
      </c>
      <c r="E31" s="4" t="inlineStr">
        <is>
          <t xml:space="preserve"> </t>
        </is>
      </c>
    </row>
    <row r="32">
      <c r="A32" s="4" t="inlineStr">
        <is>
          <t>Secured Loan Notes (USD) [Member] | USD | Facility maturity date June 29</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Interest rate (1)</t>
        </is>
      </c>
      <c r="B34" s="4" t="inlineStr">
        <is>
          <t>[2]</t>
        </is>
      </c>
      <c r="C34" s="4" t="inlineStr">
        <is>
          <t>4.00%</t>
        </is>
      </c>
      <c r="D34" s="4" t="inlineStr">
        <is>
          <t xml:space="preserve"> </t>
        </is>
      </c>
      <c r="E34" s="4" t="inlineStr">
        <is>
          <t xml:space="preserve"> </t>
        </is>
      </c>
    </row>
    <row r="35">
      <c r="A35" s="4" t="inlineStr">
        <is>
          <t>Effective Interest Rate</t>
        </is>
      </c>
      <c r="B35" s="4" t="inlineStr">
        <is>
          <t>[3]</t>
        </is>
      </c>
      <c r="C35" s="10" t="n">
        <v>0.042</v>
      </c>
      <c r="D35" s="4" t="inlineStr">
        <is>
          <t xml:space="preserve"> </t>
        </is>
      </c>
      <c r="E35" s="4" t="inlineStr">
        <is>
          <t xml:space="preserve"> </t>
        </is>
      </c>
    </row>
    <row r="36">
      <c r="A36" s="4" t="inlineStr">
        <is>
          <t>Facility maturity date</t>
        </is>
      </c>
      <c r="C36" s="4" t="inlineStr">
        <is>
          <t>--06-29</t>
        </is>
      </c>
      <c r="D36" s="4" t="inlineStr">
        <is>
          <t xml:space="preserve"> </t>
        </is>
      </c>
      <c r="E36" s="4" t="inlineStr">
        <is>
          <t xml:space="preserve"> </t>
        </is>
      </c>
    </row>
    <row r="37">
      <c r="A37" s="4" t="inlineStr">
        <is>
          <t>Revolving Credit Facility (USD) [Member] | Facility maturity date December 27</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Principal Outstanding</t>
        </is>
      </c>
      <c r="C39" s="11" t="n">
        <v>70000</v>
      </c>
      <c r="D39" s="5" t="n">
        <v>70000</v>
      </c>
      <c r="E39" s="4" t="inlineStr">
        <is>
          <t xml:space="preserve"> </t>
        </is>
      </c>
    </row>
    <row r="40">
      <c r="A40" s="4" t="inlineStr">
        <is>
          <t>Revolving Credit Facility (USD) [Member] | USD | Facility maturity date December 27</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Interest rate (1)</t>
        </is>
      </c>
      <c r="B42" s="4" t="inlineStr">
        <is>
          <t>[2]</t>
        </is>
      </c>
      <c r="C42" s="4" t="inlineStr">
        <is>
          <t>BASE + 0.10%(4) + 2.25% (0% floor)</t>
        </is>
      </c>
      <c r="D42" s="4" t="inlineStr">
        <is>
          <t xml:space="preserve"> </t>
        </is>
      </c>
      <c r="E42" s="4" t="inlineStr">
        <is>
          <t xml:space="preserve"> </t>
        </is>
      </c>
    </row>
    <row r="43">
      <c r="A43" s="4" t="inlineStr">
        <is>
          <t>Effective Interest Rate</t>
        </is>
      </c>
      <c r="B43" s="4" t="inlineStr">
        <is>
          <t>[3]</t>
        </is>
      </c>
      <c r="C43" s="10" t="n">
        <v>0.068</v>
      </c>
      <c r="D43" s="4" t="inlineStr">
        <is>
          <t xml:space="preserve"> </t>
        </is>
      </c>
      <c r="E43" s="4" t="inlineStr">
        <is>
          <t xml:space="preserve"> </t>
        </is>
      </c>
    </row>
    <row r="44">
      <c r="A44" s="4" t="inlineStr">
        <is>
          <t>Facility maturity date</t>
        </is>
      </c>
      <c r="C44" s="4" t="inlineStr">
        <is>
          <t>--12-27</t>
        </is>
      </c>
      <c r="D44" s="4" t="inlineStr">
        <is>
          <t xml:space="preserve"> </t>
        </is>
      </c>
      <c r="E44" s="4" t="inlineStr">
        <is>
          <t xml:space="preserve"> </t>
        </is>
      </c>
    </row>
    <row r="45">
      <c r="A45" s="4" t="inlineStr">
        <is>
          <t>Revolving Credit Facility (EUR) [Member] | Facility maturity date December 27</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Principal Outstanding</t>
        </is>
      </c>
      <c r="C47" s="11" t="n">
        <v>20000</v>
      </c>
      <c r="D47" s="5" t="n">
        <v>20713</v>
      </c>
      <c r="E47" s="4" t="inlineStr">
        <is>
          <t xml:space="preserve"> </t>
        </is>
      </c>
    </row>
    <row r="48">
      <c r="A48" s="4" t="inlineStr">
        <is>
          <t>Revolving Credit Facility (EUR) [Member] | EUR | Facility maturity date December 27</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Interest rate (1)</t>
        </is>
      </c>
      <c r="B50" s="4" t="inlineStr">
        <is>
          <t>[2]</t>
        </is>
      </c>
      <c r="C50" s="4" t="inlineStr">
        <is>
          <t>BASE + 2.25% (0% floor)</t>
        </is>
      </c>
      <c r="D50" s="4" t="inlineStr">
        <is>
          <t xml:space="preserve"> </t>
        </is>
      </c>
      <c r="E50" s="4" t="inlineStr">
        <is>
          <t xml:space="preserve"> </t>
        </is>
      </c>
    </row>
    <row r="51">
      <c r="A51" s="4" t="inlineStr">
        <is>
          <t>Effective Interest Rate</t>
        </is>
      </c>
      <c r="B51" s="4" t="inlineStr">
        <is>
          <t>[3]</t>
        </is>
      </c>
      <c r="C51" s="9" t="n">
        <v>0.05</v>
      </c>
      <c r="D51" s="4" t="inlineStr">
        <is>
          <t xml:space="preserve"> </t>
        </is>
      </c>
      <c r="E51" s="4" t="inlineStr">
        <is>
          <t xml:space="preserve"> </t>
        </is>
      </c>
    </row>
    <row r="52">
      <c r="A52" s="4" t="inlineStr">
        <is>
          <t>Facility maturity date</t>
        </is>
      </c>
      <c r="C52" s="4" t="inlineStr">
        <is>
          <t>--12-27</t>
        </is>
      </c>
      <c r="D52" s="4" t="inlineStr">
        <is>
          <t xml:space="preserve"> </t>
        </is>
      </c>
      <c r="E52" s="4" t="inlineStr">
        <is>
          <t xml:space="preserve"> </t>
        </is>
      </c>
    </row>
    <row r="53">
      <c r="A53" s="4" t="inlineStr">
        <is>
          <t>Line of Credit [Member] | Facility maturity date July 27</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Principal Outstanding</t>
        </is>
      </c>
      <c r="C55" s="11" t="n">
        <v>65000</v>
      </c>
      <c r="D55" s="6" t="n">
        <v>65000</v>
      </c>
      <c r="E55" s="4" t="inlineStr">
        <is>
          <t xml:space="preserve"> </t>
        </is>
      </c>
    </row>
    <row r="56">
      <c r="A56" s="4" t="inlineStr">
        <is>
          <t>Line of Credit [Member] | USD | Facility maturity date July 27</t>
        </is>
      </c>
      <c r="C56" s="4" t="inlineStr">
        <is>
          <t xml:space="preserve"> </t>
        </is>
      </c>
      <c r="D56" s="4" t="inlineStr">
        <is>
          <t xml:space="preserve"> </t>
        </is>
      </c>
      <c r="E56" s="4" t="inlineStr">
        <is>
          <t xml:space="preserve"> </t>
        </is>
      </c>
    </row>
    <row r="57">
      <c r="A57" s="3" t="inlineStr">
        <is>
          <t>Debt Instrument [Line Items]</t>
        </is>
      </c>
      <c r="C57" s="4" t="inlineStr">
        <is>
          <t xml:space="preserve"> </t>
        </is>
      </c>
      <c r="D57" s="4" t="inlineStr">
        <is>
          <t xml:space="preserve"> </t>
        </is>
      </c>
      <c r="E57" s="4" t="inlineStr">
        <is>
          <t xml:space="preserve"> </t>
        </is>
      </c>
    </row>
    <row r="58">
      <c r="A58" s="4" t="inlineStr">
        <is>
          <t>Interest rate (1)</t>
        </is>
      </c>
      <c r="B58" s="4" t="inlineStr">
        <is>
          <t>[2]</t>
        </is>
      </c>
      <c r="C58" s="4" t="inlineStr">
        <is>
          <t>Term SOFR (6) + 2.70%</t>
        </is>
      </c>
      <c r="D58" s="4" t="inlineStr">
        <is>
          <t xml:space="preserve"> </t>
        </is>
      </c>
      <c r="E58" s="4" t="inlineStr">
        <is>
          <t xml:space="preserve"> </t>
        </is>
      </c>
    </row>
    <row r="59">
      <c r="A59" s="4" t="inlineStr">
        <is>
          <t>Effective Interest Rate</t>
        </is>
      </c>
      <c r="B59" s="4" t="inlineStr">
        <is>
          <t>[3]</t>
        </is>
      </c>
      <c r="C59" s="10" t="n">
        <v>0.073</v>
      </c>
      <c r="D59" s="4" t="inlineStr">
        <is>
          <t xml:space="preserve"> </t>
        </is>
      </c>
      <c r="E59" s="4" t="inlineStr">
        <is>
          <t xml:space="preserve"> </t>
        </is>
      </c>
    </row>
    <row r="60">
      <c r="A60" s="4" t="inlineStr">
        <is>
          <t>Facility maturity date</t>
        </is>
      </c>
      <c r="C60" s="4" t="inlineStr">
        <is>
          <t>--07-27</t>
        </is>
      </c>
      <c r="D60" s="4" t="inlineStr">
        <is>
          <t xml:space="preserve"> </t>
        </is>
      </c>
      <c r="E60" s="4" t="inlineStr">
        <is>
          <t xml:space="preserve"> </t>
        </is>
      </c>
    </row>
    <row r="61"/>
    <row r="62">
      <c r="A62" s="4" t="inlineStr">
        <is>
          <t>[1] Represents Term Loan Facility (USD) and USD Incremental Term Loan as defined under the current facilities. For facilities which utilize the EURIBOR and SOFR rates, a rate floor of 0 % and 0.5 % applies, respectively. The effective interest rate is as of December 31, 2024. Represent Term Loan Facility (EUR) and EUR Incremental Term Loan as defined under the current facilities.</t>
        </is>
      </c>
    </row>
  </sheetData>
  <mergeCells count="3">
    <mergeCell ref="A1:B2"/>
    <mergeCell ref="A61:D61"/>
    <mergeCell ref="A62:D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Debt - Schedule of Long-term Debt Instruments (Parenthetical) (Details)</t>
        </is>
      </c>
      <c r="B1" s="2" t="inlineStr">
        <is>
          <t>Dec. 31, 2024</t>
        </is>
      </c>
    </row>
    <row r="2">
      <c r="A2" s="4" t="inlineStr">
        <is>
          <t>Euribor Future</t>
        </is>
      </c>
      <c r="B2" s="4" t="inlineStr">
        <is>
          <t xml:space="preserve"> </t>
        </is>
      </c>
    </row>
    <row r="3">
      <c r="A3" s="3" t="inlineStr">
        <is>
          <t>Debt Instrument [Line Items]</t>
        </is>
      </c>
      <c r="B3" s="4" t="inlineStr">
        <is>
          <t xml:space="preserve"> </t>
        </is>
      </c>
    </row>
    <row r="4">
      <c r="A4" s="4" t="inlineStr">
        <is>
          <t>Facilities interest rate</t>
        </is>
      </c>
      <c r="B4" s="9" t="n">
        <v>0</v>
      </c>
    </row>
    <row r="5">
      <c r="A5" s="4" t="inlineStr">
        <is>
          <t>SOFR [Member]</t>
        </is>
      </c>
      <c r="B5" s="4" t="inlineStr">
        <is>
          <t xml:space="preserve"> </t>
        </is>
      </c>
    </row>
    <row r="6">
      <c r="A6" s="3" t="inlineStr">
        <is>
          <t>Debt Instrument [Line Items]</t>
        </is>
      </c>
      <c r="B6" s="4" t="inlineStr">
        <is>
          <t xml:space="preserve"> </t>
        </is>
      </c>
    </row>
    <row r="7">
      <c r="A7" s="4" t="inlineStr">
        <is>
          <t>Facilities interest rate</t>
        </is>
      </c>
      <c r="B7" s="10" t="n">
        <v>0.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 Outstanding</t>
        </is>
      </c>
      <c r="B3" s="6" t="n">
        <v>2390689</v>
      </c>
      <c r="C3" s="6" t="n">
        <v>2519857</v>
      </c>
    </row>
    <row r="4">
      <c r="A4" s="4" t="inlineStr">
        <is>
          <t>Unamortized debt issuance cost</t>
        </is>
      </c>
      <c r="B4" s="5" t="n">
        <v>-27141</v>
      </c>
      <c r="C4" s="5" t="n">
        <v>-18024</v>
      </c>
    </row>
    <row r="5">
      <c r="A5" s="4" t="inlineStr">
        <is>
          <t>Total</t>
        </is>
      </c>
      <c r="B5" s="5" t="n">
        <v>2363548</v>
      </c>
      <c r="C5" s="5" t="n">
        <v>2501833</v>
      </c>
    </row>
    <row r="6">
      <c r="A6" s="4" t="inlineStr">
        <is>
          <t>Short-term debt</t>
        </is>
      </c>
      <c r="B6" s="5" t="n">
        <v>10190</v>
      </c>
      <c r="C6" s="5" t="n">
        <v>10190</v>
      </c>
    </row>
    <row r="7">
      <c r="A7" s="4" t="inlineStr">
        <is>
          <t>Long-term debt</t>
        </is>
      </c>
      <c r="B7" s="6" t="n">
        <v>2353358</v>
      </c>
      <c r="C7" s="6" t="n">
        <v>2491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160</v>
      </c>
      <c r="C4" s="6" t="n">
        <v>-20251</v>
      </c>
      <c r="D4" s="6" t="n">
        <v>-18626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n Current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0190</v>
      </c>
      <c r="C3" s="4" t="inlineStr">
        <is>
          <t xml:space="preserve"> </t>
        </is>
      </c>
    </row>
    <row r="4">
      <c r="A4" s="4" t="inlineStr">
        <is>
          <t>2026</t>
        </is>
      </c>
      <c r="B4" s="5" t="n">
        <v>10190</v>
      </c>
      <c r="C4" s="4" t="inlineStr">
        <is>
          <t xml:space="preserve"> </t>
        </is>
      </c>
    </row>
    <row r="5">
      <c r="A5" s="4" t="inlineStr">
        <is>
          <t>2027</t>
        </is>
      </c>
      <c r="B5" s="5" t="n">
        <v>165903</v>
      </c>
      <c r="C5" s="4" t="inlineStr">
        <is>
          <t xml:space="preserve"> </t>
        </is>
      </c>
    </row>
    <row r="6">
      <c r="A6" s="4" t="inlineStr">
        <is>
          <t>2028</t>
        </is>
      </c>
      <c r="B6" s="5" t="n">
        <v>1430827</v>
      </c>
      <c r="C6" s="4" t="inlineStr">
        <is>
          <t xml:space="preserve"> </t>
        </is>
      </c>
    </row>
    <row r="7">
      <c r="A7" s="4" t="inlineStr">
        <is>
          <t>2029</t>
        </is>
      </c>
      <c r="B7" s="5" t="n">
        <v>773579</v>
      </c>
      <c r="C7" s="4" t="inlineStr">
        <is>
          <t xml:space="preserve"> </t>
        </is>
      </c>
    </row>
    <row r="8">
      <c r="A8" s="4" t="inlineStr">
        <is>
          <t>Total</t>
        </is>
      </c>
      <c r="B8" s="6" t="n">
        <v>2390689</v>
      </c>
      <c r="C8" s="6" t="n">
        <v>25198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derivative instruments</t>
        </is>
      </c>
      <c r="B4" s="6" t="n">
        <v>3994</v>
      </c>
      <c r="C4" s="6" t="n">
        <v>3314</v>
      </c>
      <c r="D4" s="6" t="n">
        <v>17458</v>
      </c>
    </row>
    <row r="5">
      <c r="A5" s="4" t="inlineStr">
        <is>
          <t>Cash payment of fair value remeasurement</t>
        </is>
      </c>
      <c r="B5" s="5" t="n">
        <v>8919</v>
      </c>
      <c r="C5" s="5" t="n">
        <v>10208</v>
      </c>
      <c r="D5" s="5" t="n">
        <v>137</v>
      </c>
    </row>
    <row r="6">
      <c r="A6" s="4" t="inlineStr">
        <is>
          <t>Fair value gain (loss) on derivative instruments</t>
        </is>
      </c>
      <c r="B6" s="6" t="n">
        <v>-4925</v>
      </c>
      <c r="C6" s="6" t="n">
        <v>-6894</v>
      </c>
      <c r="D6" s="6" t="n">
        <v>173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Financial Assets And Liabilities (Details) - One Month Secured Overnight Financing Rate [Member] - USD ($) $ in Thousands</t>
        </is>
      </c>
      <c r="B1" s="2" t="inlineStr">
        <is>
          <t>12 Months Ended</t>
        </is>
      </c>
    </row>
    <row r="2">
      <c r="B2" s="2" t="inlineStr">
        <is>
          <t>Dec. 31, 2024</t>
        </is>
      </c>
      <c r="C2" s="2" t="inlineStr">
        <is>
          <t>Dec. 31, 2023</t>
        </is>
      </c>
    </row>
    <row r="3">
      <c r="A3" s="4" t="inlineStr">
        <is>
          <t>Interest Rate Swap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tional Amount</t>
        </is>
      </c>
      <c r="B5" s="6" t="n">
        <v>225840</v>
      </c>
      <c r="C5" s="4" t="inlineStr">
        <is>
          <t xml:space="preserve"> </t>
        </is>
      </c>
    </row>
    <row r="6">
      <c r="A6" s="4" t="inlineStr">
        <is>
          <t>Derivative, Fixed rate</t>
        </is>
      </c>
      <c r="B6" s="10" t="n">
        <v>0.021</v>
      </c>
      <c r="C6" s="4" t="inlineStr">
        <is>
          <t xml:space="preserve"> </t>
        </is>
      </c>
    </row>
    <row r="7">
      <c r="A7" s="4" t="inlineStr">
        <is>
          <t>Derivative Instruments, Maturity Date</t>
        </is>
      </c>
      <c r="B7" s="4" t="inlineStr">
        <is>
          <t>Mar. 31,  2026</t>
        </is>
      </c>
      <c r="C7" s="4" t="inlineStr">
        <is>
          <t xml:space="preserve"> </t>
        </is>
      </c>
    </row>
    <row r="8">
      <c r="A8" s="4" t="inlineStr">
        <is>
          <t>Derivative, Effective date</t>
        </is>
      </c>
      <c r="B8" s="4" t="inlineStr">
        <is>
          <t>Mar. 31,  2022</t>
        </is>
      </c>
      <c r="C8" s="4" t="inlineStr">
        <is>
          <t xml:space="preserve"> </t>
        </is>
      </c>
    </row>
    <row r="9">
      <c r="A9" s="4" t="inlineStr">
        <is>
          <t>Derivative, Fair Value</t>
        </is>
      </c>
      <c r="B9" s="6" t="n">
        <v>4766</v>
      </c>
      <c r="C9" s="6" t="n">
        <v>10427</v>
      </c>
    </row>
    <row r="10">
      <c r="A10" s="4" t="inlineStr">
        <is>
          <t>Forward Starting Interest Rate Sw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6" t="n">
        <v>110047</v>
      </c>
      <c r="C12" s="4" t="inlineStr">
        <is>
          <t xml:space="preserve"> </t>
        </is>
      </c>
    </row>
    <row r="13">
      <c r="A13" s="4" t="inlineStr">
        <is>
          <t>Derivative, Fixed rate</t>
        </is>
      </c>
      <c r="B13" s="10" t="n">
        <v>0.033</v>
      </c>
      <c r="C13" s="4" t="inlineStr">
        <is>
          <t xml:space="preserve"> </t>
        </is>
      </c>
    </row>
    <row r="14">
      <c r="A14" s="4" t="inlineStr">
        <is>
          <t>Derivative Instruments, Maturity Date</t>
        </is>
      </c>
      <c r="B14" s="4" t="inlineStr">
        <is>
          <t>Dec. 31,  2027</t>
        </is>
      </c>
      <c r="C14" s="4" t="inlineStr">
        <is>
          <t xml:space="preserve"> </t>
        </is>
      </c>
    </row>
    <row r="15">
      <c r="A15" s="4" t="inlineStr">
        <is>
          <t>Derivative, Effective date</t>
        </is>
      </c>
      <c r="B15" s="4" t="inlineStr">
        <is>
          <t>Mar. 31,  2026</t>
        </is>
      </c>
      <c r="C15" s="4" t="inlineStr">
        <is>
          <t xml:space="preserve"> </t>
        </is>
      </c>
    </row>
    <row r="16">
      <c r="A16" s="4" t="inlineStr">
        <is>
          <t>Derivative, Fair Value</t>
        </is>
      </c>
      <c r="B16" s="6" t="n">
        <v>736</v>
      </c>
      <c r="C16"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Other Liabilities - Schedule of accounts payable and other liabiliti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ounts payable</t>
        </is>
      </c>
      <c r="C3" s="6" t="n">
        <v>57642</v>
      </c>
      <c r="D3" s="6" t="n">
        <v>49670</v>
      </c>
    </row>
    <row r="4">
      <c r="A4" s="4" t="inlineStr">
        <is>
          <t>Other payables</t>
        </is>
      </c>
      <c r="B4" s="4" t="inlineStr">
        <is>
          <t>[1]</t>
        </is>
      </c>
      <c r="C4" s="5" t="n">
        <v>13309</v>
      </c>
      <c r="D4" s="5" t="n">
        <v>21008</v>
      </c>
    </row>
    <row r="5">
      <c r="A5" s="4" t="inlineStr">
        <is>
          <t>Accrued liabilities</t>
        </is>
      </c>
      <c r="B5" s="4" t="inlineStr">
        <is>
          <t>[2]</t>
        </is>
      </c>
      <c r="C5" s="5" t="n">
        <v>59298</v>
      </c>
      <c r="D5" s="5" t="n">
        <v>67751</v>
      </c>
    </row>
    <row r="6">
      <c r="A6" s="4" t="inlineStr">
        <is>
          <t>Payroll liabilities</t>
        </is>
      </c>
      <c r="C6" s="5" t="n">
        <v>23463</v>
      </c>
      <c r="D6" s="5" t="n">
        <v>35646</v>
      </c>
    </row>
    <row r="7">
      <c r="A7" s="4" t="inlineStr">
        <is>
          <t>Provisions and contingent liabilities</t>
        </is>
      </c>
      <c r="B7" s="4" t="inlineStr">
        <is>
          <t>[3]</t>
        </is>
      </c>
      <c r="C7" s="5" t="n">
        <v>23228</v>
      </c>
      <c r="D7" s="5" t="n">
        <v>28624</v>
      </c>
    </row>
    <row r="8">
      <c r="A8" s="4" t="inlineStr">
        <is>
          <t>Total</t>
        </is>
      </c>
      <c r="C8" s="6" t="n">
        <v>176940</v>
      </c>
      <c r="D8" s="6" t="n">
        <v>202699</v>
      </c>
    </row>
    <row r="9"/>
    <row r="10">
      <c r="A10" s="4" t="inlineStr">
        <is>
          <t>[1] Other payables mainly consist of sales tax and value added tax payable and other miscellaneous payables. Accrued liabilities mainly consist of general accrued expenses and external interest payable. Provisions and contingent liabilities mainly consist of uncertain tax positions (See Note 3), allowance for credit losses related to financial guarantees and merchant overdrafts (See Note 7), and provisions recognized for certain litigation claims (See Note 18).</t>
        </is>
      </c>
    </row>
  </sheetData>
  <mergeCells count="3">
    <mergeCell ref="A1:B1"/>
    <mergeCell ref="A9:C9"/>
    <mergeCell ref="A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nd Deferred Consideration Payable - Schedule of Contingent Consideration Payable (Details) - USD ($) $ in Thousands</t>
        </is>
      </c>
      <c r="B1" s="2" t="inlineStr">
        <is>
          <t>12 Months Ended</t>
        </is>
      </c>
    </row>
    <row r="2">
      <c r="B2" s="2" t="inlineStr">
        <is>
          <t>Dec. 31, 2024</t>
        </is>
      </c>
      <c r="C2" s="2" t="inlineStr">
        <is>
          <t>Dec. 31, 2023</t>
        </is>
      </c>
    </row>
    <row r="3">
      <c r="A3" s="3" t="inlineStr">
        <is>
          <t>Contingent And Deferred Consideration Payable [Abstract]</t>
        </is>
      </c>
      <c r="B3" s="4" t="inlineStr">
        <is>
          <t xml:space="preserve"> </t>
        </is>
      </c>
      <c r="C3" s="4" t="inlineStr">
        <is>
          <t xml:space="preserve"> </t>
        </is>
      </c>
    </row>
    <row r="4">
      <c r="A4" s="4" t="inlineStr">
        <is>
          <t>Beginning balance</t>
        </is>
      </c>
      <c r="B4" s="6" t="n">
        <v>18706</v>
      </c>
      <c r="C4" s="6" t="n">
        <v>27146</v>
      </c>
    </row>
    <row r="5">
      <c r="A5" s="4" t="inlineStr">
        <is>
          <t>Payments made during the year</t>
        </is>
      </c>
      <c r="B5" s="5" t="n">
        <v>-10138</v>
      </c>
      <c r="C5" s="5" t="n">
        <v>-10680</v>
      </c>
    </row>
    <row r="6">
      <c r="A6" s="4" t="inlineStr">
        <is>
          <t>Additions in the year</t>
        </is>
      </c>
      <c r="B6" s="5" t="n">
        <v>0</v>
      </c>
      <c r="C6" s="5" t="n">
        <v>958</v>
      </c>
    </row>
    <row r="7">
      <c r="A7" s="4" t="inlineStr">
        <is>
          <t>Fair value loss</t>
        </is>
      </c>
      <c r="B7" s="5" t="n">
        <v>329</v>
      </c>
      <c r="C7" s="5" t="n">
        <v>948</v>
      </c>
    </row>
    <row r="8">
      <c r="A8" s="4" t="inlineStr">
        <is>
          <t>Foreign exchange</t>
        </is>
      </c>
      <c r="B8" s="5" t="n">
        <v>-502</v>
      </c>
      <c r="C8" s="5" t="n">
        <v>334</v>
      </c>
    </row>
    <row r="9">
      <c r="A9" s="4" t="inlineStr">
        <is>
          <t>Ending balance</t>
        </is>
      </c>
      <c r="B9" s="5" t="n">
        <v>8395</v>
      </c>
      <c r="C9" s="6" t="n">
        <v>18706</v>
      </c>
    </row>
    <row r="10">
      <c r="A10" s="4" t="inlineStr">
        <is>
          <t>Current portion of contingent and deferred consideration payable</t>
        </is>
      </c>
      <c r="B10" s="5" t="n">
        <v>8070</v>
      </c>
      <c r="C10" s="4" t="inlineStr">
        <is>
          <t xml:space="preserve"> </t>
        </is>
      </c>
    </row>
    <row r="11">
      <c r="A11" s="4" t="inlineStr">
        <is>
          <t>Non-current portion of contingent and deferred consideration payable</t>
        </is>
      </c>
      <c r="B11" s="6" t="n">
        <v>325</v>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nd Deferred Consideration Payable - Additional Information (Details) - USD ($) $ in Thousands</t>
        </is>
      </c>
      <c r="B1" s="2" t="inlineStr">
        <is>
          <t>Dec. 31, 2024</t>
        </is>
      </c>
      <c r="C1" s="2" t="inlineStr">
        <is>
          <t>Dec. 31, 2023</t>
        </is>
      </c>
    </row>
    <row r="2">
      <c r="A2" s="3" t="inlineStr">
        <is>
          <t>Contingent And Deferred Consideration Payable [Line Items]</t>
        </is>
      </c>
      <c r="B2" s="4" t="inlineStr">
        <is>
          <t xml:space="preserve"> </t>
        </is>
      </c>
      <c r="C2" s="4" t="inlineStr">
        <is>
          <t xml:space="preserve"> </t>
        </is>
      </c>
    </row>
    <row r="3">
      <c r="A3" s="4" t="inlineStr">
        <is>
          <t>Contingent and deferred consideration</t>
        </is>
      </c>
      <c r="B3" s="6" t="n">
        <v>8395</v>
      </c>
      <c r="C3" s="4" t="inlineStr">
        <is>
          <t xml:space="preserve"> </t>
        </is>
      </c>
    </row>
    <row r="4">
      <c r="A4" s="4" t="inlineStr">
        <is>
          <t>Contingent and deferred consideration payable – non-current</t>
        </is>
      </c>
      <c r="B4" s="5" t="n">
        <v>325</v>
      </c>
      <c r="C4" s="6" t="n">
        <v>6878</v>
      </c>
    </row>
    <row r="5">
      <c r="A5" s="4" t="inlineStr">
        <is>
          <t>Merchant Portfolios</t>
        </is>
      </c>
      <c r="B5" s="4" t="inlineStr">
        <is>
          <t xml:space="preserve"> </t>
        </is>
      </c>
      <c r="C5" s="4" t="inlineStr">
        <is>
          <t xml:space="preserve"> </t>
        </is>
      </c>
    </row>
    <row r="6">
      <c r="A6" s="3" t="inlineStr">
        <is>
          <t>Contingent And Deferred Consideration Payable [Line Items]</t>
        </is>
      </c>
      <c r="B6" s="4" t="inlineStr">
        <is>
          <t xml:space="preserve"> </t>
        </is>
      </c>
      <c r="C6" s="4" t="inlineStr">
        <is>
          <t xml:space="preserve"> </t>
        </is>
      </c>
    </row>
    <row r="7">
      <c r="A7" s="4" t="inlineStr">
        <is>
          <t>Contingent and deferred consideration payable</t>
        </is>
      </c>
      <c r="B7" s="6" t="n">
        <v>10138</v>
      </c>
      <c r="C7" s="5" t="n">
        <v>958</v>
      </c>
    </row>
    <row r="8">
      <c r="A8" s="4" t="inlineStr">
        <is>
          <t>Contingent consideration paid</t>
        </is>
      </c>
      <c r="B8" s="4" t="inlineStr">
        <is>
          <t xml:space="preserve"> </t>
        </is>
      </c>
      <c r="C8" s="6" t="n">
        <v>106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acquisition related cost</t>
        </is>
      </c>
      <c r="B4" s="6" t="n">
        <v>0</v>
      </c>
      <c r="C4" s="4" t="inlineStr">
        <is>
          <t xml:space="preserve"> </t>
        </is>
      </c>
      <c r="D4" s="4" t="inlineStr">
        <is>
          <t xml:space="preserve"> </t>
        </is>
      </c>
    </row>
    <row r="5">
      <c r="A5" s="4" t="inlineStr">
        <is>
          <t>Payments to acquire businesses, gross</t>
        </is>
      </c>
      <c r="B5" s="6" t="n">
        <v>0</v>
      </c>
      <c r="C5" s="6" t="n">
        <v>0</v>
      </c>
      <c r="D5" s="6" t="n">
        <v>424722</v>
      </c>
    </row>
    <row r="6">
      <c r="A6" s="4" t="inlineStr">
        <is>
          <t>SafetyPay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revenues</t>
        </is>
      </c>
      <c r="B8" s="4" t="inlineStr">
        <is>
          <t xml:space="preserve"> </t>
        </is>
      </c>
      <c r="C8" s="4" t="inlineStr">
        <is>
          <t xml:space="preserve"> </t>
        </is>
      </c>
      <c r="D8" s="5" t="n">
        <v>31408</v>
      </c>
    </row>
    <row r="9">
      <c r="A9" s="4" t="inlineStr">
        <is>
          <t>Business combination, earnings</t>
        </is>
      </c>
      <c r="B9" s="4" t="inlineStr">
        <is>
          <t xml:space="preserve"> </t>
        </is>
      </c>
      <c r="C9" s="4" t="inlineStr">
        <is>
          <t xml:space="preserve"> </t>
        </is>
      </c>
      <c r="D9" s="5" t="n">
        <v>21325</v>
      </c>
    </row>
    <row r="10">
      <c r="A10" s="4" t="inlineStr">
        <is>
          <t>Business combination, acquisition related cost</t>
        </is>
      </c>
      <c r="B10" s="4" t="inlineStr">
        <is>
          <t xml:space="preserve"> </t>
        </is>
      </c>
      <c r="C10" s="4" t="inlineStr">
        <is>
          <t xml:space="preserve"> </t>
        </is>
      </c>
      <c r="D10" s="5" t="n">
        <v>13863</v>
      </c>
    </row>
    <row r="11">
      <c r="A11" s="4" t="inlineStr">
        <is>
          <t>Restructuring and other cost</t>
        </is>
      </c>
      <c r="B11" s="4" t="inlineStr">
        <is>
          <t xml:space="preserve"> </t>
        </is>
      </c>
      <c r="C11" s="4" t="inlineStr">
        <is>
          <t xml:space="preserve"> </t>
        </is>
      </c>
      <c r="D11" s="5" t="n">
        <v>9319</v>
      </c>
    </row>
    <row r="12">
      <c r="A12" s="4" t="inlineStr">
        <is>
          <t>International Card Services ("ICS"), Orbis Ventures S.A.C. ("PagoEfectivo"), and ViaFintech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ayments to acquire businesses, gross</t>
        </is>
      </c>
      <c r="B14" s="4" t="inlineStr">
        <is>
          <t xml:space="preserve"> </t>
        </is>
      </c>
      <c r="C14" s="4" t="inlineStr">
        <is>
          <t xml:space="preserve"> </t>
        </is>
      </c>
      <c r="D14" s="5" t="n">
        <v>449790</v>
      </c>
    </row>
    <row r="15">
      <c r="A15" s="4" t="inlineStr">
        <is>
          <t>Consideration paid</t>
        </is>
      </c>
      <c r="B15" s="4" t="inlineStr">
        <is>
          <t xml:space="preserve"> </t>
        </is>
      </c>
      <c r="C15" s="4" t="inlineStr">
        <is>
          <t xml:space="preserve"> </t>
        </is>
      </c>
      <c r="D15" s="6" t="n">
        <v>4497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Schedule of Aggregate Purchase Price and Fair Value of Assets and Liabilities (Details) - USD ($) $ in Thousands</t>
        </is>
      </c>
      <c r="C1" s="2" t="inlineStr">
        <is>
          <t>12 Months Ended</t>
        </is>
      </c>
    </row>
    <row r="2">
      <c r="C2" s="2" t="inlineStr">
        <is>
          <t>Dec. 31, 2024</t>
        </is>
      </c>
      <c r="D2" s="2" t="inlineStr">
        <is>
          <t>Dec. 31, 2023</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Cash consideration</t>
        </is>
      </c>
      <c r="C4" s="6" t="n">
        <v>0</v>
      </c>
      <c r="D4" s="6" t="n">
        <v>0</v>
      </c>
      <c r="E4" s="6" t="n">
        <v>424722</v>
      </c>
    </row>
    <row r="5">
      <c r="A5" s="4" t="inlineStr">
        <is>
          <t>Other assets – non-current</t>
        </is>
      </c>
      <c r="C5" s="5" t="n">
        <v>12806</v>
      </c>
      <c r="D5" s="5" t="n">
        <v>6838</v>
      </c>
      <c r="E5" s="4" t="inlineStr">
        <is>
          <t xml:space="preserve"> </t>
        </is>
      </c>
    </row>
    <row r="6">
      <c r="A6" s="4" t="inlineStr">
        <is>
          <t>Goodwill</t>
        </is>
      </c>
      <c r="C6" s="6" t="n">
        <v>1976851</v>
      </c>
      <c r="D6" s="6" t="n">
        <v>2023402</v>
      </c>
      <c r="E6" s="5" t="n">
        <v>1999132</v>
      </c>
    </row>
    <row r="7">
      <c r="A7" s="4" t="inlineStr">
        <is>
          <t>SafetyPay [Member]</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Net assets acquired</t>
        </is>
      </c>
      <c r="C9" s="4" t="inlineStr">
        <is>
          <t xml:space="preserve"> </t>
        </is>
      </c>
      <c r="D9" s="4" t="inlineStr">
        <is>
          <t xml:space="preserve"> </t>
        </is>
      </c>
      <c r="E9" s="5" t="n">
        <v>165551</v>
      </c>
    </row>
    <row r="10">
      <c r="A10" s="4" t="inlineStr">
        <is>
          <t>Goodwill</t>
        </is>
      </c>
      <c r="B10" s="4" t="inlineStr">
        <is>
          <t>[1]</t>
        </is>
      </c>
      <c r="C10" s="4" t="inlineStr">
        <is>
          <t xml:space="preserve"> </t>
        </is>
      </c>
      <c r="D10" s="4" t="inlineStr">
        <is>
          <t xml:space="preserve"> </t>
        </is>
      </c>
      <c r="E10" s="5" t="n">
        <v>284239</v>
      </c>
    </row>
    <row r="11">
      <c r="A11" s="4" t="inlineStr">
        <is>
          <t>International Card Services ("ICS"), Orbis Ventures S.A.C. ("PagoEfectivo"), and ViaFintech [Member]</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Cash consideration</t>
        </is>
      </c>
      <c r="C13" s="4" t="inlineStr">
        <is>
          <t xml:space="preserve"> </t>
        </is>
      </c>
      <c r="D13" s="4" t="inlineStr">
        <is>
          <t xml:space="preserve"> </t>
        </is>
      </c>
      <c r="E13" s="5" t="n">
        <v>449790</v>
      </c>
    </row>
    <row r="14">
      <c r="A14" s="4" t="inlineStr">
        <is>
          <t>Total purchase price</t>
        </is>
      </c>
      <c r="C14" s="4" t="inlineStr">
        <is>
          <t xml:space="preserve"> </t>
        </is>
      </c>
      <c r="D14" s="4" t="inlineStr">
        <is>
          <t xml:space="preserve"> </t>
        </is>
      </c>
      <c r="E14" s="5" t="n">
        <v>449790</v>
      </c>
    </row>
    <row r="15">
      <c r="A15" s="4" t="inlineStr">
        <is>
          <t>Cash and cash equivalents</t>
        </is>
      </c>
      <c r="C15" s="4" t="inlineStr">
        <is>
          <t xml:space="preserve"> </t>
        </is>
      </c>
      <c r="D15" s="4" t="inlineStr">
        <is>
          <t xml:space="preserve"> </t>
        </is>
      </c>
      <c r="E15" s="5" t="n">
        <v>25068</v>
      </c>
    </row>
    <row r="16">
      <c r="A16" s="4" t="inlineStr">
        <is>
          <t>Trade and other receivables</t>
        </is>
      </c>
      <c r="B16" s="4" t="inlineStr">
        <is>
          <t>[2]</t>
        </is>
      </c>
      <c r="C16" s="4" t="inlineStr">
        <is>
          <t xml:space="preserve"> </t>
        </is>
      </c>
      <c r="D16" s="4" t="inlineStr">
        <is>
          <t xml:space="preserve"> </t>
        </is>
      </c>
      <c r="E16" s="5" t="n">
        <v>1895</v>
      </c>
    </row>
    <row r="17">
      <c r="A17" s="4" t="inlineStr">
        <is>
          <t>Deferred tax assets</t>
        </is>
      </c>
      <c r="C17" s="4" t="inlineStr">
        <is>
          <t xml:space="preserve"> </t>
        </is>
      </c>
      <c r="D17" s="4" t="inlineStr">
        <is>
          <t xml:space="preserve"> </t>
        </is>
      </c>
      <c r="E17" s="5" t="n">
        <v>12</v>
      </c>
    </row>
    <row r="18">
      <c r="A18" s="4" t="inlineStr">
        <is>
          <t>Property, plant and equipment</t>
        </is>
      </c>
      <c r="C18" s="4" t="inlineStr">
        <is>
          <t xml:space="preserve"> </t>
        </is>
      </c>
      <c r="D18" s="4" t="inlineStr">
        <is>
          <t xml:space="preserve"> </t>
        </is>
      </c>
      <c r="E18" s="5" t="n">
        <v>371</v>
      </c>
    </row>
    <row r="19">
      <c r="A19" s="4" t="inlineStr">
        <is>
          <t>Intangible assets</t>
        </is>
      </c>
      <c r="B19" s="4" t="inlineStr">
        <is>
          <t>[3]</t>
        </is>
      </c>
      <c r="C19" s="4" t="inlineStr">
        <is>
          <t xml:space="preserve"> </t>
        </is>
      </c>
      <c r="D19" s="4" t="inlineStr">
        <is>
          <t xml:space="preserve"> </t>
        </is>
      </c>
      <c r="E19" s="5" t="n">
        <v>223300</v>
      </c>
    </row>
    <row r="20">
      <c r="A20" s="4" t="inlineStr">
        <is>
          <t>Other assets – non-current</t>
        </is>
      </c>
      <c r="C20" s="4" t="inlineStr">
        <is>
          <t xml:space="preserve"> </t>
        </is>
      </c>
      <c r="D20" s="4" t="inlineStr">
        <is>
          <t xml:space="preserve"> </t>
        </is>
      </c>
      <c r="E20" s="5" t="n">
        <v>926</v>
      </c>
    </row>
    <row r="21">
      <c r="A21" s="4" t="inlineStr">
        <is>
          <t>Trade and other payables</t>
        </is>
      </c>
      <c r="C21" s="4" t="inlineStr">
        <is>
          <t xml:space="preserve"> </t>
        </is>
      </c>
      <c r="D21" s="4" t="inlineStr">
        <is>
          <t xml:space="preserve"> </t>
        </is>
      </c>
      <c r="E21" s="5" t="n">
        <v>-20539</v>
      </c>
    </row>
    <row r="22">
      <c r="A22" s="4" t="inlineStr">
        <is>
          <t>Deferred tax liability</t>
        </is>
      </c>
      <c r="C22" s="4" t="inlineStr">
        <is>
          <t xml:space="preserve"> </t>
        </is>
      </c>
      <c r="D22" s="4" t="inlineStr">
        <is>
          <t xml:space="preserve"> </t>
        </is>
      </c>
      <c r="E22" s="6" t="n">
        <v>-65482</v>
      </c>
    </row>
    <row r="23"/>
    <row r="24">
      <c r="A24" s="4" t="inlineStr">
        <is>
          <t>[1]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9,608 wer e recorded during the year ended December 31, 2022 (Note 4). Gross contractual amounts receivable are equal to their book value where appropriate. Intangible assets are primarily comprised of customer relationships, brands, and computer software.</t>
        </is>
      </c>
    </row>
  </sheetData>
  <mergeCells count="4">
    <mergeCell ref="A1:B2"/>
    <mergeCell ref="C1:E1"/>
    <mergeCell ref="A23:D23"/>
    <mergeCell ref="A24:D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ggregate Purchase Price and Fair Value of Assets and Liabilities (Parenthetical) (Details) $ in Thousands</t>
        </is>
      </c>
      <c r="B1" s="2" t="inlineStr">
        <is>
          <t>12 Months Ended</t>
        </is>
      </c>
    </row>
    <row r="2">
      <c r="B2" s="2" t="inlineStr">
        <is>
          <t>Dec. 31, 2022 USD ($)</t>
        </is>
      </c>
    </row>
    <row r="3">
      <c r="A3" s="4" t="inlineStr">
        <is>
          <t>SafetyPay [Member]</t>
        </is>
      </c>
      <c r="B3" s="4" t="inlineStr">
        <is>
          <t xml:space="preserve"> </t>
        </is>
      </c>
    </row>
    <row r="4">
      <c r="A4" s="3" t="inlineStr">
        <is>
          <t>Business Acquisition [Line Items]</t>
        </is>
      </c>
      <c r="B4" s="4" t="inlineStr">
        <is>
          <t xml:space="preserve"> </t>
        </is>
      </c>
    </row>
    <row r="5">
      <c r="A5" s="4" t="inlineStr">
        <is>
          <t>Purchase price adjustments</t>
        </is>
      </c>
      <c r="B5" s="6" t="n">
        <v>96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chedule of Unaudited Proforma Consolidated Revenues and Net Loss (Details) - SafetyPay [Memb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t>
        </is>
      </c>
      <c r="B4" s="6" t="n">
        <v>1498772</v>
      </c>
    </row>
    <row r="5">
      <c r="A5" s="4" t="inlineStr">
        <is>
          <t>Net loss</t>
        </is>
      </c>
      <c r="B5" s="6" t="n">
        <v>-1855983</v>
      </c>
      <c r="C5" s="4" t="inlineStr">
        <is>
          <t>[1]</t>
        </is>
      </c>
    </row>
    <row r="6"/>
    <row r="7">
      <c r="A7" s="4" t="inlineStr">
        <is>
          <t xml:space="preserve">[1] The pro forma net loss for 2022 was adjusted to exclude the acquisition-related costs and include additional amortization and interest expense that would have been charged assuming the intangible assets and associated debt had been recorded as of January 1, 2021. </t>
        </is>
      </c>
    </row>
  </sheetData>
  <mergeCells count="5">
    <mergeCell ref="A1:A2"/>
    <mergeCell ref="B1:C1"/>
    <mergeCell ref="B2:C2"/>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Loss on disposal of subsidiaries and other assets, net - Additional Information (Detail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Disposal Group, Not Discontinued Operation, Gain (Loss) on Disposal, Statement of Income or Comprehensive Income [Extensible Enumeration]</t>
        </is>
      </c>
      <c r="B4" s="4" t="inlineStr">
        <is>
          <t>Payments to Acquire Businesses, Gross</t>
        </is>
      </c>
    </row>
    <row r="5">
      <c r="A5" s="4" t="inlineStr">
        <is>
          <t>Pay Services India LLC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ash</t>
        </is>
      </c>
      <c r="B7" s="6" t="n">
        <v>1620</v>
      </c>
    </row>
    <row r="8">
      <c r="A8" s="4" t="inlineStr">
        <is>
          <t>Disposal percentage of equity ownership</t>
        </is>
      </c>
      <c r="B8" s="9" t="n">
        <v>1</v>
      </c>
    </row>
    <row r="9">
      <c r="A9" s="4" t="inlineStr">
        <is>
          <t>Disposal Resulted Loss</t>
        </is>
      </c>
      <c r="B9" s="6" t="n">
        <v>1359</v>
      </c>
    </row>
    <row r="10">
      <c r="A10" s="4" t="inlineStr">
        <is>
          <t>Total consideration received</t>
        </is>
      </c>
      <c r="B10" s="6" t="n">
        <v>105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40" customWidth="1" min="5" max="5"/>
  </cols>
  <sheetData>
    <row r="1">
      <c r="A1" s="1" t="inlineStr">
        <is>
          <t>Share-based payments - Additional Information (Details) $ / shares in Units, $ in Thousands</t>
        </is>
      </c>
      <c r="C1" s="2" t="inlineStr">
        <is>
          <t>12 Months Ended</t>
        </is>
      </c>
    </row>
    <row r="2">
      <c r="C2" s="2" t="inlineStr">
        <is>
          <t>Dec. 31, 2024 USD ($) Plan $ / shares shares</t>
        </is>
      </c>
      <c r="D2" s="2" t="inlineStr">
        <is>
          <t>Dec. 31, 2023 USD ($) $ / shares shares</t>
        </is>
      </c>
      <c r="E2" s="2" t="inlineStr">
        <is>
          <t>Dec. 31, 2022 USD ($) $ / shares shares</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Number of share-based employee compensation plans | Plan</t>
        </is>
      </c>
      <c r="C4" s="5" t="n">
        <v>2</v>
      </c>
      <c r="D4" s="4" t="inlineStr">
        <is>
          <t xml:space="preserve"> </t>
        </is>
      </c>
      <c r="E4" s="4" t="inlineStr">
        <is>
          <t xml:space="preserve"> </t>
        </is>
      </c>
    </row>
    <row r="5">
      <c r="A5" s="4" t="inlineStr">
        <is>
          <t>Liability for share-based compensation - current</t>
        </is>
      </c>
      <c r="C5" s="6" t="n">
        <v>4394</v>
      </c>
      <c r="D5" s="6" t="n">
        <v>5809</v>
      </c>
      <c r="E5" s="4" t="inlineStr">
        <is>
          <t xml:space="preserve"> </t>
        </is>
      </c>
    </row>
    <row r="6">
      <c r="A6" s="4" t="inlineStr">
        <is>
          <t>Share-based compensation, unrecognized</t>
        </is>
      </c>
      <c r="C6" s="6" t="n">
        <v>40538</v>
      </c>
      <c r="D6" s="4" t="inlineStr">
        <is>
          <t xml:space="preserve"> </t>
        </is>
      </c>
      <c r="E6" s="4" t="inlineStr">
        <is>
          <t xml:space="preserve"> </t>
        </is>
      </c>
    </row>
    <row r="7">
      <c r="A7" s="4" t="inlineStr">
        <is>
          <t>Common stock, shares authorized | shares</t>
        </is>
      </c>
      <c r="C7" s="5" t="n">
        <v>1600000000</v>
      </c>
      <c r="D7" s="5" t="n">
        <v>1600000000</v>
      </c>
      <c r="E7" s="4" t="inlineStr">
        <is>
          <t xml:space="preserve"> </t>
        </is>
      </c>
    </row>
    <row r="8">
      <c r="A8" s="4" t="inlineStr">
        <is>
          <t>Liability Increased</t>
        </is>
      </c>
      <c r="C8" s="6" t="n">
        <v>427</v>
      </c>
      <c r="D8" s="4" t="inlineStr">
        <is>
          <t xml:space="preserve"> </t>
        </is>
      </c>
      <c r="E8" s="4" t="inlineStr">
        <is>
          <t xml:space="preserve"> </t>
        </is>
      </c>
    </row>
    <row r="9">
      <c r="A9" s="4" t="inlineStr">
        <is>
          <t>Share-based compensation</t>
        </is>
      </c>
      <c r="C9" s="5" t="n">
        <v>38534</v>
      </c>
      <c r="D9" s="6" t="n">
        <v>28873</v>
      </c>
      <c r="E9" s="6" t="n">
        <v>62354</v>
      </c>
    </row>
    <row r="10">
      <c r="A10" s="4" t="inlineStr">
        <is>
          <t>Income tax expense / (benefit)</t>
        </is>
      </c>
      <c r="C10" s="5" t="n">
        <v>-8136</v>
      </c>
      <c r="D10" s="5" t="n">
        <v>40840</v>
      </c>
      <c r="E10" s="5" t="n">
        <v>-52502</v>
      </c>
    </row>
    <row r="11">
      <c r="A11" s="4" t="inlineStr">
        <is>
          <t>Conversion of full liability</t>
        </is>
      </c>
      <c r="C11" s="6" t="n">
        <v>1842</v>
      </c>
      <c r="D11" s="4" t="inlineStr">
        <is>
          <t xml:space="preserve"> </t>
        </is>
      </c>
      <c r="E11" s="4" t="inlineStr">
        <is>
          <t xml:space="preserve"> </t>
        </is>
      </c>
    </row>
    <row r="12">
      <c r="A12" s="4" t="inlineStr">
        <is>
          <t>Preferred stock, shares authorized | shares</t>
        </is>
      </c>
      <c r="C12" s="5" t="n">
        <v>233333333</v>
      </c>
      <c r="D12" s="4" t="inlineStr">
        <is>
          <t xml:space="preserve"> </t>
        </is>
      </c>
      <c r="E12" s="4" t="inlineStr">
        <is>
          <t xml:space="preserve"> </t>
        </is>
      </c>
    </row>
    <row r="13">
      <c r="A13" s="4" t="inlineStr">
        <is>
          <t>Short Term Incentive Program (Member)</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row>
    <row r="15">
      <c r="A15" s="4" t="inlineStr">
        <is>
          <t>Share-based compensation</t>
        </is>
      </c>
      <c r="C15" s="6" t="n">
        <v>0</v>
      </c>
      <c r="D15" s="4" t="inlineStr">
        <is>
          <t xml:space="preserve"> </t>
        </is>
      </c>
      <c r="E15" s="4" t="inlineStr">
        <is>
          <t xml:space="preserve"> </t>
        </is>
      </c>
    </row>
    <row r="16">
      <c r="A16" s="4" t="inlineStr">
        <is>
          <t>Performance Restricted Stock Units (PRSUs)</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row>
    <row r="18">
      <c r="A18" s="4" t="inlineStr">
        <is>
          <t>Share-based compensation</t>
        </is>
      </c>
      <c r="C18" s="4" t="inlineStr">
        <is>
          <t xml:space="preserve"> </t>
        </is>
      </c>
      <c r="D18" s="4" t="inlineStr">
        <is>
          <t xml:space="preserve"> </t>
        </is>
      </c>
      <c r="E18" s="5" t="n">
        <v>7105</v>
      </c>
    </row>
    <row r="19">
      <c r="A19" s="4" t="inlineStr">
        <is>
          <t>Stock Options</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row>
    <row r="21">
      <c r="A21" s="4" t="inlineStr">
        <is>
          <t>Weighted average grant date fair value, granted | $ / shares</t>
        </is>
      </c>
      <c r="C21" s="7" t="n">
        <v>9.06</v>
      </c>
      <c r="D21" s="4" t="inlineStr">
        <is>
          <t xml:space="preserve"> </t>
        </is>
      </c>
      <c r="E21" s="4" t="inlineStr">
        <is>
          <t xml:space="preserve"> </t>
        </is>
      </c>
    </row>
    <row r="22">
      <c r="A22" s="4" t="inlineStr">
        <is>
          <t>2021 Plan</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row>
    <row r="24">
      <c r="A24" s="4" t="inlineStr">
        <is>
          <t>Number of additional shares authorized | shares</t>
        </is>
      </c>
      <c r="C24" s="5" t="n">
        <v>4628958</v>
      </c>
      <c r="D24" s="4" t="inlineStr">
        <is>
          <t xml:space="preserve"> </t>
        </is>
      </c>
      <c r="E24" s="4" t="inlineStr">
        <is>
          <t xml:space="preserve"> </t>
        </is>
      </c>
    </row>
    <row r="25">
      <c r="A25" s="4" t="inlineStr">
        <is>
          <t>Number of shares authorized | shares</t>
        </is>
      </c>
      <c r="C25" s="5" t="n">
        <v>15209712</v>
      </c>
      <c r="D25" s="4" t="inlineStr">
        <is>
          <t xml:space="preserve"> </t>
        </is>
      </c>
      <c r="E25" s="4" t="inlineStr">
        <is>
          <t xml:space="preserve"> </t>
        </is>
      </c>
    </row>
    <row r="26">
      <c r="A26" s="4" t="inlineStr">
        <is>
          <t>Grant date fair value of shares vested</t>
        </is>
      </c>
      <c r="C26" s="6" t="n">
        <v>36703</v>
      </c>
      <c r="D26" s="6" t="n">
        <v>47983</v>
      </c>
      <c r="E26" s="6" t="n">
        <v>39941</v>
      </c>
    </row>
    <row r="27">
      <c r="A27" s="4" t="inlineStr">
        <is>
          <t>Conversion of full liability</t>
        </is>
      </c>
      <c r="C27" s="6" t="n">
        <v>6276</v>
      </c>
      <c r="D27" s="4" t="inlineStr">
        <is>
          <t xml:space="preserve"> </t>
        </is>
      </c>
      <c r="E27" s="4" t="inlineStr">
        <is>
          <t xml:space="preserve"> </t>
        </is>
      </c>
    </row>
    <row r="28">
      <c r="A28" s="4" t="inlineStr">
        <is>
          <t>Weighted-average grant date fair value per share | $ / shares</t>
        </is>
      </c>
      <c r="C28" s="7" t="n">
        <v>16.12</v>
      </c>
      <c r="D28" s="7" t="n">
        <v>16.31</v>
      </c>
      <c r="E28" s="7" t="n">
        <v>35.75</v>
      </c>
    </row>
    <row r="29">
      <c r="A29" s="4" t="inlineStr">
        <is>
          <t>2021 Plan | Restricted Stock Units (RSUs)</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row>
    <row r="31">
      <c r="A31" s="4" t="inlineStr">
        <is>
          <t>Weighted average grant date fair value, granted | $ / shares</t>
        </is>
      </c>
      <c r="B31" s="4" t="inlineStr">
        <is>
          <t>[1]</t>
        </is>
      </c>
      <c r="C31" s="7" t="n">
        <v>16.12</v>
      </c>
      <c r="D31" s="4" t="inlineStr">
        <is>
          <t xml:space="preserve"> </t>
        </is>
      </c>
      <c r="E31" s="4" t="inlineStr">
        <is>
          <t xml:space="preserve"> </t>
        </is>
      </c>
    </row>
    <row r="32">
      <c r="A32" s="4" t="inlineStr">
        <is>
          <t>Unrecognized share-based compensation expected to be recognized</t>
        </is>
      </c>
      <c r="C32" s="4" t="inlineStr">
        <is>
          <t>1 year 10 months 24 days</t>
        </is>
      </c>
      <c r="D32" s="4" t="inlineStr">
        <is>
          <t xml:space="preserve"> </t>
        </is>
      </c>
      <c r="E32" s="4" t="inlineStr">
        <is>
          <t xml:space="preserve"> </t>
        </is>
      </c>
    </row>
    <row r="33">
      <c r="A33" s="4" t="inlineStr">
        <is>
          <t>2021 Plan | Performance Restricted Stock Units (PRSUs)</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row>
    <row r="35">
      <c r="A35" s="4" t="inlineStr">
        <is>
          <t>Share-based compensation</t>
        </is>
      </c>
      <c r="C35" s="6" t="n">
        <v>0</v>
      </c>
      <c r="D35" s="6" t="n">
        <v>0</v>
      </c>
      <c r="E35" s="6" t="n">
        <v>0</v>
      </c>
    </row>
    <row r="36">
      <c r="A36" s="4" t="inlineStr">
        <is>
          <t>2021 Plan | Stock Options</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row>
    <row r="38">
      <c r="A38" s="4" t="inlineStr">
        <is>
          <t>Award vesting period</t>
        </is>
      </c>
      <c r="C38" s="4" t="inlineStr">
        <is>
          <t>3 years</t>
        </is>
      </c>
      <c r="D38" s="4" t="inlineStr">
        <is>
          <t xml:space="preserve"> </t>
        </is>
      </c>
      <c r="E38" s="4" t="inlineStr">
        <is>
          <t xml:space="preserve"> </t>
        </is>
      </c>
    </row>
    <row r="39">
      <c r="A39" s="4" t="inlineStr">
        <is>
          <t>Share-based payment award, number of shares Granted | shares</t>
        </is>
      </c>
      <c r="C39" s="5" t="n">
        <v>0</v>
      </c>
      <c r="D39" s="5" t="n">
        <v>0</v>
      </c>
      <c r="E39" s="5" t="n">
        <v>166666</v>
      </c>
    </row>
    <row r="40">
      <c r="A40" s="4" t="inlineStr">
        <is>
          <t>Stock options exercisable | shares</t>
        </is>
      </c>
      <c r="C40" s="5" t="n">
        <v>111108</v>
      </c>
      <c r="D40" s="4" t="inlineStr">
        <is>
          <t xml:space="preserve"> </t>
        </is>
      </c>
      <c r="E40" s="4" t="inlineStr">
        <is>
          <t xml:space="preserve"> </t>
        </is>
      </c>
    </row>
    <row r="41">
      <c r="A41" s="4" t="inlineStr">
        <is>
          <t>Contractual life</t>
        </is>
      </c>
      <c r="C41" s="4" t="inlineStr">
        <is>
          <t>10 years</t>
        </is>
      </c>
      <c r="D41" s="4" t="inlineStr">
        <is>
          <t xml:space="preserve"> </t>
        </is>
      </c>
      <c r="E41" s="4" t="inlineStr">
        <is>
          <t xml:space="preserve"> </t>
        </is>
      </c>
    </row>
    <row r="42">
      <c r="A42" s="4" t="inlineStr">
        <is>
          <t>Unrecognized share-based compensation expected to be recognized</t>
        </is>
      </c>
      <c r="C42" s="4" t="inlineStr">
        <is>
          <t>4 months 24 days</t>
        </is>
      </c>
      <c r="D42" s="4" t="inlineStr">
        <is>
          <t xml:space="preserve"> </t>
        </is>
      </c>
      <c r="E42" s="4" t="inlineStr">
        <is>
          <t xml:space="preserve"> </t>
        </is>
      </c>
    </row>
    <row r="43">
      <c r="A43" s="4" t="inlineStr">
        <is>
          <t>2021 Plan and 2018 Plan</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row>
    <row r="45">
      <c r="A45" s="4" t="inlineStr">
        <is>
          <t>Share-based compensation</t>
        </is>
      </c>
      <c r="C45" s="6" t="n">
        <v>38534</v>
      </c>
      <c r="D45" s="6" t="n">
        <v>28873</v>
      </c>
      <c r="E45" s="6" t="n">
        <v>62354</v>
      </c>
    </row>
    <row r="46">
      <c r="A46" s="4" t="inlineStr">
        <is>
          <t>Income tax expense / (benefit)</t>
        </is>
      </c>
      <c r="C46" s="6" t="n">
        <v>4310</v>
      </c>
      <c r="D46" s="6" t="n">
        <v>1968</v>
      </c>
      <c r="E46" s="4" t="inlineStr">
        <is>
          <t xml:space="preserve"> </t>
        </is>
      </c>
    </row>
    <row r="47">
      <c r="A47" s="4" t="inlineStr">
        <is>
          <t>Employee Share Purchase Plan [Member]</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row>
    <row r="49">
      <c r="A49" s="4" t="inlineStr">
        <is>
          <t>Treasury share reissued | shares</t>
        </is>
      </c>
      <c r="C49" s="5" t="n">
        <v>21912</v>
      </c>
      <c r="D49" s="4" t="inlineStr">
        <is>
          <t xml:space="preserve"> </t>
        </is>
      </c>
      <c r="E49" s="4" t="inlineStr">
        <is>
          <t xml:space="preserve"> </t>
        </is>
      </c>
    </row>
    <row r="50">
      <c r="A50" s="4" t="inlineStr">
        <is>
          <t>Granted Stock Percentage</t>
        </is>
      </c>
      <c r="C50" s="9" t="n">
        <v>0.25</v>
      </c>
      <c r="D50" s="4" t="inlineStr">
        <is>
          <t xml:space="preserve"> </t>
        </is>
      </c>
      <c r="E50" s="4" t="inlineStr">
        <is>
          <t xml:space="preserve"> </t>
        </is>
      </c>
    </row>
    <row r="51">
      <c r="A51" s="4" t="inlineStr">
        <is>
          <t>Minimum | 2021 Plan</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C52" s="4" t="inlineStr">
        <is>
          <t xml:space="preserve"> </t>
        </is>
      </c>
      <c r="D52" s="4" t="inlineStr">
        <is>
          <t xml:space="preserve"> </t>
        </is>
      </c>
      <c r="E52" s="4" t="inlineStr">
        <is>
          <t xml:space="preserve"> </t>
        </is>
      </c>
    </row>
    <row r="53">
      <c r="A53" s="4" t="inlineStr">
        <is>
          <t>Award vesting period</t>
        </is>
      </c>
      <c r="C53" s="4" t="inlineStr">
        <is>
          <t>1 year</t>
        </is>
      </c>
      <c r="D53" s="4" t="inlineStr">
        <is>
          <t xml:space="preserve"> </t>
        </is>
      </c>
      <c r="E53" s="4" t="inlineStr">
        <is>
          <t xml:space="preserve"> </t>
        </is>
      </c>
    </row>
    <row r="54">
      <c r="A54" s="4" t="inlineStr">
        <is>
          <t>Internal performance targets</t>
        </is>
      </c>
      <c r="C54" s="9" t="n">
        <v>0</v>
      </c>
      <c r="D54" s="4" t="inlineStr">
        <is>
          <t xml:space="preserve"> </t>
        </is>
      </c>
      <c r="E54" s="4" t="inlineStr">
        <is>
          <t xml:space="preserve"> </t>
        </is>
      </c>
    </row>
    <row r="55">
      <c r="A55" s="4" t="inlineStr">
        <is>
          <t>Maximum | 2021 Plan</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row>
    <row r="57">
      <c r="A57" s="4" t="inlineStr">
        <is>
          <t>Award vesting period</t>
        </is>
      </c>
      <c r="C57" s="4" t="inlineStr">
        <is>
          <t>3 years</t>
        </is>
      </c>
      <c r="D57" s="4" t="inlineStr">
        <is>
          <t xml:space="preserve"> </t>
        </is>
      </c>
      <c r="E57" s="4" t="inlineStr">
        <is>
          <t xml:space="preserve"> </t>
        </is>
      </c>
    </row>
    <row r="58">
      <c r="A58" s="4" t="inlineStr">
        <is>
          <t>Internal performance targets</t>
        </is>
      </c>
      <c r="C58" s="9" t="n">
        <v>2</v>
      </c>
      <c r="D58" s="4" t="inlineStr">
        <is>
          <t xml:space="preserve"> </t>
        </is>
      </c>
      <c r="E58" s="4" t="inlineStr">
        <is>
          <t xml:space="preserve"> </t>
        </is>
      </c>
    </row>
    <row r="59">
      <c r="A59" s="4" t="inlineStr">
        <is>
          <t>Maximum | Employee Share Purchase Plan [Member]</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C60" s="4" t="inlineStr">
        <is>
          <t xml:space="preserve"> </t>
        </is>
      </c>
      <c r="D60" s="4" t="inlineStr">
        <is>
          <t xml:space="preserve"> </t>
        </is>
      </c>
      <c r="E60" s="4" t="inlineStr">
        <is>
          <t xml:space="preserve"> </t>
        </is>
      </c>
    </row>
    <row r="61">
      <c r="A61" s="4" t="inlineStr">
        <is>
          <t>Common stock, shares authorized | shares</t>
        </is>
      </c>
      <c r="C61" s="5" t="n">
        <v>2083333</v>
      </c>
      <c r="D61" s="4" t="inlineStr">
        <is>
          <t xml:space="preserve"> </t>
        </is>
      </c>
      <c r="E61" s="4" t="inlineStr">
        <is>
          <t xml:space="preserve"> </t>
        </is>
      </c>
    </row>
    <row r="62"/>
    <row r="63">
      <c r="A63" s="4" t="inlineStr">
        <is>
          <t>[1] Represents RSUs and PRSUs based on performance target achievement of 100 %.</t>
        </is>
      </c>
    </row>
  </sheetData>
  <mergeCells count="4">
    <mergeCell ref="A1:B2"/>
    <mergeCell ref="C1:E1"/>
    <mergeCell ref="A62:D62"/>
    <mergeCell ref="A63:D6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payments - Summary of Restricted Stock Unit Activity (Details) - 2021 Plan - Restricted Stock Units (RSU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Ordinary shares, Nonvested Beginning Balance | shares</t>
        </is>
      </c>
      <c r="B4" s="5" t="n">
        <v>2860058</v>
      </c>
    </row>
    <row r="5">
      <c r="A5" s="4" t="inlineStr">
        <is>
          <t>Ordinary shares, Granted | shares</t>
        </is>
      </c>
      <c r="B5" s="5" t="n">
        <v>2724240</v>
      </c>
      <c r="C5" s="4" t="inlineStr">
        <is>
          <t>[1]</t>
        </is>
      </c>
    </row>
    <row r="6">
      <c r="A6" s="4" t="inlineStr">
        <is>
          <t>Ordinary shares, Vested | shares</t>
        </is>
      </c>
      <c r="B6" s="5" t="n">
        <v>-1235390</v>
      </c>
    </row>
    <row r="7">
      <c r="A7" s="4" t="inlineStr">
        <is>
          <t>Ordinary shares, Forfeited | shares</t>
        </is>
      </c>
      <c r="B7" s="5" t="n">
        <v>-666873</v>
      </c>
    </row>
    <row r="8">
      <c r="A8" s="4" t="inlineStr">
        <is>
          <t>Ordinary shares, Performance adjustments | shares</t>
        </is>
      </c>
      <c r="B8" s="5" t="n">
        <v>-11942</v>
      </c>
      <c r="C8" s="4" t="inlineStr">
        <is>
          <t>[2]</t>
        </is>
      </c>
    </row>
    <row r="9">
      <c r="A9" s="4" t="inlineStr">
        <is>
          <t>Ordinary shares, Nonvested Ending Balance | shares</t>
        </is>
      </c>
      <c r="B9" s="5" t="n">
        <v>3670093</v>
      </c>
    </row>
    <row r="10">
      <c r="A10" s="4" t="inlineStr">
        <is>
          <t>Weighted Average Grant Date Fair Value, Outstanding Beginning Balance | $ / shares</t>
        </is>
      </c>
      <c r="B10" s="7" t="n">
        <v>27.43</v>
      </c>
    </row>
    <row r="11">
      <c r="A11" s="4" t="inlineStr">
        <is>
          <t>Weighted Average Grant Date Fair Value, Granted | $ / shares</t>
        </is>
      </c>
      <c r="B11" s="13" t="n">
        <v>16.12</v>
      </c>
      <c r="C11" s="4" t="inlineStr">
        <is>
          <t>[1]</t>
        </is>
      </c>
    </row>
    <row r="12">
      <c r="A12" s="4" t="inlineStr">
        <is>
          <t>Weighted Average Grant Date Fair Value, Vested | $ / shares</t>
        </is>
      </c>
      <c r="B12" s="13" t="n">
        <v>29.72</v>
      </c>
    </row>
    <row r="13">
      <c r="A13" s="4" t="inlineStr">
        <is>
          <t>Weighted Average Grant Date Fair Value, Forfeited | $ / shares</t>
        </is>
      </c>
      <c r="B13" s="13" t="n">
        <v>18.52</v>
      </c>
    </row>
    <row r="14">
      <c r="A14" s="4" t="inlineStr">
        <is>
          <t>Weighted Average Grant Date Fair Value, Performance adjustment | $ / shares</t>
        </is>
      </c>
      <c r="B14" s="5" t="n">
        <v>0</v>
      </c>
      <c r="C14" s="4" t="inlineStr">
        <is>
          <t>[2]</t>
        </is>
      </c>
    </row>
    <row r="15">
      <c r="A15" s="4" t="inlineStr">
        <is>
          <t>Weighted Average Grant Date Fair Value, Outstanding Ending balance | $ / shares</t>
        </is>
      </c>
      <c r="B15" s="7" t="n">
        <v>18.02</v>
      </c>
    </row>
    <row r="16"/>
    <row r="17">
      <c r="A17" s="4" t="inlineStr">
        <is>
          <t>[1] Represents RSUs and PRSUs based on performance target achievement of 100 %. Represents the adjustment to the number of PRSUs vested based on actual performance compared to target.</t>
        </is>
      </c>
    </row>
  </sheetData>
  <mergeCells count="5">
    <mergeCell ref="A1:A2"/>
    <mergeCell ref="B1:C1"/>
    <mergeCell ref="B2:C2"/>
    <mergeCell ref="A16:C16"/>
    <mergeCell ref="A17:C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payments- Summary of Restricted Stock Unit Activity ( Parenthetical)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Performance target achievement percentage</t>
        </is>
      </c>
      <c r="B4" s="9"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Assumptions Used in the Valuation Model (Details) - Stock Option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term</t>
        </is>
      </c>
      <c r="B4" s="4" t="inlineStr">
        <is>
          <t>6 years</t>
        </is>
      </c>
    </row>
    <row r="5">
      <c r="A5" s="4" t="inlineStr">
        <is>
          <t>Expected volatility</t>
        </is>
      </c>
      <c r="B5" s="9" t="n">
        <v>0.32</v>
      </c>
    </row>
    <row r="6">
      <c r="A6" s="4" t="inlineStr">
        <is>
          <t>Risk free interest rate</t>
        </is>
      </c>
      <c r="B6" s="9" t="n">
        <v>0.03</v>
      </c>
    </row>
    <row r="7">
      <c r="A7" s="4" t="inlineStr">
        <is>
          <t>Dividend yield</t>
        </is>
      </c>
      <c r="B7" s="9" t="n">
        <v>0</v>
      </c>
    </row>
    <row r="8">
      <c r="A8" s="4" t="inlineStr">
        <is>
          <t>Weighted average exercise price</t>
        </is>
      </c>
      <c r="B8" s="7" t="n">
        <v>52.3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Additional Information) (Details) - USD ($) $ / shares in Units, $ in Thousands</t>
        </is>
      </c>
      <c r="B1" s="2" t="inlineStr">
        <is>
          <t>12 Months Ended</t>
        </is>
      </c>
    </row>
    <row r="2">
      <c r="B2" s="2" t="inlineStr">
        <is>
          <t>Dec. 31, 2024</t>
        </is>
      </c>
      <c r="C2" s="2" t="inlineStr">
        <is>
          <t>Feb. 28, 2025</t>
        </is>
      </c>
      <c r="D2" s="2" t="inlineStr">
        <is>
          <t>Nov. 30, 2023</t>
        </is>
      </c>
    </row>
    <row r="3">
      <c r="A3" s="4" t="inlineStr">
        <is>
          <t>Subsequent Event [Member]</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Repurchase common shares authorized value</t>
        </is>
      </c>
      <c r="B5" s="4" t="inlineStr">
        <is>
          <t xml:space="preserve"> </t>
        </is>
      </c>
      <c r="C5" s="6" t="n">
        <v>70000</v>
      </c>
      <c r="D5" s="4" t="inlineStr">
        <is>
          <t xml:space="preserve"> </t>
        </is>
      </c>
    </row>
    <row r="6">
      <c r="A6" s="4" t="inlineStr">
        <is>
          <t>Share Repurchase Program [Membe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Repurchase common shares authorized value</t>
        </is>
      </c>
      <c r="B8" s="4" t="inlineStr">
        <is>
          <t xml:space="preserve"> </t>
        </is>
      </c>
      <c r="C8" s="4" t="inlineStr">
        <is>
          <t xml:space="preserve"> </t>
        </is>
      </c>
      <c r="D8" s="6" t="n">
        <v>50000</v>
      </c>
    </row>
    <row r="9">
      <c r="A9" s="4" t="inlineStr">
        <is>
          <t>Treasury Stock, Shares Repurchased</t>
        </is>
      </c>
      <c r="B9" s="5" t="n">
        <v>2644712</v>
      </c>
      <c r="C9" s="4" t="inlineStr">
        <is>
          <t xml:space="preserve"> </t>
        </is>
      </c>
      <c r="D9" s="4" t="inlineStr">
        <is>
          <t xml:space="preserve"> </t>
        </is>
      </c>
    </row>
    <row r="10">
      <c r="A10" s="4" t="inlineStr">
        <is>
          <t>Treasury Stock, Shares Repurchased Value</t>
        </is>
      </c>
      <c r="B10" s="6" t="n">
        <v>42921</v>
      </c>
      <c r="C10" s="4" t="inlineStr">
        <is>
          <t xml:space="preserve"> </t>
        </is>
      </c>
      <c r="D10" s="4" t="inlineStr">
        <is>
          <t xml:space="preserve"> </t>
        </is>
      </c>
    </row>
    <row r="11">
      <c r="A11" s="4" t="inlineStr">
        <is>
          <t>Average Price Per Treasury Shares</t>
        </is>
      </c>
      <c r="B11" s="7" t="n">
        <v>16.23</v>
      </c>
      <c r="C11" s="4" t="inlineStr">
        <is>
          <t xml:space="preserve"> </t>
        </is>
      </c>
      <c r="D11" s="4" t="inlineStr">
        <is>
          <t xml:space="preserve"> </t>
        </is>
      </c>
    </row>
    <row r="12">
      <c r="A12" s="4" t="inlineStr">
        <is>
          <t>Available for Future Repurchases Value</t>
        </is>
      </c>
      <c r="B12" s="6" t="n">
        <v>7079</v>
      </c>
      <c r="C12" s="4" t="inlineStr">
        <is>
          <t xml:space="preserve"> </t>
        </is>
      </c>
      <c r="D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Hierarchy of Financial Instruments (Details) - USD ($) $ in Thousands</t>
        </is>
      </c>
      <c r="C1" s="2" t="inlineStr">
        <is>
          <t>Dec. 31, 2024</t>
        </is>
      </c>
      <c r="D1" s="2" t="inlineStr">
        <is>
          <t>Dec. 31, 2023</t>
        </is>
      </c>
    </row>
    <row r="2">
      <c r="A2" s="4" t="inlineStr">
        <is>
          <t>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Financial Liabilities Fair Value Disclosure, Total</t>
        </is>
      </c>
      <c r="C4" s="6" t="n">
        <v>0</v>
      </c>
      <c r="D4" s="6" t="n">
        <v>0</v>
      </c>
    </row>
    <row r="5">
      <c r="A5" s="4" t="inlineStr">
        <is>
          <t>Total financial assets</t>
        </is>
      </c>
      <c r="C5" s="5" t="n">
        <v>1401</v>
      </c>
      <c r="D5" s="5" t="n">
        <v>1423</v>
      </c>
    </row>
    <row r="6">
      <c r="A6" s="4" t="inlineStr">
        <is>
          <t>Level 2</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inancial Liabilities Fair Value Disclosure, Total</t>
        </is>
      </c>
      <c r="C8" s="5" t="n">
        <v>5502</v>
      </c>
      <c r="D8" s="5" t="n">
        <v>10427</v>
      </c>
    </row>
    <row r="9">
      <c r="A9" s="4" t="inlineStr">
        <is>
          <t>Total financial assets</t>
        </is>
      </c>
      <c r="C9" s="5" t="n">
        <v>0</v>
      </c>
      <c r="D9" s="5" t="n">
        <v>0</v>
      </c>
    </row>
    <row r="10">
      <c r="A10" s="4" t="inlineStr">
        <is>
          <t>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inancial Liabilities Fair Value Disclosure, Total</t>
        </is>
      </c>
      <c r="C12" s="5" t="n">
        <v>0</v>
      </c>
      <c r="D12" s="5" t="n">
        <v>0</v>
      </c>
    </row>
    <row r="13">
      <c r="A13" s="4" t="inlineStr">
        <is>
          <t>Total financial assets</t>
        </is>
      </c>
      <c r="C13" s="5" t="n">
        <v>4394</v>
      </c>
      <c r="D13" s="5" t="n">
        <v>24515</v>
      </c>
    </row>
    <row r="14">
      <c r="A14" s="4" t="inlineStr">
        <is>
          <t>Warrant [Member]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financial assets</t>
        </is>
      </c>
      <c r="C16" s="5" t="n">
        <v>1401</v>
      </c>
      <c r="D16" s="5" t="n">
        <v>1423</v>
      </c>
    </row>
    <row r="17">
      <c r="A17" s="4" t="inlineStr">
        <is>
          <t>Warrant [Member]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financial assets</t>
        </is>
      </c>
      <c r="C19" s="5" t="n">
        <v>0</v>
      </c>
      <c r="D19" s="5" t="n">
        <v>0</v>
      </c>
    </row>
    <row r="20">
      <c r="A20" s="4" t="inlineStr">
        <is>
          <t>Warrant [Member]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otal financial assets</t>
        </is>
      </c>
      <c r="C22" s="5" t="n">
        <v>0</v>
      </c>
      <c r="D22" s="5" t="n">
        <v>0</v>
      </c>
    </row>
    <row r="23">
      <c r="A23" s="4" t="inlineStr">
        <is>
          <t>Liability for Share-Based Compensation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Total financial assets</t>
        </is>
      </c>
      <c r="B25" s="4" t="inlineStr">
        <is>
          <t>[1]</t>
        </is>
      </c>
      <c r="C25" s="5" t="n">
        <v>0</v>
      </c>
      <c r="D25" s="5" t="n">
        <v>0</v>
      </c>
    </row>
    <row r="26">
      <c r="A26" s="4" t="inlineStr">
        <is>
          <t>Liability for Share-Based Compensation | Level 2</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financial assets</t>
        </is>
      </c>
      <c r="B28" s="4" t="inlineStr">
        <is>
          <t>[1]</t>
        </is>
      </c>
      <c r="C28" s="5" t="n">
        <v>0</v>
      </c>
      <c r="D28" s="5" t="n">
        <v>0</v>
      </c>
    </row>
    <row r="29">
      <c r="A29" s="4" t="inlineStr">
        <is>
          <t>Liability for Share-Based Compensation | Level 3</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otal financial assets</t>
        </is>
      </c>
      <c r="B31" s="4" t="inlineStr">
        <is>
          <t>[1]</t>
        </is>
      </c>
      <c r="C31" s="5" t="n">
        <v>4394</v>
      </c>
      <c r="D31" s="5" t="n">
        <v>5809</v>
      </c>
    </row>
    <row r="32">
      <c r="A32" s="4" t="inlineStr">
        <is>
          <t>Contingent Consideration Payable | Level 1</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 financial assets</t>
        </is>
      </c>
      <c r="C34" s="4" t="inlineStr">
        <is>
          <t xml:space="preserve"> </t>
        </is>
      </c>
      <c r="D34" s="5" t="n">
        <v>0</v>
      </c>
    </row>
    <row r="35">
      <c r="A35" s="4" t="inlineStr">
        <is>
          <t>Contingent Consideration Payable | Level 2</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financial assets</t>
        </is>
      </c>
      <c r="C37" s="4" t="inlineStr">
        <is>
          <t xml:space="preserve"> </t>
        </is>
      </c>
      <c r="D37" s="5" t="n">
        <v>0</v>
      </c>
    </row>
    <row r="38">
      <c r="A38" s="4" t="inlineStr">
        <is>
          <t>Contingent Consideration Payable | Level 3</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financial assets</t>
        </is>
      </c>
      <c r="C40" s="4" t="inlineStr">
        <is>
          <t xml:space="preserve"> </t>
        </is>
      </c>
      <c r="D40" s="5" t="n">
        <v>18706</v>
      </c>
    </row>
    <row r="41">
      <c r="A41" s="4" t="inlineStr">
        <is>
          <t>Derivative financial asset | Level 1</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inancial Liabilities Fair Value Disclosure, Total</t>
        </is>
      </c>
      <c r="C43" s="5" t="n">
        <v>0</v>
      </c>
      <c r="D43" s="5" t="n">
        <v>0</v>
      </c>
    </row>
    <row r="44">
      <c r="A44" s="4" t="inlineStr">
        <is>
          <t>Derivative financial asset | Level 2</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inancial Liabilities Fair Value Disclosure, Total</t>
        </is>
      </c>
      <c r="C46" s="5" t="n">
        <v>5502</v>
      </c>
      <c r="D46" s="5" t="n">
        <v>10427</v>
      </c>
    </row>
    <row r="47">
      <c r="A47" s="4" t="inlineStr">
        <is>
          <t>Derivative financial asset | Level 3</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inancial Liabilities Fair Value Disclosure, Total</t>
        </is>
      </c>
      <c r="C49" s="6" t="n">
        <v>0</v>
      </c>
      <c r="D49" s="6" t="n">
        <v>0</v>
      </c>
    </row>
    <row r="50"/>
    <row r="51">
      <c r="A51" s="4" t="inlineStr">
        <is>
          <t xml:space="preserve">[1] As of December 31, 2024 and 2023, the liability for share-based compensation relates to the share-based compensation awards modified in connection with the Transaction (Note 1). </t>
        </is>
      </c>
    </row>
  </sheetData>
  <mergeCells count="3">
    <mergeCell ref="A1:B1"/>
    <mergeCell ref="A50:C50"/>
    <mergeCell ref="A51:C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t>
        </is>
      </c>
      <c r="B1" s="2" t="inlineStr">
        <is>
          <t>Dec. 31, 2024</t>
        </is>
      </c>
    </row>
    <row r="2">
      <c r="A2" s="4" t="inlineStr">
        <is>
          <t>Market and income approach | Measurement Input, Discount Rate | Liability for Share-Based Compensation</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4" t="n">
        <v>0.1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s) $ in Thousands</t>
        </is>
      </c>
      <c r="B1" s="2" t="inlineStr">
        <is>
          <t>Dec. 31, 2024 USD ($)</t>
        </is>
      </c>
    </row>
    <row r="2">
      <c r="A2" s="4" t="inlineStr">
        <is>
          <t>Level 3</t>
        </is>
      </c>
      <c r="B2" s="4" t="inlineStr">
        <is>
          <t xml:space="preserve"> </t>
        </is>
      </c>
    </row>
    <row r="3">
      <c r="A3" s="3" t="inlineStr">
        <is>
          <t>Fair Value, Balance Sheet Grouping, Financial Statement Captions [Line Items]</t>
        </is>
      </c>
      <c r="B3" s="4" t="inlineStr">
        <is>
          <t xml:space="preserve"> </t>
        </is>
      </c>
    </row>
    <row r="4">
      <c r="A4" s="4" t="inlineStr">
        <is>
          <t>Contingent Consideration Payable</t>
        </is>
      </c>
      <c r="B4" s="6" t="n">
        <v>83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8939</v>
      </c>
      <c r="C4" s="6" t="n">
        <v>8937</v>
      </c>
      <c r="D4" s="6" t="n">
        <v>70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58:23Z</dcterms:created>
  <dcterms:modified xmlns:dcterms="http://purl.org/dc/terms/" xmlns:xsi="http://www.w3.org/2001/XMLSchema-instance" xsi:type="dcterms:W3CDTF">2025-03-04T21:58:23Z</dcterms:modified>
</cp:coreProperties>
</file>